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FINA" sheetId="2" state="visible" r:id="rId2"/>
    <sheet xmlns:r="http://schemas.openxmlformats.org/officeDocument/2006/relationships" name="CONSOLIDATED STATEMENT OF COMPR"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NOTE 1_ NATURE OF OPERATIONS AN" sheetId="6" state="visible" r:id="rId6"/>
    <sheet xmlns:r="http://schemas.openxmlformats.org/officeDocument/2006/relationships" name="NOTE 2_ BASIS OF PREPARATION" sheetId="7" state="visible" r:id="rId7"/>
    <sheet xmlns:r="http://schemas.openxmlformats.org/officeDocument/2006/relationships" name="NOTE 3_ SIGNIFICANT ACCOUNTING " sheetId="8" state="visible" r:id="rId8"/>
    <sheet xmlns:r="http://schemas.openxmlformats.org/officeDocument/2006/relationships" name="NOTE 4_ RECENT ACCOUNTING PRONO" sheetId="9" state="visible" r:id="rId9"/>
    <sheet xmlns:r="http://schemas.openxmlformats.org/officeDocument/2006/relationships" name="NOTE 5_ THE TRANSACTION" sheetId="10" state="visible" r:id="rId10"/>
    <sheet xmlns:r="http://schemas.openxmlformats.org/officeDocument/2006/relationships" name="NOTE 6_ PROPERTY AND EQUIPMENT" sheetId="11" state="visible" r:id="rId11"/>
    <sheet xmlns:r="http://schemas.openxmlformats.org/officeDocument/2006/relationships" name="NOTE 7_ INTANGIBLE ASSETS" sheetId="12" state="visible" r:id="rId12"/>
    <sheet xmlns:r="http://schemas.openxmlformats.org/officeDocument/2006/relationships" name="NOTE 8_ ASSETS HELD FOR SALE" sheetId="13" state="visible" r:id="rId13"/>
    <sheet xmlns:r="http://schemas.openxmlformats.org/officeDocument/2006/relationships" name="NOTE 9_ ACCOUNTS PAYABLE AND AC" sheetId="14" state="visible" r:id="rId14"/>
    <sheet xmlns:r="http://schemas.openxmlformats.org/officeDocument/2006/relationships" name="NOTE 10_ NOTES PAYABLE" sheetId="15" state="visible" r:id="rId15"/>
    <sheet xmlns:r="http://schemas.openxmlformats.org/officeDocument/2006/relationships" name="NOTE 11_ SECURED LOAN PAYABLE" sheetId="16" state="visible" r:id="rId16"/>
    <sheet xmlns:r="http://schemas.openxmlformats.org/officeDocument/2006/relationships" name="NOTE 12_ CONVERTIBLE DEBENTURES" sheetId="17" state="visible" r:id="rId17"/>
    <sheet xmlns:r="http://schemas.openxmlformats.org/officeDocument/2006/relationships" name="NOTE 13_ WARRANT LIABILITY" sheetId="18" state="visible" r:id="rId18"/>
    <sheet xmlns:r="http://schemas.openxmlformats.org/officeDocument/2006/relationships" name="NOTE 14_ EQUITY" sheetId="19" state="visible" r:id="rId19"/>
    <sheet xmlns:r="http://schemas.openxmlformats.org/officeDocument/2006/relationships" name="NOTE 15_ OPERATING EXPENSES" sheetId="20" state="visible" r:id="rId20"/>
    <sheet xmlns:r="http://schemas.openxmlformats.org/officeDocument/2006/relationships" name="NOTE 16_ RESTRUCTURING EXPENSE" sheetId="21" state="visible" r:id="rId21"/>
    <sheet xmlns:r="http://schemas.openxmlformats.org/officeDocument/2006/relationships" name="NOTE 17_ INCOME TAXES" sheetId="22" state="visible" r:id="rId22"/>
    <sheet xmlns:r="http://schemas.openxmlformats.org/officeDocument/2006/relationships" name="NOTE 18_ SUPPLEMENTAL DISCLOSUR" sheetId="23" state="visible" r:id="rId23"/>
    <sheet xmlns:r="http://schemas.openxmlformats.org/officeDocument/2006/relationships" name="NOTE 19_ FINANCIAL INSTRUMENTS " sheetId="24" state="visible" r:id="rId24"/>
    <sheet xmlns:r="http://schemas.openxmlformats.org/officeDocument/2006/relationships" name="NOTE 20_ RELATED PARTY TRANSACT" sheetId="25" state="visible" r:id="rId25"/>
    <sheet xmlns:r="http://schemas.openxmlformats.org/officeDocument/2006/relationships" name="NOTE 21_ MANAGEMENT OF CAPITAL" sheetId="26" state="visible" r:id="rId26"/>
    <sheet xmlns:r="http://schemas.openxmlformats.org/officeDocument/2006/relationships" name="NOTE 22_ COMMITMENTS AND CONTIN" sheetId="27" state="visible" r:id="rId27"/>
    <sheet xmlns:r="http://schemas.openxmlformats.org/officeDocument/2006/relationships" name="NOTE 23_ EVENTS AFTER THE REPOR" sheetId="28" state="visible" r:id="rId28"/>
    <sheet xmlns:r="http://schemas.openxmlformats.org/officeDocument/2006/relationships" name="NOTE 3_ SIGNIFICANT ACCOUNTIN_2" sheetId="29" state="visible" r:id="rId29"/>
    <sheet xmlns:r="http://schemas.openxmlformats.org/officeDocument/2006/relationships" name="NOTE 3_ SIGNIFICANT ACCOUNTIN_3" sheetId="30" state="visible" r:id="rId30"/>
    <sheet xmlns:r="http://schemas.openxmlformats.org/officeDocument/2006/relationships" name="NOTE 5_ THE TRANSACTION (Tables" sheetId="31" state="visible" r:id="rId31"/>
    <sheet xmlns:r="http://schemas.openxmlformats.org/officeDocument/2006/relationships" name="NOTE 6_ PROPERTY AND EQUIPMENT " sheetId="32" state="visible" r:id="rId32"/>
    <sheet xmlns:r="http://schemas.openxmlformats.org/officeDocument/2006/relationships" name="NOTE 7_ INTANGIBLE ASSETS (Tabl" sheetId="33" state="visible" r:id="rId33"/>
    <sheet xmlns:r="http://schemas.openxmlformats.org/officeDocument/2006/relationships" name="NOTE 8_ ASSETS HELD FOR SALE (T" sheetId="34" state="visible" r:id="rId34"/>
    <sheet xmlns:r="http://schemas.openxmlformats.org/officeDocument/2006/relationships" name="NOTE 9_ ACCOUNTS PAYABLE AND _2" sheetId="35" state="visible" r:id="rId35"/>
    <sheet xmlns:r="http://schemas.openxmlformats.org/officeDocument/2006/relationships" name="NOTE 10_ NOTES PAYABLE (Tables)" sheetId="36" state="visible" r:id="rId36"/>
    <sheet xmlns:r="http://schemas.openxmlformats.org/officeDocument/2006/relationships" name="NOTE 11_ SECURED LOAN PAYABLE (" sheetId="37" state="visible" r:id="rId37"/>
    <sheet xmlns:r="http://schemas.openxmlformats.org/officeDocument/2006/relationships" name="NOTE 12_ CONVERTIBLE DEBENTUR_2" sheetId="38" state="visible" r:id="rId38"/>
    <sheet xmlns:r="http://schemas.openxmlformats.org/officeDocument/2006/relationships" name="NOTE 13_ WARRANT LIABILITY (Tab" sheetId="39" state="visible" r:id="rId39"/>
    <sheet xmlns:r="http://schemas.openxmlformats.org/officeDocument/2006/relationships" name="NOTE 14_ EQUITY (Tables)" sheetId="40" state="visible" r:id="rId40"/>
    <sheet xmlns:r="http://schemas.openxmlformats.org/officeDocument/2006/relationships" name="NOTE 15_ OPERATING EXPENSES (Ta" sheetId="41" state="visible" r:id="rId41"/>
    <sheet xmlns:r="http://schemas.openxmlformats.org/officeDocument/2006/relationships" name="NOTE 17_ INCOME TAXES (Tables)" sheetId="42" state="visible" r:id="rId42"/>
    <sheet xmlns:r="http://schemas.openxmlformats.org/officeDocument/2006/relationships" name="NOTE 18_ SUPPLEMENTAL DISCLOS_2" sheetId="43" state="visible" r:id="rId43"/>
    <sheet xmlns:r="http://schemas.openxmlformats.org/officeDocument/2006/relationships" name="NOTE 19_ FINANCIAL INSTRUMENT_2" sheetId="44" state="visible" r:id="rId44"/>
    <sheet xmlns:r="http://schemas.openxmlformats.org/officeDocument/2006/relationships" name="NOTE 20_ RELATED PARTY TRANSA_2" sheetId="45" state="visible" r:id="rId45"/>
    <sheet xmlns:r="http://schemas.openxmlformats.org/officeDocument/2006/relationships" name="NOTE 21_ MANAGEMENT OF CAPITAL " sheetId="46" state="visible" r:id="rId46"/>
    <sheet xmlns:r="http://schemas.openxmlformats.org/officeDocument/2006/relationships" name="NOTE 22_ COMMITMENTS AND CONT_2" sheetId="47" state="visible" r:id="rId47"/>
    <sheet xmlns:r="http://schemas.openxmlformats.org/officeDocument/2006/relationships" name="NOTE 1_ NATURE OF OPERATIONS _2" sheetId="48" state="visible" r:id="rId48"/>
    <sheet xmlns:r="http://schemas.openxmlformats.org/officeDocument/2006/relationships" name="NOTE 3_ SIGNIFICANT ACCOUNTIN_4" sheetId="49" state="visible" r:id="rId49"/>
    <sheet xmlns:r="http://schemas.openxmlformats.org/officeDocument/2006/relationships" name="NOTE 5_ THE TRANSACTION (Detail" sheetId="50" state="visible" r:id="rId50"/>
    <sheet xmlns:r="http://schemas.openxmlformats.org/officeDocument/2006/relationships" name="NOTE 5_ THE TRANSACTION (Deta_2" sheetId="51" state="visible" r:id="rId51"/>
    <sheet xmlns:r="http://schemas.openxmlformats.org/officeDocument/2006/relationships" name="NOTE 6_ PROPERTY AND EQUIPMEN_2" sheetId="52" state="visible" r:id="rId52"/>
    <sheet xmlns:r="http://schemas.openxmlformats.org/officeDocument/2006/relationships" name="NOTE 7_ INTANGIBLE ASSETS (Deta" sheetId="53" state="visible" r:id="rId53"/>
    <sheet xmlns:r="http://schemas.openxmlformats.org/officeDocument/2006/relationships" name="NOTE 7_ INTANGIBLE ASSETS (De_2" sheetId="54" state="visible" r:id="rId54"/>
    <sheet xmlns:r="http://schemas.openxmlformats.org/officeDocument/2006/relationships" name="NOTE 8_ ASSETS HELD FOR SALE (D" sheetId="55" state="visible" r:id="rId55"/>
    <sheet xmlns:r="http://schemas.openxmlformats.org/officeDocument/2006/relationships" name="NOTE 9_ ACCOUNTS PAYABLE AND _3" sheetId="56" state="visible" r:id="rId56"/>
    <sheet xmlns:r="http://schemas.openxmlformats.org/officeDocument/2006/relationships" name="NOTE 10_ NOTES PAYABLE (Details" sheetId="57" state="visible" r:id="rId57"/>
    <sheet xmlns:r="http://schemas.openxmlformats.org/officeDocument/2006/relationships" name="NOTE 11_ SECURED LOAN PAYABLE_2" sheetId="58" state="visible" r:id="rId58"/>
    <sheet xmlns:r="http://schemas.openxmlformats.org/officeDocument/2006/relationships" name="NOTE 12_ CONVERTIBLE DEBENTUR_3" sheetId="59" state="visible" r:id="rId59"/>
    <sheet xmlns:r="http://schemas.openxmlformats.org/officeDocument/2006/relationships" name="NOTE 12_ CONVERTIBLE DEBENTUR_4" sheetId="60" state="visible" r:id="rId60"/>
    <sheet xmlns:r="http://schemas.openxmlformats.org/officeDocument/2006/relationships" name="NOTE 13_ WARRANT LIABILITY (Det" sheetId="61" state="visible" r:id="rId61"/>
    <sheet xmlns:r="http://schemas.openxmlformats.org/officeDocument/2006/relationships" name="NOTE 13_ WARRANT LIABILITY (D_2" sheetId="62" state="visible" r:id="rId62"/>
    <sheet xmlns:r="http://schemas.openxmlformats.org/officeDocument/2006/relationships" name="NOTE 13_ WARRANT LIABILITY (D_3" sheetId="63" state="visible" r:id="rId63"/>
    <sheet xmlns:r="http://schemas.openxmlformats.org/officeDocument/2006/relationships" name="NOTE 14_ EQUITY (Details)" sheetId="64" state="visible" r:id="rId64"/>
    <sheet xmlns:r="http://schemas.openxmlformats.org/officeDocument/2006/relationships" name="NOTE 14_ EQUITY (Details 1)" sheetId="65" state="visible" r:id="rId65"/>
    <sheet xmlns:r="http://schemas.openxmlformats.org/officeDocument/2006/relationships" name="NOTE 14_ EQUITY (Details 2)" sheetId="66" state="visible" r:id="rId66"/>
    <sheet xmlns:r="http://schemas.openxmlformats.org/officeDocument/2006/relationships" name="NOTE 14_ EQUITY (Details 3)" sheetId="67" state="visible" r:id="rId67"/>
    <sheet xmlns:r="http://schemas.openxmlformats.org/officeDocument/2006/relationships" name="NOTE 14_ EQUITY (Details 4)" sheetId="68" state="visible" r:id="rId68"/>
    <sheet xmlns:r="http://schemas.openxmlformats.org/officeDocument/2006/relationships" name="NOTE 14_ EQUITY (Details Narrat" sheetId="69" state="visible" r:id="rId69"/>
    <sheet xmlns:r="http://schemas.openxmlformats.org/officeDocument/2006/relationships" name="NOTE 15_ OPERATING EXPENSES (De" sheetId="70" state="visible" r:id="rId70"/>
    <sheet xmlns:r="http://schemas.openxmlformats.org/officeDocument/2006/relationships" name="NOTE 16_ RESTRUCTURING EXPENSE " sheetId="71" state="visible" r:id="rId71"/>
    <sheet xmlns:r="http://schemas.openxmlformats.org/officeDocument/2006/relationships" name="NOTE 17_ INCOME TAXES (Details)" sheetId="72" state="visible" r:id="rId72"/>
    <sheet xmlns:r="http://schemas.openxmlformats.org/officeDocument/2006/relationships" name="NOTE 17_ INCOME TAXES (Details " sheetId="73" state="visible" r:id="rId73"/>
    <sheet xmlns:r="http://schemas.openxmlformats.org/officeDocument/2006/relationships" name="NOTE 17_ INCOME TAXES (Detail_2" sheetId="74" state="visible" r:id="rId74"/>
    <sheet xmlns:r="http://schemas.openxmlformats.org/officeDocument/2006/relationships" name="NOTE 18_ SUPPLEMENTAL DISCLOS_3" sheetId="75" state="visible" r:id="rId75"/>
    <sheet xmlns:r="http://schemas.openxmlformats.org/officeDocument/2006/relationships" name="NOTE 19_ FINANCIAL INSTRUMENT_3" sheetId="76" state="visible" r:id="rId76"/>
    <sheet xmlns:r="http://schemas.openxmlformats.org/officeDocument/2006/relationships" name="NOTE 19_ FINANCIAL INSTRUMENT_4" sheetId="77" state="visible" r:id="rId77"/>
    <sheet xmlns:r="http://schemas.openxmlformats.org/officeDocument/2006/relationships" name="NOTE 20_ RELATED PARTY TRANSA_3" sheetId="78" state="visible" r:id="rId78"/>
    <sheet xmlns:r="http://schemas.openxmlformats.org/officeDocument/2006/relationships" name="NOTE 20_ RELATED PARTY TRANSA_4" sheetId="79" state="visible" r:id="rId79"/>
    <sheet xmlns:r="http://schemas.openxmlformats.org/officeDocument/2006/relationships" name="NOTE 21_ MANAGEMENT OF CAPITA_2" sheetId="80" state="visible" r:id="rId80"/>
    <sheet xmlns:r="http://schemas.openxmlformats.org/officeDocument/2006/relationships" name="NOTE 22_ COMMITMENTS AND CONT_3" sheetId="81" state="visible" r:id="rId81"/>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44" customWidth="1" min="1" max="1"/>
    <col width="26" customWidth="1" min="2" max="2"/>
  </cols>
  <sheetData>
    <row r="1">
      <c r="A1" s="1" t="inlineStr">
        <is>
          <t>Cover</t>
        </is>
      </c>
      <c r="B1" s="2" t="inlineStr">
        <is>
          <t>12 Months Ended</t>
        </is>
      </c>
    </row>
    <row r="2">
      <c r="B2" s="2" t="inlineStr">
        <is>
          <t>Dec. 31, 2018shares</t>
        </is>
      </c>
    </row>
    <row r="3">
      <c r="A3" s="3" t="inlineStr">
        <is>
          <t>Cover [Abstract]</t>
        </is>
      </c>
    </row>
    <row r="4">
      <c r="A4" s="4" t="inlineStr">
        <is>
          <t>Document Type</t>
        </is>
      </c>
      <c r="B4" s="4" t="inlineStr">
        <is>
          <t>20-F/A</t>
        </is>
      </c>
    </row>
    <row r="5">
      <c r="A5" s="4" t="inlineStr">
        <is>
          <t>Amendment Flag</t>
        </is>
      </c>
      <c r="B5" s="4" t="inlineStr">
        <is>
          <t>true</t>
        </is>
      </c>
    </row>
    <row r="6">
      <c r="A6" s="4" t="inlineStr">
        <is>
          <t>Amendment Description</t>
        </is>
      </c>
      <c r="B6" s="4" t="inlineStr">
        <is>
          <t>To update the financials.</t>
        </is>
      </c>
    </row>
    <row r="7">
      <c r="A7" s="4" t="inlineStr">
        <is>
          <t>Document Period End Date</t>
        </is>
      </c>
      <c r="B7" s="4" t="inlineStr">
        <is>
          <t>Dec. 31,
		2018</t>
        </is>
      </c>
    </row>
    <row r="8">
      <c r="A8" s="4" t="inlineStr">
        <is>
          <t>Document Fiscal Period Focus</t>
        </is>
      </c>
      <c r="B8" s="4" t="inlineStr">
        <is>
          <t>FY</t>
        </is>
      </c>
    </row>
    <row r="9">
      <c r="A9" s="4" t="inlineStr">
        <is>
          <t>Document Fiscal Year Focus</t>
        </is>
      </c>
      <c r="B9" s="4" t="inlineStr">
        <is>
          <t>2018</t>
        </is>
      </c>
    </row>
    <row r="10">
      <c r="A10" s="4" t="inlineStr">
        <is>
          <t>Current Fiscal Year End Date</t>
        </is>
      </c>
      <c r="B10" s="4" t="inlineStr">
        <is>
          <t>--12-31</t>
        </is>
      </c>
    </row>
    <row r="11">
      <c r="A11" s="4" t="inlineStr">
        <is>
          <t>Entity File Number</t>
        </is>
      </c>
      <c r="B11" s="4" t="inlineStr">
        <is>
          <t>000-30087</t>
        </is>
      </c>
    </row>
    <row r="12">
      <c r="A12" s="4" t="inlineStr">
        <is>
          <t>Entity Registrant Name</t>
        </is>
      </c>
      <c r="B12" s="4" t="inlineStr">
        <is>
          <t>Empower Clinics Inc.</t>
        </is>
      </c>
    </row>
    <row r="13">
      <c r="A13" s="4" t="inlineStr">
        <is>
          <t>Entity Central Index Key</t>
        </is>
      </c>
      <c r="B13" s="4" t="inlineStr">
        <is>
          <t>0001109504</t>
        </is>
      </c>
    </row>
    <row r="14">
      <c r="A14" s="4" t="inlineStr">
        <is>
          <t>Entity Incorporation, State or Country Code</t>
        </is>
      </c>
      <c r="B14" s="4" t="inlineStr">
        <is>
          <t>Z4</t>
        </is>
      </c>
    </row>
    <row r="15">
      <c r="A15" s="4" t="inlineStr">
        <is>
          <t>Entity Well-known Seasoned Issuer</t>
        </is>
      </c>
      <c r="B15" s="4" t="inlineStr">
        <is>
          <t>No</t>
        </is>
      </c>
    </row>
    <row r="16">
      <c r="A16" s="4" t="inlineStr">
        <is>
          <t>Entity Voluntary Filers</t>
        </is>
      </c>
      <c r="B16" s="4" t="inlineStr">
        <is>
          <t>No</t>
        </is>
      </c>
    </row>
    <row r="17">
      <c r="A17" s="4" t="inlineStr">
        <is>
          <t>Entity Current Reporting Status</t>
        </is>
      </c>
      <c r="B17" s="4" t="inlineStr">
        <is>
          <t>Yes</t>
        </is>
      </c>
    </row>
    <row r="18">
      <c r="A18" s="4" t="inlineStr">
        <is>
          <t>Entity Interactive Data Current</t>
        </is>
      </c>
      <c r="B18" s="4" t="inlineStr">
        <is>
          <t>Yes</t>
        </is>
      </c>
    </row>
    <row r="19">
      <c r="A19" s="4" t="inlineStr">
        <is>
          <t>Entity Filer Category</t>
        </is>
      </c>
      <c r="B19" s="4" t="inlineStr">
        <is>
          <t>Non-accelerated Filer</t>
        </is>
      </c>
    </row>
    <row r="20">
      <c r="A20" s="4" t="inlineStr">
        <is>
          <t>Entity Emerging Growth Company</t>
        </is>
      </c>
      <c r="B20" s="4" t="inlineStr">
        <is>
          <t>false</t>
        </is>
      </c>
    </row>
    <row r="21">
      <c r="A21" s="4" t="inlineStr">
        <is>
          <t>Entity Shell Company</t>
        </is>
      </c>
      <c r="B21" s="4" t="inlineStr">
        <is>
          <t>false</t>
        </is>
      </c>
    </row>
    <row r="22">
      <c r="A22" s="4" t="inlineStr">
        <is>
          <t>Entity Common Stock, Shares Outstanding</t>
        </is>
      </c>
      <c r="B22" s="5" t="n">
        <v>7784759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NOTE 5: THE TRANSACTION</t>
        </is>
      </c>
      <c r="B1" s="2" t="inlineStr">
        <is>
          <t>12 Months Ended</t>
        </is>
      </c>
    </row>
    <row r="2">
      <c r="B2" s="2" t="inlineStr">
        <is>
          <t>Dec. 31, 2018</t>
        </is>
      </c>
    </row>
    <row r="3">
      <c r="A3" s="3" t="inlineStr">
        <is>
          <t>Note 5 Transaction</t>
        </is>
      </c>
    </row>
    <row r="4">
      <c r="A4" s="4" t="inlineStr">
        <is>
          <t>THE TRANSACTION</t>
        </is>
      </c>
      <c r="B4" s="4" t="inlineStr">
        <is>
          <t xml:space="preserve">On April 23, 2018, S.M.A.A.R.T Holdings
Inc (“SMAART”) completed the acquisition with Adira Energy Ltd. (“Adira”), pursuant to which SMAART amalgamated
with 1149770 B.C. Ltd., a wholly-owned subsidiary of Adira, to form Empower Healthcare Corporation, resulting in the indirect acquisition
by SMAART of all of the issued and outstanding securities of Adira (the “Transaction”). This resulted in a reverse
takeover of Adira by the shareholders of Empower Healthcare Corporation. In connection with the Transaction
completed on April 16, 2018, the Company changed its name from “Adira Energy Ltd.” to “Empower Clinics Inc.”
and consolidated its existing common shares on the basis of one common share for each 6.726254 existing common shares of the Company. At the time of the Transaction, Adira
did not constitute a business as defined under IFRS 3; therefore, the Transaction was accounted for under IFRS 2, where the difference
between the consideration given to acquire Adira and the net asset value of Adira was recorded as a listing fee expense to net
loss. As Empower Healthcare Corporation was deemed to be the acquirer for accounting purposes, these consolidated financial statements
present the historical financial information of Adira up to the date of the Transaction.
Consideration - shares $ 614,415
Legal and professional fees relating to the Transaction 365,871
Net liabilities acquired 328,522
Listing fee $ 1,308,808
Fair value of the net assets (liabilities) of Adira
Cash $ 13,000
Accounts payable and accrued liabilities (341,522 )
$ (328,522 ) The fair value of 2,544,075 issued common shares of the Company was
estimated using C$0.31 ($0.24) per shar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PROPERTY AND EQUIPMENT</t>
        </is>
      </c>
      <c r="B1" s="2" t="inlineStr">
        <is>
          <t>12 Months Ended</t>
        </is>
      </c>
    </row>
    <row r="2">
      <c r="B2" s="2" t="inlineStr">
        <is>
          <t>Dec. 31, 2018</t>
        </is>
      </c>
    </row>
    <row r="3">
      <c r="A3" s="3" t="inlineStr">
        <is>
          <t>Disclosure of detailed information about property, plant and equipment [abstract]</t>
        </is>
      </c>
    </row>
    <row r="4">
      <c r="A4" s="4" t="inlineStr">
        <is>
          <t>PROPERTY AND EQUIPMENT</t>
        </is>
      </c>
      <c r="B4" s="4" t="inlineStr">
        <is>
          <t xml:space="preserve">The Company operates clinics in Oregon and Washington
State. A continuity of property and equipment for the years ended December 31, 2018, 2017 and 2016 is as follows:
Facilities Land Furniture and equipment Tenant improvements Total
Cost
Balance, December 31, 2015 $ 249,282 $ 146,822 $ 42,500 $ – $ 438,604
Transfer to assets held for sale (70,297 ) (119,703 ) – – (190,000 )
Disposals (178,985 ) (27,119 ) (13,000 ) – (219,104 )
Impairment loss – – (14,500 ) – (14,500 )
Balance, December 31, 2016 – – 15,000 – 15,000
Expenditures – – 11,598 20,000 31,598
Balance, December 31, 2017 – – 26,598 20,000 46,598
Expenditures – – 1,762 98,465 100,227
Balance, December 31, 2018 $ – $ – $ 28,360 $ 118,465 $ 146,825
Facilities Land Furniture and equipment Tenant improvements Total
Accumulated amortization
Balance, December 31, 2015 $ (8,309 ) $ – $ (6,917 ) $ – $ (15,226 )
Amortization (5,966 ) – (27,185 ) – (33,151 )
Transfer to assets held for sale 2,343 – – – 2,343
Disposals 11,932 – 27,500 – 39,432
Balance, December 31, 2016 – – (6,602 ) – (6,602 )
Amortization – – (3,868 ) – (3,868 )
Balance, December 31, 2017 – – (10,470 ) – (10,470 )
Amortization – – (9,295 ) – (9,295 )
Balance, December 31, 2018 $ – $ – $ (19,765 ) $ – $ (19,765 )
Carrying amount
Balance, December 31, 2016 $ – $ – $ 8,398 $ – $ 8,398
Balance, December 31, 2017 $ – $ – $ 16,128 $ 20,000 $ 36,128
Balance, December 31, 2018 $ – $ – $ 8,595 $ 118,465 $ 127,06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7: INTANGIBLE ASSETS</t>
        </is>
      </c>
      <c r="B1" s="2" t="inlineStr">
        <is>
          <t>12 Months Ended</t>
        </is>
      </c>
    </row>
    <row r="2">
      <c r="B2" s="2" t="inlineStr">
        <is>
          <t>Dec. 31, 2018</t>
        </is>
      </c>
    </row>
    <row r="3">
      <c r="A3" s="3" t="inlineStr">
        <is>
          <t>Disclosure of detailed information about intangible assets [abstract]</t>
        </is>
      </c>
    </row>
    <row r="4">
      <c r="A4" s="4" t="inlineStr">
        <is>
          <t>INTANGIBLE ASSETS</t>
        </is>
      </c>
      <c r="B4" s="4" t="inlineStr">
        <is>
          <t xml:space="preserve">Patient records Trademarks and domain names Management software Total
Cost
Balance, December 31, 2015 356,893 $ 141,000 $ 73,000 $ 570,893
Impairment loss (64,800 ) – – (64,800 )
Balance, December 31, 2016 292,093 141,000 73,000 506,093
Expenditures – – – –
Balance, December 31, 2017 292,093 141,000 73,000 506,093
Impairment loss – (42,300 ) (21,900 ) (64,200 )
Balance, December 31, 2018 292,093 $ 98,700 $ 51,100 $ 441,893
Patient records Trademarks and domain names Management software Total
Accumulated amortization
Balance, December 31, 2015 (35,690 ) $ (14,100 ) $ (7,300 ) $ (57,090 )
Amortization (56,703 ) (28,200 ) (14,600 ) (99,503 )
Balance, December 31, 2016 (92,393 ) (42,300 ) (21,900 ) (156,593 )
Amortization (56,704 ) (28,200 ) (14,600 ) (99,504 )
Balance, December 31, 2017 (149,097 ) (70,500 ) (36,500 ) (256,097 )
Amortization (71,379 ) (28,200 ) (14,600 ) (114,179 )
Balance, December 31, 2018 (220,476 ) $ (98,700 ) $ (51,100 ) $ (370,276 )
Patient records Trademarks and domain names
Management software Total
Carrying amount
Balance, December 31, 2016 199,700 $ 98,700 $ 51,100 $ 349,500
Balance, December 31, 2017 142,996 70,500 36,500 249,996
Balance, December 31, 2018 71,617 $ – $ - $ 71,617 During the year ended December 31,
2018, the Company recognized an impairment loss of $64,200 (year ended December 31, 2017 - $nil) in relation to trademarks, domain
names and management software. During the year ended December 31, 2016, the Company recognized an impairment loss of $64,800 in
relation to patient record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8: ASSETS HELD FOR SALE</t>
        </is>
      </c>
      <c r="B1" s="2" t="inlineStr">
        <is>
          <t>12 Months Ended</t>
        </is>
      </c>
    </row>
    <row r="2">
      <c r="B2" s="2" t="inlineStr">
        <is>
          <t>Dec. 31, 2018</t>
        </is>
      </c>
    </row>
    <row r="3">
      <c r="A3" s="3" t="inlineStr">
        <is>
          <t>Note 8 Assets Held For Sale</t>
        </is>
      </c>
    </row>
    <row r="4">
      <c r="A4" s="4" t="inlineStr">
        <is>
          <t>ASSETS HELD FOR SALE</t>
        </is>
      </c>
      <c r="B4" s="4" t="inlineStr">
        <is>
          <t xml:space="preserve">At December 31, 2018, the Company
has listed the facility and land in Portland, Oregon for sale. Prior to their classification as assets held for sale, the land
and facility in Portland were reported under property and equipment (note 6). The assets held for sale are included at the lower
of their carrying value and their fair market value. The fair market value was based on a sales agreement dated January 17, 2019
whereby the Company will receive net proceeds of $127,972 after selling costs (note 23). An impairment loss of $57,072 has been
recognized to reduce the asset’s carrying value to its fair market value.
Facility Portland Land Portland Total
Cost
Balance, December 31, 2015 $ – $ – $ –
Transfer from property and equipment 70,297 119,703 190,000
Balance, December 31, 2016 70,297 119,703 190,000
Expenditures – – –
Balance, December 31, 2017 70,297 119,703 190,000
Impairment loss (20,151 ) (36,921 ) (57,072 )
Balance, December 31, 2018 $ 50,146 $ 82,782 $ 132,928
Facility Portland Land Portland Total
Accumulated amortization
Balance, December 31, 2015 $ (2,343 ) $ – $ (2,343 )
Amortization (2,613 ) – (2,613 )
Balance, December 31, 2016 (4,956 ) – (4,956 )
Amortization – – –
Balance, December 31, 2017 and 2018 (4,956 ) – (4,956 )
Facility Portland Land Portland Total
Carrying amount
Balance, December 31, 2016 $ 65,341 $ 119,703 $ 185,044
Balance, December 31, 2017 65,341 119,703 185,044
Balance, December 31, 2018 $ 45,190 $ 82,782 $ 127,97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9: ACCOUNTS PAYABLE AND ACCRUED LIABILITIES</t>
        </is>
      </c>
      <c r="B1" s="2" t="inlineStr">
        <is>
          <t>12 Months Ended</t>
        </is>
      </c>
    </row>
    <row r="2">
      <c r="B2" s="2" t="inlineStr">
        <is>
          <t>Dec. 31, 2018</t>
        </is>
      </c>
    </row>
    <row r="3">
      <c r="A3" s="3" t="inlineStr">
        <is>
          <t>Note 9 Accounts Payable And Accrued Liabilities</t>
        </is>
      </c>
    </row>
    <row r="4">
      <c r="A4" s="4" t="inlineStr">
        <is>
          <t>ACCOUNTS PAYABLE AND ACCRUED LIABILITIES</t>
        </is>
      </c>
      <c r="B4" s="4" t="inlineStr">
        <is>
          <t xml:space="preserve">As of December 31,
2018 2017
Trade payables and accrued liabilities $ 1,274,885 $ 1,039,166
Payroll liabilities 280,007 410,389
$ 1,554,892 $ 1,449,55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 10: NOTES PAYABLE</t>
        </is>
      </c>
      <c r="B1" s="2" t="inlineStr">
        <is>
          <t>12 Months Ended</t>
        </is>
      </c>
    </row>
    <row r="2">
      <c r="B2" s="2" t="inlineStr">
        <is>
          <t>Dec. 31, 2018</t>
        </is>
      </c>
    </row>
    <row r="3">
      <c r="A3" s="3" t="inlineStr">
        <is>
          <t>Note 10 Notes Payable</t>
        </is>
      </c>
    </row>
    <row r="4">
      <c r="A4" s="4" t="inlineStr">
        <is>
          <t>NOTES PAYABLE</t>
        </is>
      </c>
      <c r="B4" s="4" t="inlineStr">
        <is>
          <t xml:space="preserve">As at December 31,
2018 2017 2016
Balance, beginning of period $ 404,370 87,016 $ 78,463
Converted to convertible debentures (a) – (62,131 ) –
Repayment (b) – (31,000 ) –
Issue of notes payable (c)(d)(e)(f)(g) 495,449 399,985 –
Converted to shares (c)(d) (167,000 ) – –
Interest expense 27,896 10,500 8,553
Balance, end of period 760,715 404,370 87,016
Less: non-current portion of notes payable (g) (150,271 ) – –
Current portion of notes payable $ 610,444 404,370 $ 87,016
a) During the year ended December 31, 2015, the Company issued three separate notes payable of $16,938 (C$20,000), $20,000 (C$23,615) and $21,173 (C$25,000) bearing interest at 6% per annum and repayable on demand. These notes payable were converted to convertible debentures during the period ended December 31, 2017 (note 12(e)).
b) On November 6, 2015, the Company issued a $25,000 promissory note payable maturing 120 days from the date of issuance. Upon maturity, the promissory note payable will be repayable on demand and will bear interest at 1.5% compounding monthly. This promissory note payable and interest was repaid during the period ended December 31, 2017.
c) On September 15, 2017, the Company issued promissory notes payable that could be drawn down for up to $150,000 and $75,000 maturing on December 31, 2017. During the period ended December 31, 2017, $232,985 and $117,000 had been drawn respectively. Upon maturity, the promissory note payable will be repayable on demand and will bear interest at 6% per annum. On October 23, 2018, the Company converted $117,000 of the debt plus $7,389 of interest into shares (note 14(a)).
d) On December 29, 2017, the Company issued a $50,000 promissory note payable maturing on the date a go public transaction is completed. The unpaid principal of this promissory note payable shall not accrue interest, but rather shall convert into common shares of the Company at the maximum permissible discount allowed pursuant to the rules of the Canadian Securities Exchange. On April 23, 2018, as part of the Transaction, the debt was converted into units of the Company consisting of one common share and one share purchase warrant (note 14(a)).
e) On February 5, 2018 and March 12, 2018, the Company issued promissory notes payable in the amounts of $55,000 and $150,000, respectively. Upon maturity, the promissory note payable will be repayable on demand and will bear interest at 6% per annum.
f) On August 10, 2018 the Company issued a promissory note payable in the amount of $140,000. This promissory note payable will be repayable on demand and will bear interest at 7% per annum.
g) On December 31, 2018 the Company issued a promissory note payable in the amount of C$205,000 ($150,449). This promissory note payable is due December 31, 2020 and will bear interest at 6% per annum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1: SECURED LOAN PAYABLE</t>
        </is>
      </c>
      <c r="B1" s="2" t="inlineStr">
        <is>
          <t>12 Months Ended</t>
        </is>
      </c>
    </row>
    <row r="2">
      <c r="B2" s="2" t="inlineStr">
        <is>
          <t>Dec. 31, 2018</t>
        </is>
      </c>
    </row>
    <row r="3">
      <c r="A3" s="3" t="inlineStr">
        <is>
          <t>Note 11 Secured Loan Payable</t>
        </is>
      </c>
    </row>
    <row r="4">
      <c r="A4" s="4" t="inlineStr">
        <is>
          <t>SECURED LOAN PAYABLE</t>
        </is>
      </c>
      <c r="B4" s="4" t="inlineStr">
        <is>
          <t xml:space="preserve">As at December 31,
2018 2017 2016
Principal $ 550,000 $ 550,000 $ 550,000
Interest 167,460 126,849 88,537
$ 717,460 $ 676,849 $ 638,537 On June 12, 2015, the Company, through
its wholly owned subsidiary EHC, acquired all of the assets of Presto in consideration for the assumption by the Company of Presto’s
liability to Bayview Equities Ltd (the “Secured Party”) in the amount of $550,000 plus accrued interest of $35,893.
The liability is secured by a grant to the Secured Party of a security interest in all the assets of EHC. The liability bears interest
at 6% per annum and is due upon deman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2: CONVERTIBLE DEBENTURES</t>
        </is>
      </c>
      <c r="B1" s="2" t="inlineStr">
        <is>
          <t>12 Months Ended</t>
        </is>
      </c>
    </row>
    <row r="2">
      <c r="B2" s="2" t="inlineStr">
        <is>
          <t>Dec. 31, 2018</t>
        </is>
      </c>
    </row>
    <row r="3">
      <c r="A3" s="3" t="inlineStr">
        <is>
          <t>Note 12 Convertible Debentures</t>
        </is>
      </c>
    </row>
    <row r="4">
      <c r="A4" s="4" t="inlineStr">
        <is>
          <t>CONVERTIBLE DEBENTURES</t>
        </is>
      </c>
      <c r="B4" s="4" t="inlineStr">
        <is>
          <t xml:space="preserve">Convertible debentures consist
of the following:
As at December 31,
2018 2017 2016
Balance, beginning of period $ 1,835,225 $ 468,329 $ 143,341
Proceeds from Issuance of convertible debentures (a)(b)(c)(d)(e)(f)(g) 442,437 1,621,791 101,124
Amount allocated to conversion option (g)(h) (172,386 ) (1,047,347 )
Amount converted to units (a)(b)(c)(d)(e)(f)(g) (2,129,728 ) – –
Interest expense 57,397 125,079 33,942
Accretion expense 241,521 667,373 189,922
$ 274,466 $ 1,835,225 $ 468,329 During the year ended December 31,
2018, the Company recognized a $890,136 gain (2017 - $nil, 2016 - $nil) on revaluation of the convertible debentures.
a) On March 1, 2017, the Company raised $1,010,314 through the issue of convertible debentures net of finder fees, expiring on March 1, 2018. The holder may at any time during the term of the convertible debenture convert all or part into units of the Company consisting of one common share and one share purchase warrant. Each warrant entitles the holder to acquire one common share at an exercise price equal to C$0.39 ($0.30). The fair value of the conversion feature at the grant date was estimated at $653,626 using the Black-Scholes option pricing model with the following assumptions: a one year expected average life, share price of $0.0056 (C$0.0075); 100% volatility; risk-free interest rate of 0.76%; and an expected dividend yield of 0%.
b) On June 26, 2017, the Company raised $130,000 through the issue of convertible debentures, expiring on June 26, 2018. The holder may at any time during the term of the convertible debenture convert all or part into units of the Company consisting of one common share and one share purchase warrant. Each warrant entitles the holder to acquire one common share at an exercise price equal to C$0.39 ($0.30). The fair value of the conversion feature at the grant date was estimated at $82,332 using the Black-Scholes option pricing model with the following assumptions: a one year expected average life, share price of $0.0056 (C$0.0075); 100% volatility; risk-free interest rate of 0.76%; and an expected dividend yield of 0%.
c) On July 31, 2017, the Company raised $115,000 through the issue of convertible debentures, expiring on July 31, 2018. The holder may at any time during the term of the convertible debenture convert all or part into units of the Company consisting of one common share and one share purchase warrant. Each warrant entitles the holder to acquire one common share at an exercise price equal to C$0.39 ($0.30). The fair value of the conversion feature at the grant date was estimated at $72,831 using the Black-Scholes option pricing model with the following assumptions: a one year expected average life, share price of $0.0056 (C$0.0075); 100% volatility; risk-free interest rate of 0.76%; and an expected dividend yield of 0%.
d) On July 31, 2017, the Company converted accounts payable in the aggregate amount of $268,366 into convertible debentures expiring on July 31, 2018. The holder may at any time during the term of the convertible debenture convert all or part into units of the Company consisting of one common share and one share purchase warrant. Each warrant entitles the holder to acquire one common share at an exercise price equal to C$0.39 ($0.30). The fair value of the conversion feature at the grant date was estimated at $169,959 using the Black-Scholes option pricing model with the following assumptions: a one year expected average life, share price of $0.0056 (C$0.0075); 100% volatility; risk-free interest rate of 0.76%; and an expected dividend yield of 0%.
e) On July 31, 2017, three outstanding notes payable in the aggregate amount of $58,111 were converted into convertible debentures expiring on July 31, 2018. The holder may at any time during the term of the convertible debenture convert all or part into units of the Company consisting of one common share and one share purchase warrant. Each warrant entitles the holder to acquire one common share at an exercise price equal to C$0.39 ($0.30). The fair value of the conversion feature at the grant date was estimated at $34,832 using the Black-Scholes option pricing model with the following assumptions: a one year expected average life, share price of $0.0056 (C$0.0075); 100% volatility; risk-free interest rate of 0.76%; and an expected dividend yield of 0%.
f) On August 22, 2017, the Company raised $40,000 through the issue of convertible debentures, expiring on August 22, 2018. The holder may at any time during the term of the convertible debenture convert all or part into units of the Company consisting of one common share and one share purchase warrant. Each warrant entitles the holder to acquire one common share at an exercise price equal to C$0.39 ($0.30). The fair value of the conversion feature at the grant date was estimated at $25,332 using the Black-Scholes option pricing model with the following assumptions: a one year expected average life, share price of $0.0056 (C$0.0075); 100% volatility; risk-free interest rate of 0.76%; and an expected dividend yield of 0%.
g) On September 27, 2018, the Company raised $442,437 (C$575,060) through the issue of convertible debentures, expiring on September 27, 2019. The holder may at any time during the term of the convertible debenture convert all or part into units of the Company consisting of one common share and one share purchase warrant. Each warrant entitles the holder to acquire one common share at an exercise price equal to $0.14 (C$0.19). The fair value of the conversion feature at the grant date was estimated at $172,386 using the Black-Scholes option pricing model with the following assumptions: a one year expected average life, share price of $0.14 (C$0.18); 100% volatility; risk-free interest rate of 1.66%; and an expected dividend yield of 0%. The conversion feature as at December 31, 2018 was valued at $22,565 using the Black Scholes option pricing model with the following assumptions: 0.75 year expected average life, share price of C$0.095; 100% volatility; risk-free interest rate of 1.85%; and an expected dividend yield of 0%. The gain on change in fair value of conversion feature of $146,201 has been recorded on the statement of loss and comprehensive loss.
h) The conversion feature was not revalued at December 31, 2017 as the conversion price was dependent on completion of the Transaction. As a result of the Transaction, the fair value of the conversion options associated with the convertible debenture issuances during the year ended December 31, 2017 were deemed to be $nil as the convertible debentures outstanding on the date of the Transaction were all converted to common shares of the Company. Accordingly, the Company recognized a gain on change on change in fair value of conversion feature of $1,047,347 for the year ended December 31, 201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13: WARRANT LIABILITY</t>
        </is>
      </c>
      <c r="B1" s="2" t="inlineStr">
        <is>
          <t>12 Months Ended</t>
        </is>
      </c>
    </row>
    <row r="2">
      <c r="B2" s="2" t="inlineStr">
        <is>
          <t>Dec. 31, 2018</t>
        </is>
      </c>
    </row>
    <row r="3">
      <c r="A3" s="3" t="inlineStr">
        <is>
          <t>Disclosure of financial liabilities [abstract]</t>
        </is>
      </c>
    </row>
    <row r="4">
      <c r="A4" s="4" t="inlineStr">
        <is>
          <t>WARRANT LIABILITY</t>
        </is>
      </c>
      <c r="B4" s="4" t="inlineStr">
        <is>
          <t xml:space="preserve">Warrants
Issuance Expiry Date Exercise Price
Warrants issued Common shares upon exercise 2018 2017
Convertible Debt Conversion (1) April 23, 2020 $ C 0.39 $0.30 11,373,368 11,373,368 11,373,368 –
Note conversion (2) April 23, 2020 $ C 0.39 $0.30 268,817 268,817 268,817 –
Shares issued (3) June 11, 2019 $ C 0.36 $0.28 2,000,000 2,000,000 2,000,000 –
Note conversion (4) October 22, 2019 $ C 0.36 $0.28 517,132 517,132 517,132 –
Shares issued (5) October 22, 2019 $ C 0.36 $0.28 312,903 312,903 312,903 –
Convertible Debt Conversion (6) December 14, 2020 $ C 0.19 $0.14 422,678 422,678 422,678 –
14,894,898 14,894,898 14,894,898 – The warrants are classified as a
financial instrument under the principles of IFRS 9, as the exercise price is in Canadian dollars while the functional currency
of the Company is the US dollar. Accordingly, warrants are remeasured to fair value at each reporting date with the change in fair
value charged to change in fair value of warrant liability.
(1) On April 23, 2018, as part of the Transaction, the Company converted convertible debentures and issued 11,373,368 share purchase warrants (note 14(a)).
(2) On April 23, 2018, as part of the Transaction, the Company converted $50,000 of notes payable into 268,817 units; each consists of one common share and one common share purchase warrant (note 14(a)).
(3) On June 11, 2018, the Company issued 2,000,000 units; each consists of one common share and one common share purchase warrant (note 14(a), note 23).
(4) On October 23, 2018, the Company converted $122,030 of notes payable into 517,132 units; each consists of one common share and one common share purchase warrant (note 14(a)).
(5) On October 23, 2018, the Company issued 312,903 units; each consists of one common share and one common share purchase warrant (note 14(a)).
(6) On December 31, 2018, the Company issued 422,678 units; consisting of 422,678 common shares and 422,678 common share purchase warrants (note 14(a)). The total fair values of the warrants
at their respective issue dates and December 31, 2018 are as follows:
As at December 31,
2018 2017
Balance, beginning of period $ – $ –
Convertible Debt Conversion (1) 1,317,916 –
Shares issued (1) 303,427 –
Note conversion (1) 83,254 –
Change in fair value of warrant liability (2) (1,598,425 ) –
Total warrant liability 106,172 –
Less: non-current portion (101,698 ) –
Current portion of warrant liability $ 4,474 $ – During the year ended December 31,
2018, 2017 and 2016, the Company recognized the following gain on revaluation of the share purchase warrant liability:
Years ended December 31,
2018 2017 2016
Convertible Debt Conversion 1,247,038 $ – $ –
Shares issued 300,798 – –
Note conversion 50,589 – –
1,598,425 $ – $ –
(1) Fair value at issuance based on the following assumptions for the Black-Scholes option pricing:
Risk-free interest rate 1.80% - 2.25%
Expected life 1 - 2 years
Expected volatility 100.0%
Forfeiture rate 0.0%
Dividend rate 0.0%
(2) Fair value at December 31, 2018 based on the following assumptions for the Black-Scholes option pricing:
Risk-free interest rate 1.85%
Expected life 0.44 - 1.96 years
Expected volatility 100.0%
Forfeiture rate 0.0%
Dividend rate 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4: EQUITY</t>
        </is>
      </c>
      <c r="B1" s="2" t="inlineStr">
        <is>
          <t>12 Months Ended</t>
        </is>
      </c>
    </row>
    <row r="2">
      <c r="B2" s="2" t="inlineStr">
        <is>
          <t>Dec. 31, 2018</t>
        </is>
      </c>
    </row>
    <row r="3">
      <c r="A3" s="3" t="inlineStr">
        <is>
          <t>Disclosure of classes of share capital [abstract]</t>
        </is>
      </c>
    </row>
    <row r="4">
      <c r="A4" s="4" t="inlineStr">
        <is>
          <t>EQUITY</t>
        </is>
      </c>
      <c r="B4" s="4" t="inlineStr">
        <is>
          <t xml:space="preserve">a) Authorized share capital
● Unlimited number of common shares without nominal or par value. The Company had the following common
share transactions during the year ended December 31, 2018:
● On April 19, 2018, as part of the Transaction (note 5), the common shares of Adira were consolidated at a ratio of 20:1. In addition, the Company issued 2,544,075 common shares at a deemed price of C$0.31 ($0.24) per share for purchase consideration of $614,415.
● On April 23, 2018, pursuant to the conversion of 11,373,368 units of convertible debentures with a face value of $2,089,495, the Company issued 11,373,368 common shares and 11,373,368 common share purchase warrants. Each warrant entitles the holder to acquire one common share at a price of $0.30 (C$0.39) per share for a period of two years following the closing date of the conversion (note 13).
● On April 23, 2018, pursuant to the conversion of $50,000 in promissory notes payable, the Company issued 268,817 common shares and 268,817 common share purchase warrants. Each warrant entitles the holder to acquire one common share at a price of $0.30 (C$0.39) per share for a period of two years following the closing date of the conversion (note 13).
● On April 23, 2018, pursuant to a shareholder rights offering financing, the Company issued 8,443,473 common shares at a price of $0.24 (C$0.31) per share for gross proceeds of $2,020,357 (C$2,617,477).
● On June 11, 2018, pursuant to a marketing services agreement, the Company issued 2,000,000 units at a deemed price of C$0.31 ($0.24) per unit for total fair value consideration of C$620,000 ($477,180). Each unit consists of one common share and one common share purchase warrant. Each warrant entitles the holder to acquire one common share at a price of C$0.36 ($0.28) per share for a period of two years following the closing date of the financing. Subsequent to issuing the units, the Company cancelled the marketing services agreement due to non-performance of services by the marketing company. The units remained outstanding at December 31, 2018, subsequent to which the Company obtained from the holder the certificates of all 2,000,000 common shares and 2,000,000 common share purchase warrants. The Company is in the process of cancelling these securities.
● On June 11, 2018, pursuant to obligations under employment contract, the Company issued 2,000,000 common shares to the former CEO, for a deemed value of $0.24 (C$0.31) per common share for total consideration paid to the former CEO of $477,180 (C$620,000) (note 18, 19).
● On October 23, 2018, pursuant to the conversion of $122,030 notes payable, the Company issued 517,132 units. Each unit is comprised of one common share and one common share purchase warrant. Each warrant entitles the holder to acquire one common share at a price of $0.28 (C$0.36) per share for a period of twelve months following the closing date of the conversion (note 13).
● On October 23, 2018, pursuant to a private placement financing, the Company issued 312,903 units for $0.24 (C$0.31) per unit for gross proceeds of $71,938 (C$97,000). Each unit is comprised of one common share and one common share purchase warrant. Each warrant entitles the holder to acquire one common share at a price of $0.28 (C$0.36) per share for a period of twelve months following the closing date of the financing (note 13).
● On October 23, 2018, the Company issued 423,076 common shares at a deemed price of C$0.29 ($0.22) per common share for services received for total fair value consideration of C$120,000 ($92,856).
● On October 23, 2018, pursuant to restructuring, the Company issued 1,204,851 common shares for $0.18 (C$0.23) per common share.
● On December 14, 2018, pursuant to the conversion of 422,678 units of convertible debentures with a face value of $57,980 (C$75,060), the Company issued 422,678 common shares and 422,678 common share purchase warrants. Each warrant entitles the holder to acquire one common share at a price of $0.14 (C$0.19) per share for a period of two years following the closing date of the conversion (note 13). The Company had the following common
share transactions during the year ended December 31, 2017:
● In January 2017, pursuant to a shareholder rights offering financing, the Company issued 32,237,225 common shares for $0.0094 per common share for gross proceeds of $302,244 (C$375,000). At December 31, 2018, there were
77,847,598 issued and outstanding common shares (December 31, 2017 - 48,337,225). The Company does not currently pay dividends
and entitlement will only arise upon declaration. b) Share options The Company has an incentive share
option plan (“the plan”) in place under which it is authorized to grant share options to executive officers, directors,
employees and consultants. The plan allows the Company to grant share options up to a maximum of 10.0% of the number of issued
shares of the Company. Share option transactions and the
number of share options outstanding during the years ended December 31, 2018 and 2017, are summarized as follows:
Number of share options Weighted average exercise price
Outstanding, December 31, 2015 – –
Granted 1,250,000 $ C0.10
Outstanding, December 31, 2016 1,250,000 $ C0.10
Granted 2,050,000 $ C0.10
Outstanding, December 31, 2017 3,300,000 $ C0.10
Granted 4,300,000 $ C0.38
Outstanding, December 31, 2018 7,600,000 $ C0.25
Exercisable, December 31, 2018 5,650,000 $ C0.30 Share options outstanding and exercisable
at December 31, 2018, are as follows:
Exercise price (C$)
Number of options outstanding
Weighted average exercise price (C$)
Weighted average life of options (years)
Number of options exercisable
Weighted average exercise price (C$)
Weighted average life of options (years)
0.10 3,300,000 0.10 2.55 1,600,000 0.10 2.95
0.26 450,000 0.26 4.80 200,000 0.26 4.80
0.38 3,850,000 0.38 4.40 3,850,000 0.38 4.40
7,600,000 0.25 3.85 5,650,000 0.30 4.00
Years ended December 31,
2018 2017 2016
Risk-free interest rate 2.19% - 2.37% 0.76% –
Expected life 5 years 5 years –
Expected volatility 100.0% 100.0% –
Forfeiture rate 0.0% 0.0% –
Dividend rate 0.0% 0.0% – The fair value of share options recognized
as an expense during the year ended December 31, 2018, was $892,417 (year ended December 31, 2017 - $5,433). The following are
the assumptions used for the Black Scholes option pricing model valuation of share options granted during the years ended December
31, 2018 and 2017: The risk-free rate of periods within
the expected life of the share options is based on the Canadian government bond rate. The annualized volatility and forfeiture
rate assumptions are based on historical results. c) Share purchase warrants Share purchase warrant transactions
and the number of share purchase warrants outstanding during the years ended December 31, 2018 and 2017, are summarized as follows:
Number of share options
Weighted average exercise price
Outstanding, December 31, 2017, 2016 and 2015 – –
Granted (1) 627,378 $ C0.31
Outstanding, December 31, 2018 627,378 $ C0.31
Exercisable, December 31, 2018 627,378 $ C0.31
(1) On April 23, 2018, as part of the Transaction, the Company issued 627,378 share purchase warrants to agents involved in the transaction. The share purchase warrants have an exercise price of $0.24 (C$0.31).
The fair value of share purchase warrants recognized in reserves during the year ended December 31, 2018, was $80,280 (year ended December 31, 2017 and 2016 - $nil). The following are the assumptions used for the Black Scholes option pricing model valuation of share options granted during the years ended December 31, 2018, 2017 and 2016:
Years ended December 31,
2018 2017 2016
Risk-free interest rate 1.87 % – –
Expected life 2 years – –
Expected volatility 100.0 % – –
Forfeiture rate 0.0 % – –
Dividend rate 0.0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SOLIDATED STATEMENTS OF FINANCIAL POSITION - USD ($)</t>
        </is>
      </c>
      <c r="B1" s="2" t="inlineStr">
        <is>
          <t>Dec. 31, 2018</t>
        </is>
      </c>
      <c r="C1" s="2" t="inlineStr">
        <is>
          <t>Dec. 31, 2017</t>
        </is>
      </c>
    </row>
    <row r="2">
      <c r="A2" s="3" t="inlineStr">
        <is>
          <t>Current</t>
        </is>
      </c>
    </row>
    <row r="3">
      <c r="A3" s="4" t="inlineStr">
        <is>
          <t>Cash</t>
        </is>
      </c>
      <c r="B3" s="6" t="n">
        <v>157668</v>
      </c>
      <c r="C3" s="6" t="n">
        <v>0</v>
      </c>
    </row>
    <row r="4">
      <c r="A4" s="4" t="inlineStr">
        <is>
          <t>Accounts receivable</t>
        </is>
      </c>
      <c r="B4" s="5" t="n">
        <v>0</v>
      </c>
      <c r="C4" s="5" t="n">
        <v>847</v>
      </c>
    </row>
    <row r="5">
      <c r="A5" s="4" t="inlineStr">
        <is>
          <t>Prepaid expenses</t>
        </is>
      </c>
      <c r="B5" s="5" t="n">
        <v>29475</v>
      </c>
      <c r="C5" s="5" t="n">
        <v>24012</v>
      </c>
    </row>
    <row r="6">
      <c r="A6" s="4" t="inlineStr">
        <is>
          <t>Due from related parties</t>
        </is>
      </c>
      <c r="B6" s="5" t="n">
        <v>0</v>
      </c>
      <c r="C6" s="5" t="n">
        <v>133775</v>
      </c>
    </row>
    <row r="7">
      <c r="A7" s="4" t="inlineStr">
        <is>
          <t>Total current assets</t>
        </is>
      </c>
      <c r="B7" s="5" t="n">
        <v>187143</v>
      </c>
      <c r="C7" s="5" t="n">
        <v>158634</v>
      </c>
    </row>
    <row r="8">
      <c r="A8" s="4" t="inlineStr">
        <is>
          <t>Property and equipment</t>
        </is>
      </c>
      <c r="B8" s="5" t="n">
        <v>127060</v>
      </c>
      <c r="C8" s="5" t="n">
        <v>36128</v>
      </c>
    </row>
    <row r="9">
      <c r="A9" s="4" t="inlineStr">
        <is>
          <t>Intangible assets</t>
        </is>
      </c>
      <c r="B9" s="5" t="n">
        <v>71617</v>
      </c>
      <c r="C9" s="5" t="n">
        <v>249996</v>
      </c>
    </row>
    <row r="10">
      <c r="A10" s="4" t="inlineStr">
        <is>
          <t>Assets held for sale</t>
        </is>
      </c>
      <c r="B10" s="5" t="n">
        <v>127972</v>
      </c>
      <c r="C10" s="5" t="n">
        <v>185044</v>
      </c>
    </row>
    <row r="11">
      <c r="A11" s="4" t="inlineStr">
        <is>
          <t>Total assets</t>
        </is>
      </c>
      <c r="B11" s="5" t="n">
        <v>513792</v>
      </c>
      <c r="C11" s="5" t="n">
        <v>629802</v>
      </c>
    </row>
    <row r="12">
      <c r="A12" s="3" t="inlineStr">
        <is>
          <t>Current</t>
        </is>
      </c>
    </row>
    <row r="13">
      <c r="A13" s="4" t="inlineStr">
        <is>
          <t>Bank indebtedness</t>
        </is>
      </c>
      <c r="B13" s="5" t="n">
        <v>0</v>
      </c>
      <c r="C13" s="5" t="n">
        <v>7148</v>
      </c>
    </row>
    <row r="14">
      <c r="A14" s="4" t="inlineStr">
        <is>
          <t>Accounts payable and accrued liabilities</t>
        </is>
      </c>
      <c r="B14" s="5" t="n">
        <v>1554892</v>
      </c>
      <c r="C14" s="5" t="n">
        <v>1449555</v>
      </c>
    </row>
    <row r="15">
      <c r="A15" s="4" t="inlineStr">
        <is>
          <t>Share subscriptions</t>
        </is>
      </c>
      <c r="B15" s="5" t="n">
        <v>61167</v>
      </c>
      <c r="C15" s="5" t="n">
        <v>0</v>
      </c>
    </row>
    <row r="16">
      <c r="A16" s="4" t="inlineStr">
        <is>
          <t>Current portion of notes payable</t>
        </is>
      </c>
      <c r="B16" s="5" t="n">
        <v>610444</v>
      </c>
      <c r="C16" s="5" t="n">
        <v>404370</v>
      </c>
    </row>
    <row r="17">
      <c r="A17" s="4" t="inlineStr">
        <is>
          <t>Due to related parties</t>
        </is>
      </c>
      <c r="B17" s="5" t="n">
        <v>12575</v>
      </c>
      <c r="C17" s="5" t="n">
        <v>16170</v>
      </c>
    </row>
    <row r="18">
      <c r="A18" s="4" t="inlineStr">
        <is>
          <t>Convertible debentures payable</t>
        </is>
      </c>
      <c r="B18" s="5" t="n">
        <v>274466</v>
      </c>
      <c r="C18" s="5" t="n">
        <v>1835225</v>
      </c>
    </row>
    <row r="19">
      <c r="A19" s="4" t="inlineStr">
        <is>
          <t>Secured loan payable</t>
        </is>
      </c>
      <c r="B19" s="5" t="n">
        <v>717460</v>
      </c>
      <c r="C19" s="5" t="n">
        <v>676849</v>
      </c>
    </row>
    <row r="20">
      <c r="A20" s="4" t="inlineStr">
        <is>
          <t>Conversion feature</t>
        </is>
      </c>
      <c r="B20" s="5" t="n">
        <v>22565</v>
      </c>
      <c r="C20" s="5" t="n">
        <v>1047347</v>
      </c>
    </row>
    <row r="21">
      <c r="A21" s="4" t="inlineStr">
        <is>
          <t>Current portion of warrant liability</t>
        </is>
      </c>
      <c r="B21" s="5" t="n">
        <v>4474</v>
      </c>
      <c r="C21" s="5" t="n">
        <v>0</v>
      </c>
    </row>
    <row r="22">
      <c r="A22" s="4" t="inlineStr">
        <is>
          <t>Total current liabilities</t>
        </is>
      </c>
      <c r="B22" s="5" t="n">
        <v>3258043</v>
      </c>
      <c r="C22" s="5" t="n">
        <v>5436664</v>
      </c>
    </row>
    <row r="23">
      <c r="A23" s="4" t="inlineStr">
        <is>
          <t>Notes payable</t>
        </is>
      </c>
      <c r="B23" s="5" t="n">
        <v>150271</v>
      </c>
      <c r="C23" s="5" t="n">
        <v>0</v>
      </c>
    </row>
    <row r="24">
      <c r="A24" s="4" t="inlineStr">
        <is>
          <t>Warrant liability</t>
        </is>
      </c>
      <c r="B24" s="5" t="n">
        <v>101698</v>
      </c>
      <c r="C24" s="5" t="n">
        <v>0</v>
      </c>
    </row>
    <row r="25">
      <c r="A25" s="4" t="inlineStr">
        <is>
          <t>Total liabilities</t>
        </is>
      </c>
      <c r="B25" s="5" t="n">
        <v>3510012</v>
      </c>
      <c r="C25" s="5" t="n">
        <v>5436664</v>
      </c>
    </row>
    <row r="26">
      <c r="A26" s="3" t="inlineStr">
        <is>
          <t>EQUITY</t>
        </is>
      </c>
    </row>
    <row r="27">
      <c r="A27" s="4" t="inlineStr">
        <is>
          <t>Issued capital</t>
        </is>
      </c>
      <c r="B27" s="5" t="n">
        <v>5401024</v>
      </c>
      <c r="C27" s="5" t="n">
        <v>550744</v>
      </c>
    </row>
    <row r="28">
      <c r="A28" s="4" t="inlineStr">
        <is>
          <t>Reserves</t>
        </is>
      </c>
      <c r="B28" s="5" t="n">
        <v>972697</v>
      </c>
      <c r="C28" s="5" t="n">
        <v>0</v>
      </c>
    </row>
    <row r="29">
      <c r="A29" s="4" t="inlineStr">
        <is>
          <t>Equity component of convertible debentures</t>
        </is>
      </c>
      <c r="B29" s="5" t="n">
        <v>0</v>
      </c>
      <c r="C29" s="5" t="n">
        <v>222417</v>
      </c>
    </row>
    <row r="30">
      <c r="A30" s="4" t="inlineStr">
        <is>
          <t>Deficit</t>
        </is>
      </c>
      <c r="B30" s="5" t="n">
        <v>-9369941</v>
      </c>
      <c r="C30" s="5" t="n">
        <v>-5580023</v>
      </c>
    </row>
    <row r="31">
      <c r="A31" s="4" t="inlineStr">
        <is>
          <t>Total shareholders' deficit</t>
        </is>
      </c>
      <c r="B31" s="5" t="n">
        <v>-2996220</v>
      </c>
      <c r="C31" s="5" t="n">
        <v>-4806862</v>
      </c>
    </row>
    <row r="32">
      <c r="A32" s="4" t="inlineStr">
        <is>
          <t>Total liabilities and shareholders' deficit</t>
        </is>
      </c>
      <c r="B32" s="6" t="n">
        <v>513792</v>
      </c>
      <c r="C32" s="6" t="n">
        <v>62980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 15: OPERATING EXPENSES</t>
        </is>
      </c>
      <c r="B1" s="2" t="inlineStr">
        <is>
          <t>12 Months Ended</t>
        </is>
      </c>
    </row>
    <row r="2">
      <c r="B2" s="2" t="inlineStr">
        <is>
          <t>Dec. 31, 2018</t>
        </is>
      </c>
    </row>
    <row r="3">
      <c r="A3" s="3" t="inlineStr">
        <is>
          <t>Note 15 Operating Expenses</t>
        </is>
      </c>
    </row>
    <row r="4">
      <c r="A4" s="4" t="inlineStr">
        <is>
          <t>OPERATING EXPENSES</t>
        </is>
      </c>
      <c r="B4" s="4" t="inlineStr">
        <is>
          <t xml:space="preserve">Years ended December 31,
Note 2018 2017 2016
Salaries and benefits 20 1,786,804 $ 1,205,514 $ 1,053,305
Rent 272,768 267,272 160,135
Advertising and promotion 306,799 171,814 60,353
Telephone and internet 97,028 – 88,485
Other 54,282 392,408 225,729
2,517,681 $ 2,037,008 $ 1,588,00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6: RESTRUCTURING EXPENSE</t>
        </is>
      </c>
      <c r="B1" s="2" t="inlineStr">
        <is>
          <t>12 Months Ended</t>
        </is>
      </c>
    </row>
    <row r="2">
      <c r="B2" s="2" t="inlineStr">
        <is>
          <t>Dec. 31, 2018</t>
        </is>
      </c>
    </row>
    <row r="3">
      <c r="A3" s="3" t="inlineStr">
        <is>
          <t>Note 16 Restructuring Expense</t>
        </is>
      </c>
    </row>
    <row r="4">
      <c r="A4" s="4" t="inlineStr">
        <is>
          <t>RESTRUCTURING EXPENSE</t>
        </is>
      </c>
      <c r="B4" s="4" t="inlineStr">
        <is>
          <t xml:space="preserve">Subsequent to the Transaction, the
Company initiated an organization-wide refocusing and restructuring. Accordingly, the Company incurred $110,424 during the year
ended December 31, 2018 (2017 - $nil; 2016; $nil) in net charges related to reorganization and restructuring.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OTE 17: INCOME TAXES</t>
        </is>
      </c>
      <c r="B1" s="2" t="inlineStr">
        <is>
          <t>12 Months Ended</t>
        </is>
      </c>
    </row>
    <row r="2">
      <c r="B2" s="2" t="inlineStr">
        <is>
          <t>Dec. 31, 2018</t>
        </is>
      </c>
    </row>
    <row r="3">
      <c r="A3" s="3" t="inlineStr">
        <is>
          <t>Note 17 Income Taxes</t>
        </is>
      </c>
    </row>
    <row r="4">
      <c r="A4" s="4" t="inlineStr">
        <is>
          <t>INCOME TAXES</t>
        </is>
      </c>
      <c r="B4" s="4" t="inlineStr">
        <is>
          <t xml:space="preserve">a) Rate reconciliation Income tax expense differs from the
amount that would result by applying the combined Canadian federal and provincial income tax rates to earnings before income taxes.
The reconciliation of the combined Canadian federal and provincial statutory income tax rate of 27% (2017 - 26%, 2016 – 26%)
to the effective tax rate is as follows:
Years ended December 31,
2018 2017 2016
Loss before taxes $ (3,789,918 ) $ (3,109,921 ) $ (1,669,736 )
Combined Canadian federal and provincial income tax rates 27 % 26 % 26 %
Expected income tax recovery (1,023,280 ) (808,580 ) (434,130 )
Items that cause an increase (decrease):
Effect of different tax rates in foreign jurisdiction 35,690 (219,015 ) (52,060 )
Non-deductible expenses 294,780 10,988 32,390
Tax rate changes 152,650 233,990 1,834
Change in prior year estimates – 165,538 –
Other 1,690 (561 ) –
Change in unrecognized deferred income tax assets 538,470 617,640 295,670
Income tax recovery $ – $ – $ 78,146 b) Unrecognized deferred tax assets and liabilities Deferred taxes are provided as a
result of temporary differences that arise due to the differences between the income tax values and the carrying amount of assets
and liabilities. Deferred tax assets have not been recognized in respect of the following deductible temporary differences:
As at December 31,
2018 2017
Deferred tax assets:
Non-capital losses 7,291,370 $ 4,357,960
Property and equipment 59,640 7,010
Intangible assets 366,070 225,750
Accrued professional fees 23,000 –
Accrued compensation 34,378 –
Convertible debenture – 569,010
Share issue costs 179,640 12,000
Capital losses carried forward 5,417 –
Unrealized foreign exchange loss issuance costs 1,880 1,880
Deferred tax assets, net 7,961,384 $ 5,173,61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8: SUPPLEMENTAL DISCLOSURE WITH RESPECT TO CASH FLOWS</t>
        </is>
      </c>
      <c r="B1" s="2" t="inlineStr">
        <is>
          <t>12 Months Ended</t>
        </is>
      </c>
    </row>
    <row r="2">
      <c r="B2" s="2" t="inlineStr">
        <is>
          <t>Dec. 31, 2018</t>
        </is>
      </c>
    </row>
    <row r="3">
      <c r="A3" s="3" t="inlineStr">
        <is>
          <t>Note 18 Supplemental Disclosure With Respect To Cash Flows</t>
        </is>
      </c>
    </row>
    <row r="4">
      <c r="A4" s="4" t="inlineStr">
        <is>
          <t>SUPPLEMENTAL DISCLOSURE WITH RESPECT TO CASH FLOWS</t>
        </is>
      </c>
      <c r="B4" s="4" t="inlineStr">
        <is>
          <t xml:space="preserve">Significant non-cash transactions
were as follows:
Years ended December 31,
Note 2018 2017 2016
Conversion of convertible debt to share purchase warrants 13 $ 1,292,265 $ – $ –
Shares issued to marketing services company 14(a) 477,180 – –
Shares issued to former CEO 14(a) 477,180 – –
Conversion of notes payable into units 13 114,567 – –
$ 2,361,192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9: FINANCIAL INSTRUMENTS AND RISK MANAGEMENT</t>
        </is>
      </c>
      <c r="B1" s="2" t="inlineStr">
        <is>
          <t>12 Months Ended</t>
        </is>
      </c>
    </row>
    <row r="2">
      <c r="B2" s="2" t="inlineStr">
        <is>
          <t>Dec. 31, 2018</t>
        </is>
      </c>
    </row>
    <row r="3">
      <c r="A3" s="3" t="inlineStr">
        <is>
          <t>Note 19 Financial Instruments And Risk Management</t>
        </is>
      </c>
    </row>
    <row r="4">
      <c r="A4" s="4" t="inlineStr">
        <is>
          <t>FINANCIAL INSTRUMENTS AND RISK MANAGEMENT</t>
        </is>
      </c>
      <c r="B4" s="4" t="inlineStr">
        <is>
          <t xml:space="preserve">a) Fair value measurement of financial assets
and liabilities The Company has established a fair
value hierarchy that reflects the significance of inputs of valuation techniques used in making fair value measurements as follows: Level 1 – quoted prices in
active markets for identical assets or liabilities; Level 2 – inputs other than
quoted prices included in Level 1 that are observable for the asset or liability, either directly (i.e. as prices) or indirectly
(i.e. from derived prices); and Level 3 – inputs for the asset
or liability that are not based on observable market data. At December 31, 2018 and 2017, none
of the Company's financial assets and liabilities are measured and recognized in the consolidated statements of financial position
at fair value with the exception of the conversion feature liability (note 12) and warrant liability (note 13). The carrying values of cash, accounts
receivable, due from related parties, bank indebtedness, accounts payable and accrued liabilities, share subscriptions and amounts
due to related parties approximate their carrying values due to their short-term nature. As at December 31, 2018 and 2017,
there were no financial assets or liabilities measured and recognized in the consolidated statements of financial position at fair
value that would be categorized as Level 2 or Level 3 in the fair value hierarchy above with the exception of the conversion feature
liability (note 12) and warrant liability (note 13), which are a Level 3 fair value measurement. b) Risk Management The Company examines its various
financial risks to which it is exposed and assesses the impact and likelihood of occurrence. The risks may include credit risk,
currency risk, liquidity risk and interest rate risk. The Company’s risk management program strives to evaluate the unpredictability
of financial markets and its objective is to minimize the potential adverse effects of such risks on the Company’s financial
performance., where financially feasible to do so. When deemed material, these risks may be monitored by the Company’s finance
group and they are regularly discussed with the Board of Directors. a) Credit risk Counterparty credit risk is the risk
that the financial benefits of contracts with a specific counterparty will be lost if a counterparty defaults on its obligations
under the contract. This includes and cash amounts owed to the Company by these counterparties, less and amounts owed to the counterparty
by the Company where a legal right of offset exists and also includes the fair values of contracts with individual counterparties
which are recorded in the consolidated financial statements. The Company’s credit risk is
predominantly related to cash balances held in financial institutions and amounts receivable from credit card processor. The maximum
exposure to the credit risk is equal to the carrying value of such financial assets. At December 31, 2018 and 2017, the Company
expects to recover the full amount of such assets. The objective of managing counterparty
credit risk is to minimize potential losses in financial assets. The Company assesses the quality of its counterparties, taking
into account their credit worthiness and reputation, past performance and other factors. Cash is only deposited with or held
by major financial institutions where the Company conducts its business. In order to manage credit and liquidity risk, the Company
invests only in highly rated investment grade instruments that have maturities of one year or less. Limits are also established
based on the type of investment, the counterparty and the credit rating. b) Currency risk The Company’s functional currency
is the US dollar and therefore the Company’s income (loss) and comprehensive income (loss) are impacted by fluctuations in
the value of foreign currencies in relation to the US dollar. The table below summarizes the net
monetary assets and liabilities held in foreign currencies:
As at December 31,
2018 2017
Canadian dollar net monetary liabilities $ 171,578 $ 420,704
$ 171,578 $ 420,704 The effect on loss before income tax for the
year ended December 31, 2018, of a 10.0% change in the foreign currencies against the US dollar on the above-mentioned net monetary
assets and liabilities of the Company is estimated to be an increase/decrease of $12,577 (2017 - $33,536) assuming that all other
variables remained constant. c) Liquidity risk Liquidity risk is the risk that the
Company will encounter difficulty in meeting obligations associated with its financial liabilities that are settled by delivering
cash or another financial asset. The Company has a planning and budgeting process in place to help determine the funds required
to support the Company’s normal operating requirements and its expansion plans. In the normal course of business,
the Company enters into contracts and performs business activities that give rise to commitments for future minimum payments. The
Company has no concentrations of liquidity risk. A summary of future operating commitments is presented in note 22. As at December 31, 2018, the Company
had a cash balance of $157,668 and current liabilities of $3,258,043. (December 31, 2017 - $nil and $5,436,664 respectively). The
Company’s current resources are not sufficient to settle its current liabilities. d) Interest rate risk Interest rate risk is the risk that
future cash flows will fluctuate as a result of changes in market interest rat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20: RELATED PARTY TRANSACTIONS</t>
        </is>
      </c>
      <c r="B1" s="2" t="inlineStr">
        <is>
          <t>12 Months Ended</t>
        </is>
      </c>
    </row>
    <row r="2">
      <c r="B2" s="2" t="inlineStr">
        <is>
          <t>Dec. 31, 2018</t>
        </is>
      </c>
    </row>
    <row r="3">
      <c r="A3" s="3" t="inlineStr">
        <is>
          <t>Disclosure of transactions between related parties [abstract]</t>
        </is>
      </c>
    </row>
    <row r="4">
      <c r="A4" s="4" t="inlineStr">
        <is>
          <t>RELATED PARTY TRANSACTIONS</t>
        </is>
      </c>
      <c r="B4" s="4" t="inlineStr">
        <is>
          <t xml:space="preserve">The Company’s related parties
include key management personnel and any transactions with such parties for goods and/or services that are made on regular commercial
terms. During the years ended December 31, 2018 and 2017, the Company did not enter into any transactions with related parties
outside of compensation to key management personnel as disclosed below. Key management are those personnel having the authority
and responsibility for planning, directing, and controlling the Company. Salaries and benefits, bonuses, and termination benefits
are included in operating expenses and share-based payments are recorded as share-based payment expense or share capital. Key management compensation includes:
Years ended December 31,
2018 2017 2016
Salaries and benefits $ 1,063,748 $ 221,700 $ 195,000
Share-based payments 892,417 – –
$ 1,956,165 $ 221,700 $ 195,000 Included in salaries and benefits
for the year ended December 31, 2018 is $477,180 (2017 - $nil; 2016 - $nil) related to 2,000,000 shares awarded to the former CEO
(notes 14(a)). As at December 31, 2018, $nil (December
31, 2017 - $133,775), is due from related parties for the Transaction. The outstanding balance was non-interest bearing, unsecured
and due on demand. As at December 31, 2018, $12,575
(December 31, 2017 - $16,170) is due to related parties for final settlement of the purchase of Presto operations. The outstanding
balance is non-interest bearing, unsecured and due on demand.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21: MANAGEMENT OF CAPITAL</t>
        </is>
      </c>
      <c r="B1" s="2" t="inlineStr">
        <is>
          <t>12 Months Ended</t>
        </is>
      </c>
    </row>
    <row r="2">
      <c r="B2" s="2" t="inlineStr">
        <is>
          <t>Dec. 31, 2018</t>
        </is>
      </c>
    </row>
    <row r="3">
      <c r="A3" s="3" t="inlineStr">
        <is>
          <t>Note 21 Management Of Capital</t>
        </is>
      </c>
    </row>
    <row r="4">
      <c r="A4" s="4" t="inlineStr">
        <is>
          <t>MANAGEMENT OF CAPITAL</t>
        </is>
      </c>
      <c r="B4" s="4" t="inlineStr">
        <is>
          <t xml:space="preserve">The Company’s objectives of
capital management are intended to safeguard the Company’s normal operating requirements on an ongoing basis. At December
31, 2018, the capital of the Company consists of consolidated equity, notes payable, convertible debentures payable, secured loan
payable, and bank indebtedness, net of cash.
As at December 31,
2018 2017
Equity $ (2,996,220 ) $ (4,806,862 )
Notes payable 760,715 404,370
Convertible debentures payable 274,466 1,835,225
Secured loan payable 717,460 676,849
Bank indebtedness – 7,148
(1,243,579 ) (1,883,270 )
Less: Cash (157,668 ) –
$ (1,401,247 ) $ (1,883,270 ) The Board of Directors does not establish
quantitative return on capital criteria for management, but rather relies on the expertise of the Company’s management to
sustain future development of the business. Management reviews its capital management approach on an ongoing basis and believes
that this approach, given the relative size of the Company, is reasonable In order to facilitate the management
of its capital requirements, the Company prepares expenditure budgets that are updated as necessary depending on various factors,
including successful capital deployment and general industry conditions. The Company also has in place a planning,
budgeting and forecasting process which is used to identify the amount of funds required to ensure the Company has appropriate
liquidity to meet short and long-term operating objectives. The Company is dependent on cash
flows generated from its clinical operations and from external financing to fund its activities. In order to maintain or adjust
its capital structure, the Company may issue new shares or debt. At December 31, 2018 and 2017, the
Company was not subject to any externally imposed capital requirement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22: COMMITMENTS AND CONTINGENCIES</t>
        </is>
      </c>
      <c r="B1" s="2" t="inlineStr">
        <is>
          <t>12 Months Ended</t>
        </is>
      </c>
    </row>
    <row r="2">
      <c r="B2" s="2" t="inlineStr">
        <is>
          <t>Dec. 31, 2018</t>
        </is>
      </c>
    </row>
    <row r="3">
      <c r="A3" s="3" t="inlineStr">
        <is>
          <t>Note 22 Commitments And Contingencies</t>
        </is>
      </c>
    </row>
    <row r="4">
      <c r="A4" s="4" t="inlineStr">
        <is>
          <t>COMMITMENTS AND CONTINGENCIES</t>
        </is>
      </c>
      <c r="B4" s="4" t="inlineStr">
        <is>
          <t xml:space="preserve">Commitments
Total Within 1 year 2 - 5 years Greater than 5 years
Maturity analysis of financial liabilities
Accounts payables and accrued liabilities $ 1,554,892 $ 1,554,892 $ – $ –
Notes payable 760,715 610,444 150,271 –
Convertible debentures payable 274,466 274,466 – –
Secured loan payable 717,460 717,460 – –
3,307,533 3,157,262 150,271 –
Commitments
Future operating commitments 180,696 146,036 34,660 –
Total financial liabilities and commitments $ 3,488,229 $ 3,303,298 $ 184,931 $ – A summary of undiscounted liabilities
and future operating commitments at December 31, 2018, are as follows: Various tax and legal matters are
outstanding from time to time. In the event that management’s estimate of the future resolution of these matters changes,
the Company will recognize the effects of these changes in the consolidated financial statements in the period such changes occur. Contingent liabilities The Company is involved in a number
of legal actions with the former President and director of its subsidiary companies (the “Litigant”) following the
termination for cause of the Litigant in June 2016. In one action, as the Litigant refused
to comply with the termination, the Company received a temporary restraining order (“TRO”) requiring the Litigant to
comply with the termination and cease using company property. Later, following a full evidentiary hearing, the court issued a preliminary
injunction consistent with the TRO. In June 2017, the Litigant, filed counterclaims against the Company and its subsidiaries. The
Litigant’s counterclaims broadly allege that his written agreements with the Company and its subsidiaries were induced by
fraud or mistake. He claims he believed he was promised that he would own 50% of the Company in perpetuity, and that his lack of
control over the Company and its subsidiaries has caused him economic harm in the amount of $10 million. The Litigant seeks money
damages or rescission of the agreements. In a second action, the Litigant
filed a lawsuit on behalf of The Hemp and Cannabis Foundation (“THCF”) for rescission of an agreement whereby THCF
sold a parcel of residential real estate to one of the subsidiaries, The Hemp and Cannabis Company (“THCC”). In that
case, THCF claims THCC has failed to make payments on a note. THCF’s lawyer has withdrawn, and THCF has not hired replacement
counsel. The Company and its subsidiaries
are prosecuting their claims against the Litigant, and are vigorously defending against all of his counterclaims and no liability
has been recognized in the consolidated financial statements. On April 23, 2019, both actions were
ordered dismissed without prejudic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23: EVENTS AFTER THE REPORTING PERIOD</t>
        </is>
      </c>
      <c r="B1" s="2" t="inlineStr">
        <is>
          <t>12 Months Ended</t>
        </is>
      </c>
    </row>
    <row r="2">
      <c r="B2" s="2" t="inlineStr">
        <is>
          <t>Dec. 31, 2018</t>
        </is>
      </c>
    </row>
    <row r="3">
      <c r="A3" s="3" t="inlineStr">
        <is>
          <t>Disclosure of non-adjusting events after reporting period [abstract]</t>
        </is>
      </c>
    </row>
    <row r="4">
      <c r="A4" s="4" t="inlineStr">
        <is>
          <t>EVENTS AFTER THE REPORTING PERIOD</t>
        </is>
      </c>
      <c r="B4" s="4" t="inlineStr">
        <is>
          <t xml:space="preserve">Private Placements On April 2, 2019, the Company raised
$599,145 (C$799,500) through the issue of convertible debentures, expiring on April 2, 2020. The holder may at any time during
the term of the convertible debenture convert all or part into units of the Company consisting of one common share and one share
purchase warrant. Each warrant entitles the holder to acquire one common share at an exercise price equal to $0.12 (C$0.16). On April 2, 2019, pursuant to a private
placement financing, the Company issued 21,115,000 units at a price of C$0.10 ($0.08) per unit for gross proceeds of C$2,111,500
($1,582,359). Each unit consists of one common share and one common share purchase warrant. Each warrant entitles the holder to
acquire one common share at a price of C$0.16 ($0.12) per share for a period of two years following the closing date of the financing. On May 3, 2019, the Company raised
$154,345 (C$207,270) through the issue of convertible debentures, expiring on May 3, 2020. The holder may at any time during the
term of the convertible debenture convert all or part into units of the Company consisting of one common share and one share purchase
warrant. Each warrant entitles the holder to acquire one common share at an exercise price equal to $0.12 (C$0.16). On May 3, 2019, pursuant to a private
placement financing, the Company issued 5,762,500 units at a price of $0.08 (C$0.10) per unit for gross proceeds of $429,109 (C$576,250).
Each unit consists of one common share and one common share purchase warrant. Each warrant entitles the holder to acquire one common
share at a price of $0.12 (C$0.16) per share for a period of two years following the closing date of the financing. Sun Valley Acquisition On April 30, 2019, the Company completed
the acquisition of Sun Valley Certification Clinics Holdings LLC ("Sun Valley"), for consideration of $3,835,000 (C$5,160,376)
comprised of cash of $829,853 (C$1,005,451) and 22,409,425 common shares of the company at a price of $0.14 (C$0.183) per share
for consideration of $3,005,147 (C$4,100,925) (the "Purchase"). Sun Valley operates a network of professional medical
cannabis and pain management practices, with five clinics in Arizona, one clinic in Las Vegas, a tele-medicine platform serving
California, and a fully developed franchise business model for the domestic cannabis industry. In connection with the Purchase,
the Company may also acquired the 30% minority membership interests held by Green Global Properties Inc., a subsidiary of Aura
Health Inc., in three partially-owned subsidiaries of Sun Valley, operating clinics in Mesa and Phoenix, Arizona, and Las Vegas,
Nevada, such that Empower now indirectly owns all of the membership interests in each of such subsidiaries. Other Share Transactions On January 17, 2019, pursuant to
the conversion of convertible debt on December 14, 2018, the Company cancelled 422,678 common shares, which had been issued for
$0.14 (C$0.18) per common and reissued 417,000 common shares for $0.14 (C$0.18) per common share. On March 3, 2019, pursuant to the
termination agreement with the former CEO, the Company cancelled 2,651,875 common shares. On March 8, 2019, the Company issued
1,500,000 common shares for $0.17 (C$0.23) per common share as settlement of amounts payable for marketing and professional services
of $254,728 (C$347,500). On March 22, 2019, pursuant to the
exercise of common share purchase warrants, the Company issued 431,075 common shares for $0.14 (C$0.19) per common share for gross
proceeds of $61,617 (C$79,230). As at December 31, 2018, the Company had received $61,617 (C$79,230) in relation to the exercise
of the share purchase warrants. These proceeds were recorded as a share subscription liability until the associated common shares
were issued on March 22, 2019. On June 11, 2018, the Company entered
into an agreement with an unrelated company for marketing services. As compensation for these services, the Company issued 2,000,000
units to a related party of the marketing company, with each unit comprising one common share and one common share purchase warrant
with an exercise price of $0.28 (C$0.36). Subsequent to issuing the units, the Company cancelled the marketing services agreement
due to non-performance of services by the marketing company. The units remained outstanding at December 31, 2018, subsequent to
which the Company obtained from the holder the certificates of all 2,000,000 common shares and 2,000,000 common share purchase
warrants. The Company is in the process of cancelling these securities. Assets Held for Sale On January 17, 2019, the Company
completed the sale of a facility and land in Portland, Oregon which had been classified as assets held for sale. The Company received
net proceeds of $127,972 comprised of $5,472 and a promissory note in the amount of $122,500 which accrues interest at a rate of
6% per annum and is due in full on February 1, 2021. The promissory note is secured by the facility and land in Portland, Oregon.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3" customWidth="1" min="1" max="1"/>
    <col width="80" customWidth="1" min="2" max="2"/>
  </cols>
  <sheetData>
    <row r="1">
      <c r="A1" s="1" t="inlineStr">
        <is>
          <t>NOTE 3: SIGNIFICANT ACCOUNTING POLICIES (Policies)</t>
        </is>
      </c>
      <c r="B1" s="2" t="inlineStr">
        <is>
          <t>12 Months Ended</t>
        </is>
      </c>
    </row>
    <row r="2">
      <c r="B2" s="2" t="inlineStr">
        <is>
          <t>Dec. 31, 2018</t>
        </is>
      </c>
    </row>
    <row r="3">
      <c r="A3" s="3" t="inlineStr">
        <is>
          <t>Disclosure of voluntary change in accounting policy [abstract]</t>
        </is>
      </c>
    </row>
    <row r="4">
      <c r="A4" s="4" t="inlineStr">
        <is>
          <t>Basis of consolidation</t>
        </is>
      </c>
      <c r="B4" s="4" t="inlineStr">
        <is>
          <t xml:space="preserve">These consolidated financial statements
include the accounts of the Company and its wholly-owned subsidiaries disclosed in note 1. All inter-company balances, transactions,
revenues and expenses have been eliminated on consolidation. On April 16, 2018, the Company completed
a reverse takeover transaction with Adira Energy Ltd. The transaction was structured as a series of transactions, including a Canadian
three-cornered amalgamation transaction as explained further in note 5. As a result of these reorganizations described above, the
accompanying consolidated financial statements include the accounts of the Company and its wholly-owned subsidiaries. Control exists where the parent entity
has power over the investee and is exposed, or has rights, to variable returns from its involvement with the investee and has the
ability to affect those returns through its power over the investee. Subsidiaries are included in the consolidated financial statements
from the date control commences until the date control ceases. </t>
        </is>
      </c>
    </row>
    <row r="5">
      <c r="A5" s="4" t="inlineStr">
        <is>
          <t>Foreign currency translation</t>
        </is>
      </c>
      <c r="B5" s="4" t="inlineStr">
        <is>
          <t xml:space="preserve">In preparing the financial statements
of each individual group entity, transactions in currencies other than the entity's functional currency (“foreign currencies”)
are translated at the rates of exchange prevailing at the dates of the transactions. At the end of each reporting period, monetary
assets and liabilities denominated in foreign currencies are translated at the exchange rates prevailing at that date. Exchange
gains and losses are recognized on a net basis in earnings or loss from operations for the period. </t>
        </is>
      </c>
    </row>
    <row r="6">
      <c r="A6" s="4" t="inlineStr">
        <is>
          <t>Cash</t>
        </is>
      </c>
      <c r="B6" s="4" t="inlineStr">
        <is>
          <t xml:space="preserve">Cash consists of cash at banks and
on hand. </t>
        </is>
      </c>
    </row>
    <row r="7">
      <c r="A7" s="4" t="inlineStr">
        <is>
          <t>Property and equipment</t>
        </is>
      </c>
      <c r="B7" s="4" t="inlineStr">
        <is>
          <t xml:space="preserve">Equipment is measured at cost less
accumulated depreciation and impairment losses. Cost includes the purchase price, any costs directly attributable to bringing equipment
to the location and condition necessary for it to be capable of operating in the manner intended by management and the estimated
site reclamation and closure costs associated with removing the asset, and, where applicable, borrowing costs. Upon sale or abandonment of any equipment,
the cost and related accumulated depreciation and impairment losses are written off and any gains or losses thereon are recognized
in profit or loss for the period. When the parts of an item of equipment have different useful lives, they are accounted for as
separate items (major components) of equipment. The cost of replacing or overhauling
a component of an item of equipment is recognized in the carrying amount of the item if it is probable that the future economic
benefits embodied within the component will flow to the Company and its cost can be measured reliably. The carrying amount of the
replaced component is derecognized. Maintenance and repairs of a routine nature are charged to profit or loss as incurred. </t>
        </is>
      </c>
    </row>
    <row r="8">
      <c r="A8" s="4" t="inlineStr">
        <is>
          <t>Intangible assets</t>
        </is>
      </c>
      <c r="B8" s="4" t="inlineStr">
        <is>
          <t xml:space="preserve">Intangible assets are stated at cost
less accumulated depreciation and impairment losses. Cost includes the purchase price, any costs directly attributable to bringing
the intangible asset to the condition necessary for it to be capable of operating in the manner intended by management and, where
applicable, borrowing costs. Upon sale or abandonment of any intangible
asset, the cost and related accumulated depreciation and impairment losses are written off and any gains or losses thereon are
recognized in profit or loss for the period. </t>
        </is>
      </c>
    </row>
    <row r="9">
      <c r="A9" s="4" t="inlineStr">
        <is>
          <t>Depreciation</t>
        </is>
      </c>
      <c r="B9" s="4" t="inlineStr">
        <is>
          <t xml:space="preserve">Depreciation is provided using the
straight-line basis over the following terms:
Building 15 years
Equipment 3 years
Furniture 5 years
Computer software and equipment 3 years
Office furniture and equipment 3 years
Patient records 5 years
Trademarks 5 years
Domain names 5 years
Management software 5 years As at December 31, 2018, tenant improvements
were not available for use and therefore no amortization has been taken. Depreciation commences on the date
the asset is available for use. An asset’s residual value, useful life and amortization method are reviewed at each financial
year end and adjusted if appropriate. When parts of an item of equipment have different useful lives, they are accounted for as
separate items (major components) of equipment. Gains and losses on disposal of an item of equipment are determined by comparing
the proceeds from disposal with the carrying amount of the equipment and are recognized in profit or loss. </t>
        </is>
      </c>
    </row>
    <row r="10">
      <c r="A10" s="4" t="inlineStr">
        <is>
          <t>Assets held for sale</t>
        </is>
      </c>
      <c r="B10" s="4" t="inlineStr">
        <is>
          <t xml:space="preserve">Non-current assets, or disposal groups
comprising assets and liabilities, are classified as held for sale if it is highly probable that they will be recovered primarily
through sale rather than through continuing use. Such assets, or disposal groups, are </t>
        </is>
      </c>
    </row>
    <row r="11">
      <c r="A11" s="4" t="inlineStr">
        <is>
          <t>Provisions</t>
        </is>
      </c>
      <c r="B11" s="4" t="inlineStr">
        <is>
          <t xml:space="preserve">A provision is recognized if, as
a result of a past event, the Company has a present legal or constructive obligation that can be estimated reliably, and it is
probable that an outflow of economic benefits will be required to settle the obligation. Constructive obligations are obligations
that derive from the Company’s actions where:
● by an established pattern of past practice, published policies or a sufficiently specific current statement, the Company has indicated to other parties that it will accept certain responsibilities; and,
● as a result, the Company has created a valid expectation on the part of those other parties that it will discharge those responsibilities. Provisions are reviewed at the end
of each reporting period and adjusted to reflect management’s current best estimate of the expenditure required to settle
the present obligation at the end of the reporting period. If it is no longer probable that an outflow of resources embodying economic
benefits will be required to settle the obligation, the provision is reversed. Provisions are reduced by actual
expenditures for which the provision was originally recognized. Provisions are determined by discounting the expected future cash
flows at a pre-tax rate that reflects the current market assessments of the time value of money and the risks specific to the liability.
The accretion of the discount is charged to profit or loss for the period. </t>
        </is>
      </c>
    </row>
    <row r="12">
      <c r="A12" s="4" t="inlineStr">
        <is>
          <t>Convertible debentures</t>
        </is>
      </c>
      <c r="B12" s="4" t="inlineStr">
        <is>
          <t xml:space="preserve">The convertible debentures were determined
to be compound instruments, comprising liability and equity (common shares and warrants). As the debentures are convertible into
common shares, the liability and equity components are presented separately. The initial carrying amount of the equity component
of the convertible debentures is determined by using the Black-Scholes option pricing model to estimate the fair value the equity
component at the grant date. Using the residual method, the carrying amount of the financial liability component is the difference
between the principal amount and the initial carrying value of the equity component. The equity component, and any associated warrants
recognized on conversion of the convertible debenture are recorded in reserves on the statement of financial position. The debentures,
net of the equity components are accreted using the effective interest rate method over the term of the debentures, such that the
carrying amount of the financial liability will equal the principal balance at maturity. </t>
        </is>
      </c>
    </row>
    <row r="13">
      <c r="A13" s="4" t="inlineStr">
        <is>
          <t>Share-based payments</t>
        </is>
      </c>
      <c r="B13" s="4" t="inlineStr">
        <is>
          <t xml:space="preserve">Certain employees and directors of
the Company receive a portion of their remuneration in the form of share options. The fair value of the share options, determined
at the date of the grant, is charged to profit or loss, with an offsetting credit to share-based payment reserve, over the vesting
period. If and when the share options are exercised, the applicable original amounts of share-based payment reserve are transferred
to issued capital. The fair value of a share-based payment
is determined at the date of the grant. The estimated fair value of share options is measured using the Black-Scholes option pricing
model. The Black-Scholes option pricing model requires the input of subjective assumptions, including the expected term of the
option and share price volatility. The expected term of options granted is determined based on historical data on the average hold
period before exercise, expiry or cancellation. Expected volatility is estimated with reference to the historical volatility of
the share price of the Company. These estimates involve inherent
uncertainties and the application of management’s judgement. The costs of share-based payments are recognized over the vesting
period of the option. The total amount recognized as an expense is adjusted to reflect the number of options expected to vest at
each reporting date. At each reporting date prior to vesting, the cumulative compensation expense representing the extent to which
the vesting period has passed and management’s best estimate of the share options that are ultimately expected to vest is
computed. The movement in cumulative expense is recognized in profit or loss with a corresponding entry to share-based payment
reserve. Share-based payments to non-employees
are measured at the fair value of the goods or services received or the fair value of the equity instruments issued if it is determined
that the fair value of the goods or services cannot be reliably measured and are recorded at the date the goods or services are
received. No expense is recognized for share
options that do not ultimately vest. Charges for share options that are forfeited before vesting are reversed from share-based
payment reserve and credited to profit or loss. For those share options that expire unexercised after vesting, the recorded value
remains in share-based payment reserve. </t>
        </is>
      </c>
    </row>
    <row r="14">
      <c r="A14" s="4" t="inlineStr">
        <is>
          <t>Share purchase warrants</t>
        </is>
      </c>
      <c r="B14" s="4" t="inlineStr">
        <is>
          <t xml:space="preserve">Share purchase warrants are classified
as a derivative liability under the principles of IFRS 9 - Financial Instruments Financial Instruments: Presentation These types of share purchase warrants
are recognized at fair value using the Black-Scholes option pricing model or the listed trading price at the date of issue. Share
purchase warrants are initially recorded as a liability at fair value with any subsequent changes in fair value recognized in profit
or loss. Upon exercise of the share purchase
warrants with exercise prices in a currency other than the Company’s functional currency, the share purchase warrants are
revalued at the date of exercise and the total fair value of the exercised share purchase warrants is reallocated to equity. The
proceeds generated from the payment of the exercise price are also allocated to equity. </t>
        </is>
      </c>
    </row>
    <row r="15">
      <c r="A15" s="4" t="inlineStr">
        <is>
          <t>Issued capital</t>
        </is>
      </c>
      <c r="B15" s="4" t="inlineStr">
        <is>
          <t xml:space="preserve">Common shares are classified as equity.
Incremental costs directly attributable to the issue of common shares and share options are recognized as a deduction from equity.
Share issue costs incurred in advance of share subscriptions are recorded as non-current deferred assets. Share issue costs related
to uncompleted share subscriptions are expensed in the period they are incurred. The Company records proceeds from
share issuances net of issue costs and any tax effects. Common shares issued for non-monetary consideration are recorded at their
fair market value based upon the trading price of the Company’s shares on the Canadian Securities Exchange on the date of
the agreement to issue the shares or the date of share issuance, whichever is more appropriate. The proceeds from the issue of units
is allocated between common shares and common share purchase warrants on a prorated basis on relative fair values as follows: the
fair value of common shares is based on the market close on the date the units are issued; and the fair value of the common share
purchase warrants is determined using the Black-Scholes pricing model. </t>
        </is>
      </c>
    </row>
    <row r="16">
      <c r="A16" s="4" t="inlineStr">
        <is>
          <t>Financial Instruments</t>
        </is>
      </c>
      <c r="B16" s="4" t="inlineStr">
        <is>
          <t xml:space="preserve">Implementation In July 2014, the IASB issued the
final version of IFRS 9 to replace IAS 39, Financial Instruments: Recognition and Measurement. IFRS 9 provides a revised model
for recognition and measurement of financial instruments and a single, forward looking “expected loss” impairment model.
IFRS 9 also includes a substantially reformed approach to hedge accounting. The standard is effective for annual periods beginning
on or after January 1, 2018, with early adoption permitted. As a result of the adoption of IFRS
9, the Company has changed its accounting policy for financial instruments retrospectively, for financial instruments that were
recognized at the date of application, which was January 1, 2018. The change did not impact the carry value of any financial instruments
on this date. In implementing IFRS 9, the Company
updated the financial instruments classification within its accounting policy. The following table shows the original classification
under IAS 39 and the new classification under IFRS 9:
Financial assets and Original classification New classification
and liabilities under IAS 39 under IFRS 9
Cash Loans and receivables Financial assets at amortized cost
Trade receivables Loans and receivables Financial assets at amortized cost
Accounts payable Other financial liabilities Financial liabilities at amortized cost
Long-term debt Other financial liabilities Financial liabilities at amortized cost The Company recognizes financial
assets and liabilities on its consolidated statement of financial position when it becomes a party to the contract creating the
asset or liability. On initial recognition, all financial assets and liabilities are recorded by the Company at fair value, net
of attributable transaction costs, except for financial assets and liabilities classified as FVTPL for which transaction costs
are expensed in the period in which they are incurred. </t>
        </is>
      </c>
    </row>
    <row r="17">
      <c r="A17" s="4" t="inlineStr">
        <is>
          <t>Financial assets</t>
        </is>
      </c>
      <c r="B17" s="4" t="inlineStr">
        <is>
          <t xml:space="preserve">Classification of financial assets Amortized cost: Financial assets that meet the following
conditions are measured subsequently at amortized cost:
● The financial asset is held within a business model whose objective is to hold financial assets in order to collect contractual cash flows, and
● The contractual terms of the financial asset give rise on specified dates to cash flows that are solely payments of principal and interest on the principal amount outstanding. The amortized cost of a financial
asset is the amount at which the financial asset is measured at initial recognition minus the principal repayments, plus the cumulative
amortization using effective interest method of any difference between that initial amount and the maturity amount, adjusted for
any loss allowance. Interest income is recognized using the effective interest method. The Company has classified cash and
trade receivables as amortized cost. Fair value through other comprehensive
income ("FVTOCI"): Financial assets that meet the following
conditions are measured at FVTOCI:
● The financial asset is held within a business model whose objective is achieved by both collecting contractual cash flows and selling financial assets, and,
● The contractual terms of the financial asset give rise on specified dates to cash flows that are solely payments of principal and interest on the principal amount outstanding. The Company does not currently hold
any financial instruments designated as FVTOCI. Equity instruments designated
as FVTOCI: On initial recognition, the Company
may make an irrevocable election (on an instrument-by-instrument basis) to designate investments in equity instruments that would
otherwise be measured at fair value through profit or loss to present subsequent changes in fair value in other comprehensive income.
Designation at FVTOCI is not permitted if the equity investment is held for trading or if it is contingent consideration recognized
by an acquirer in a business combination. Investments in equity instruments at FVTOCI are initially measured at fair value plus
transaction costs. Subsequently, they are measured at fair value with gains and losses arising from changes in fair value recognized
in other OCI. The cumulative gain or loss is not reclassified to profit or loss on disposal of the equity instrument, instead,
it is transferred to retained earnings. The Company does not currently hold
any equity instruments designated as FVTOCI. Financial assets measured subsequently
at fair value through profit or loss: By default, all other financial assets
are measured subsequently at FVTPL. The Company, at initial recognition,
may also irrevocably designate a financial asset as measured at FVTPL if doing so eliminates or significantly reduces a measurement
or recognition inconsistency that would otherwise arise from measuring assets or liabilities or recognizing the gains and losses
on them on different bases. Financial assets measured at FVTPL
are measured at fair value at the end of each reporting period, with any fair value gains or losses recognized in profit or loss
to the extent they are not part of a designated hedging relationship. The Company's financial assets at FVTPL include the assets
held for sale (note 8). </t>
        </is>
      </c>
    </row>
    <row r="18">
      <c r="A18" s="4" t="inlineStr">
        <is>
          <t>Financial liabilities and equity</t>
        </is>
      </c>
      <c r="B18" s="4" t="inlineStr">
        <is>
          <t xml:space="preserve">Debt and equity instruments are classified
as either financial liabilities or as equity in accordance with the substance of the contractual arrangements and the definitions
of a financial liability and an equity instrument. An equity instrument is any contract
that evidences a residual interest in the assets of the Company after deducting all its liabilities. Equity instruments issued
by the Company are recognized at the proceeds received, net of direct issue costs. Repurchase of the Company’s own equity
instruments is recognized and deducted directly in equity. No gain or loss is recognized in profit or loss on the purchase, sale,
issue or cancellation of the Company’s own equity instruments. Classification of financial liabilities Financial liabilities that are not
contingent consideration of an acquirer in a business combination, held for trading or designated as at FVTPL, are measured at
amortized cost using effective interest method. </t>
        </is>
      </c>
    </row>
    <row r="19">
      <c r="A19" s="4" t="inlineStr">
        <is>
          <t>Financial instruments designated as hedging instruments</t>
        </is>
      </c>
      <c r="B19" s="4" t="inlineStr">
        <is>
          <t xml:space="preserve">The Company does not currently apply
nor have a past practice of applying hedge accounting to financial instruments </t>
        </is>
      </c>
    </row>
    <row r="20">
      <c r="A20" s="4" t="inlineStr">
        <is>
          <t>Impairment</t>
        </is>
      </c>
      <c r="B20" s="4" t="inlineStr">
        <is>
          <t xml:space="preserve">The Company recognizes a loss allowance
for expected credit losses on its financial assets. The amount of expected credit losses is updated at each reporting period to
reflect changes in credit risk since initial recognition of the respective financial instruments. </t>
        </is>
      </c>
    </row>
    <row r="21">
      <c r="A21" s="4" t="inlineStr">
        <is>
          <t>Impairment of non-financial assets</t>
        </is>
      </c>
      <c r="B21" s="4" t="inlineStr">
        <is>
          <t xml:space="preserve">At each reporting date, the Company
reviews the carrying amounts of its non-financial assets to determine whether there are any indications of impairment. If any such
indication exists such as an increase in operating costs, a decrease in the number of patient visits or a change in foreign exchange
rate, the recoverable amount of the asset is estimated in order to determine the extent of the impairment, if any. In determining
the recoverable amount, the Company also considers the net carrying amount of the asset, the ongoing costs required to maintain
and operate the asset, and the use, value and condition of the asset. Where the asset does not generate
cash inflows that are independent with other assets, the Company estimates the recoverable amount of the cash-generating unit (“CGU”)
to which the asset belongs. A CGU is the smallest identifiable group of assets that generates cash inflows that are largely independent
of the cash inflows from other assets or group of assets. This generally results in the Company evaluating its non-financial assets
on a property by property basis. The recoverable amount is determined
as the higher of fair value less costs of disposal and the asset’s value in use. Fair value is determined with reference
to discounted estimated future cash flow analysis or to recent transactions involving dispositions of similar properties. In assessing
value in use, the estimated future cash flows are discounted to their present value. The pre-tax discount rate applied
to the estimated future cash flows measured on a value in use basis reflects current market assessments of the time value of money
and the risks specific to the asset for which the future cash flow estimates have not been adjusted. If the carrying amount of an asset
or CGU exceeds its recoverable amount, the carrying amount of the asset or CGU is reduced to its recoverable amount. An impairment
loss is recognized as a charge to profit or loss. Non-financial assets that have been impaired are tested for possible reversal
of the impairment whenever events or changes in circumstance indicate that the impairment may have reversed. Where an impairment subsequently
reverses, the carrying amount of the asset or CGU is increased to the revised estimate of its recoverable amount, but only so that
the increased carrying amount does not exceed the carrying amount that would have been determined (net of depletion and depreciation)
had no impairment loss been recognized for the asset or CGU in prior periods. A reversal of impairment is recognized as a gain
in profit or loss. </t>
        </is>
      </c>
    </row>
    <row r="22">
      <c r="A22" s="4" t="inlineStr">
        <is>
          <t>Taxes</t>
        </is>
      </c>
      <c r="B22" s="4" t="inlineStr">
        <is>
          <t xml:space="preserve">i. Current tax expense Current tax is the expected tax payable
or receivable on the taxable earnings or loss for the period. Current tax for each taxable entity
in the Company is based on the local taxable income at the local statutory tax rate enacted or substantively enacted at the reporting
date, and includes adjustments to tax payable or recoverable in respect of previous periods. ii. Deferred tax expense Deferred tax is accounted for using
the balance sheet liability method, providing for the tax effect of temporary differences between the carrying amount of assets
and liabilities for financial reporting purposes and their respective tax bases. Deferred tax liabilities are recognized
for all taxable temporary differences except where the deferred tax liability arises from the initial recognition of goodwill,
or the initial recognition of an asset or liability in a transaction that is not a business combination and, at the time of the
transaction, affects neither the accounting earnings nor taxable earnings or loss. Deferred tax assets are recognized
for all deductible temporary differences, carry forwards of unused tax losses and tax credits, to the extent that it is probable
that taxable earnings will be available against which the deductible temporary differences, and the carry forward of unused tax
losses can be utilized, except where the deferred tax asset related to the deductible temporary difference arises from the initial
recognition of an asset or liability in a transaction that is not a business combination and, at the time of the transaction, affects
neither the accounting earnings nor taxable earnings or loss. The carrying amounts of deferred tax
assets are reviewed at each reporting date and are adjusted to the extent that it is no longer probable that sufficient taxable
earnings will be available to allow all or part of the asset to be utilized. To the extent that an asset not previously recognized
fulfills the criteria for recognition, a deferred tax asset is recorded. Deferred tax is measured on an undiscounted
basis using the tax rates that are expected to apply in the period when the liability is settled or the asset is realized, based
on tax rates and tax laws enacted or substantially enacted at the reporting date. Current and deferred tax relating to items recognized
directly in equity are recognized in equity and not in earnings or loss. </t>
        </is>
      </c>
    </row>
    <row r="23">
      <c r="A23" s="4" t="inlineStr">
        <is>
          <t>Earnings (loss) per share</t>
        </is>
      </c>
      <c r="B23" s="4" t="inlineStr">
        <is>
          <t xml:space="preserve">Basic earnings (loss) per share (“EPS”)
is calculated by dividing the income (loss) and comprehensive income (loss) of the Company by the basic weighted average number
of common shares outstanding during the period. For purposes of calculating diluted
EPS, the proceeds from the potential exercise of dilutive share options and share purchase warrants with exercise prices that are
below the average market price of the underlying shares are assumed to be used in purchasing the Company’s common shares
at their average market price for the period. Share options and share purchase warrants are included in the calculation of diluted
EPS only to the extent that the market price of the common shares exceeds the exercise price of the share options or share purchase
warrants except where such conversion would be anti-dilutive. </t>
        </is>
      </c>
    </row>
    <row r="24">
      <c r="A24" s="4" t="inlineStr">
        <is>
          <t>Revenue recognition</t>
        </is>
      </c>
      <c r="B24" s="4" t="inlineStr">
        <is>
          <t xml:space="preserve">Revenue is measured at the fair value
of the consideration received or receivable, and represents amounts receivable for services rendered, stated net of discounts.
The Company recognizes revenue when the amount of revenue can be reliably measured, when it is probable that future economic benefits
will flow to the Company, and when specific criteria have been met for each of the Company's activities, as described below. The
Company recognizes revenue from the rendering of patient services in the accounting period in which the physician’s services
are rendered. </t>
        </is>
      </c>
    </row>
    <row r="25">
      <c r="A25" s="4" t="inlineStr">
        <is>
          <t>Related party transactions</t>
        </is>
      </c>
      <c r="B25" s="4" t="inlineStr">
        <is>
          <t xml:space="preserve">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or common significant influence, related parties may be individuals or corporate entities. A transaction is considered to be a
related party transaction when there is a transfer of resources or obligations between related partie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CONSOLIDATED STATEMENT OF COMPREHENSIVE LOSS - USD ($)</t>
        </is>
      </c>
      <c r="B1" s="2" t="inlineStr">
        <is>
          <t>12 Months Ended</t>
        </is>
      </c>
    </row>
    <row r="2">
      <c r="B2" s="2" t="inlineStr">
        <is>
          <t>Dec. 31, 2018</t>
        </is>
      </c>
      <c r="C2" s="2" t="inlineStr">
        <is>
          <t>Dec. 31, 2017</t>
        </is>
      </c>
      <c r="D2" s="2" t="inlineStr">
        <is>
          <t>Dec. 31, 2016</t>
        </is>
      </c>
    </row>
    <row r="3">
      <c r="A3" s="3" t="inlineStr">
        <is>
          <t>Revenues</t>
        </is>
      </c>
    </row>
    <row r="4">
      <c r="A4" s="4" t="inlineStr">
        <is>
          <t>Clinic services</t>
        </is>
      </c>
      <c r="B4" s="6" t="n">
        <v>1091386</v>
      </c>
      <c r="C4" s="6" t="n">
        <v>1507050</v>
      </c>
      <c r="D4" s="6" t="n">
        <v>2134857</v>
      </c>
    </row>
    <row r="5">
      <c r="A5" s="3" t="inlineStr">
        <is>
          <t>Direct clinic expenses</t>
        </is>
      </c>
    </row>
    <row r="6">
      <c r="A6" s="4" t="inlineStr">
        <is>
          <t>Medical personnel costs</t>
        </is>
      </c>
      <c r="B6" s="5" t="n">
        <v>268905</v>
      </c>
      <c r="C6" s="5" t="n">
        <v>456645</v>
      </c>
      <c r="D6" s="5" t="n">
        <v>556246</v>
      </c>
    </row>
    <row r="7">
      <c r="A7" s="4" t="inlineStr">
        <is>
          <t>Travel clinic costs</t>
        </is>
      </c>
      <c r="B7" s="5" t="n">
        <v>148142</v>
      </c>
      <c r="C7" s="5" t="n">
        <v>182189</v>
      </c>
      <c r="D7" s="5" t="n">
        <v>161862</v>
      </c>
    </row>
    <row r="8">
      <c r="A8" s="4" t="inlineStr">
        <is>
          <t>Total direct clinic expenses</t>
        </is>
      </c>
      <c r="B8" s="5" t="n">
        <v>417047</v>
      </c>
      <c r="C8" s="5" t="n">
        <v>638834</v>
      </c>
      <c r="D8" s="5" t="n">
        <v>718108</v>
      </c>
    </row>
    <row r="9">
      <c r="A9" s="4" t="inlineStr">
        <is>
          <t>Earnings from clinic operations</t>
        </is>
      </c>
      <c r="B9" s="5" t="n">
        <v>674339</v>
      </c>
      <c r="C9" s="5" t="n">
        <v>868216</v>
      </c>
      <c r="D9" s="5" t="n">
        <v>1416749</v>
      </c>
    </row>
    <row r="10">
      <c r="A10" s="4" t="inlineStr">
        <is>
          <t>Operating expenses</t>
        </is>
      </c>
      <c r="B10" s="5" t="n">
        <v>2517681</v>
      </c>
      <c r="C10" s="5" t="n">
        <v>2037008</v>
      </c>
      <c r="D10" s="5" t="n">
        <v>1588007</v>
      </c>
    </row>
    <row r="11">
      <c r="A11" s="4" t="inlineStr">
        <is>
          <t>Legal and professional fees</t>
        </is>
      </c>
      <c r="B11" s="5" t="n">
        <v>1450141</v>
      </c>
      <c r="C11" s="5" t="n">
        <v>1131041</v>
      </c>
      <c r="D11" s="5" t="n">
        <v>942959</v>
      </c>
    </row>
    <row r="12">
      <c r="A12" s="4" t="inlineStr">
        <is>
          <t>Depreciation and amortization expense</t>
        </is>
      </c>
      <c r="B12" s="5" t="n">
        <v>123473</v>
      </c>
      <c r="C12" s="5" t="n">
        <v>103372</v>
      </c>
      <c r="D12" s="5" t="n">
        <v>120768</v>
      </c>
    </row>
    <row r="13">
      <c r="A13" s="4" t="inlineStr">
        <is>
          <t>Share-based payments</t>
        </is>
      </c>
      <c r="B13" s="5" t="n">
        <v>892417</v>
      </c>
      <c r="C13" s="5" t="n">
        <v>5433</v>
      </c>
      <c r="D13" s="5" t="n">
        <v>0</v>
      </c>
    </row>
    <row r="14">
      <c r="A14" s="4" t="inlineStr">
        <is>
          <t>Loss from operations</t>
        </is>
      </c>
      <c r="B14" s="5" t="n">
        <v>-4309373</v>
      </c>
      <c r="C14" s="5" t="n">
        <v>-2408638</v>
      </c>
      <c r="D14" s="5" t="n">
        <v>-1234985</v>
      </c>
    </row>
    <row r="15">
      <c r="A15" s="3" t="inlineStr">
        <is>
          <t>Other expenses (income)</t>
        </is>
      </c>
    </row>
    <row r="16">
      <c r="A16" s="4" t="inlineStr">
        <is>
          <t>Listing fee</t>
        </is>
      </c>
      <c r="B16" s="5" t="n">
        <v>1308808</v>
      </c>
      <c r="C16" s="5" t="n">
        <v>0</v>
      </c>
      <c r="D16" s="5" t="n">
        <v>0</v>
      </c>
    </row>
    <row r="17">
      <c r="A17" s="4" t="inlineStr">
        <is>
          <t>Accretion expense</t>
        </is>
      </c>
      <c r="B17" s="5" t="n">
        <v>241521</v>
      </c>
      <c r="C17" s="5" t="n">
        <v>667373</v>
      </c>
      <c r="D17" s="5" t="n">
        <v>189922</v>
      </c>
    </row>
    <row r="18">
      <c r="A18" s="4" t="inlineStr">
        <is>
          <t>Interest expense</t>
        </is>
      </c>
      <c r="B18" s="5" t="n">
        <v>126375</v>
      </c>
      <c r="C18" s="5" t="n">
        <v>186001</v>
      </c>
      <c r="D18" s="5" t="n">
        <v>83705</v>
      </c>
    </row>
    <row r="19">
      <c r="A19" s="4" t="inlineStr">
        <is>
          <t>Gain on debt settlement</t>
        </is>
      </c>
      <c r="B19" s="5" t="n">
        <v>0</v>
      </c>
      <c r="C19" s="5" t="n">
        <v>-106360</v>
      </c>
      <c r="D19" s="5" t="n">
        <v>0</v>
      </c>
    </row>
    <row r="20">
      <c r="A20" s="4" t="inlineStr">
        <is>
          <t>(Gain) loss on change in fair value of warrant liability</t>
        </is>
      </c>
      <c r="B20" s="5" t="n">
        <v>-1598425</v>
      </c>
      <c r="C20" s="5" t="n">
        <v>0</v>
      </c>
      <c r="D20" s="5" t="n">
        <v>0</v>
      </c>
    </row>
    <row r="21">
      <c r="A21" s="4" t="inlineStr">
        <is>
          <t>Gain on change in fair value of conversion feature</t>
        </is>
      </c>
      <c r="B21" s="5" t="n">
        <v>-890136</v>
      </c>
      <c r="C21" s="5" t="n">
        <v>0</v>
      </c>
      <c r="D21" s="5" t="n">
        <v>0</v>
      </c>
    </row>
    <row r="22">
      <c r="A22" s="4" t="inlineStr">
        <is>
          <t>Impairment of equipment</t>
        </is>
      </c>
      <c r="B22" s="5" t="n">
        <v>0</v>
      </c>
      <c r="C22" s="5" t="n">
        <v>0</v>
      </c>
      <c r="D22" s="5" t="n">
        <v>14500</v>
      </c>
    </row>
    <row r="23">
      <c r="A23" s="4" t="inlineStr">
        <is>
          <t>Impairment of intangible assets</t>
        </is>
      </c>
      <c r="B23" s="5" t="n">
        <v>64200</v>
      </c>
      <c r="C23" s="5" t="n">
        <v>0</v>
      </c>
      <c r="D23" s="5" t="n">
        <v>64800</v>
      </c>
    </row>
    <row r="24">
      <c r="A24" s="4" t="inlineStr">
        <is>
          <t>Impairment of assets held for sale</t>
        </is>
      </c>
      <c r="B24" s="5" t="n">
        <v>57072</v>
      </c>
      <c r="C24" s="5" t="n">
        <v>0</v>
      </c>
      <c r="D24" s="5" t="n">
        <v>0</v>
      </c>
    </row>
    <row r="25">
      <c r="A25" s="4" t="inlineStr">
        <is>
          <t>Restructuring expense, net</t>
        </is>
      </c>
      <c r="B25" s="5" t="n">
        <v>110424</v>
      </c>
      <c r="C25" s="5" t="n">
        <v>0</v>
      </c>
      <c r="D25" s="5" t="n">
        <v>0</v>
      </c>
    </row>
    <row r="26">
      <c r="A26" s="4" t="inlineStr">
        <is>
          <t>Other expense (income), net</t>
        </is>
      </c>
      <c r="B26" s="5" t="n">
        <v>60706</v>
      </c>
      <c r="C26" s="5" t="n">
        <v>-45731</v>
      </c>
      <c r="D26" s="5" t="n">
        <v>81822</v>
      </c>
    </row>
    <row r="27">
      <c r="A27" s="4" t="inlineStr">
        <is>
          <t>Other expenses (income)</t>
        </is>
      </c>
      <c r="B27" s="5" t="n">
        <v>-519455</v>
      </c>
      <c r="C27" s="5" t="n">
        <v>701283</v>
      </c>
      <c r="D27" s="5" t="n">
        <v>434749</v>
      </c>
    </row>
    <row r="28">
      <c r="A28" s="4" t="inlineStr">
        <is>
          <t>Loss before income taxes</t>
        </is>
      </c>
      <c r="B28" s="5" t="n">
        <v>-3789918</v>
      </c>
      <c r="C28" s="5" t="n">
        <v>-3109921</v>
      </c>
      <c r="D28" s="5" t="n">
        <v>-1669734</v>
      </c>
    </row>
    <row r="29">
      <c r="A29" s="4" t="inlineStr">
        <is>
          <t>Deferred tax recovery</t>
        </is>
      </c>
      <c r="B29" s="5" t="n">
        <v>0</v>
      </c>
      <c r="C29" s="5" t="n">
        <v>0</v>
      </c>
      <c r="D29" s="5" t="n">
        <v>78146</v>
      </c>
    </row>
    <row r="30">
      <c r="A30" s="4" t="inlineStr">
        <is>
          <t>Net loss and comprehensive loss for the year</t>
        </is>
      </c>
      <c r="B30" s="6" t="n">
        <v>-3789918</v>
      </c>
      <c r="C30" s="6" t="n">
        <v>-3109921</v>
      </c>
      <c r="D30" s="6" t="n">
        <v>-1591588</v>
      </c>
    </row>
    <row r="31">
      <c r="A31" s="3" t="inlineStr">
        <is>
          <t>Loss per share</t>
        </is>
      </c>
    </row>
    <row r="32">
      <c r="A32" s="4" t="inlineStr">
        <is>
          <t>Basic</t>
        </is>
      </c>
      <c r="B32" s="7" t="n">
        <v>-0.06</v>
      </c>
      <c r="C32" s="7" t="n">
        <v>-0.06</v>
      </c>
      <c r="D32" s="7" t="n">
        <v>-0.14</v>
      </c>
    </row>
    <row r="33">
      <c r="A33" s="4" t="inlineStr">
        <is>
          <t>Diluted</t>
        </is>
      </c>
      <c r="B33" s="7" t="n">
        <v>-0.06</v>
      </c>
      <c r="C33" s="7" t="n">
        <v>-0.06</v>
      </c>
      <c r="D33" s="7" t="n">
        <v>-0.14</v>
      </c>
    </row>
    <row r="34">
      <c r="A34" s="3" t="inlineStr">
        <is>
          <t>Weighted average number of shares outstanding</t>
        </is>
      </c>
    </row>
    <row r="35">
      <c r="A35" s="4" t="inlineStr">
        <is>
          <t>Basic</t>
        </is>
      </c>
      <c r="B35" s="5" t="n">
        <v>66670041</v>
      </c>
      <c r="C35" s="5" t="n">
        <v>48072262</v>
      </c>
      <c r="D35" s="5" t="n">
        <v>11746166</v>
      </c>
    </row>
    <row r="36">
      <c r="A36" s="4" t="inlineStr">
        <is>
          <t>Diluted</t>
        </is>
      </c>
      <c r="B36" s="5" t="n">
        <v>66670041</v>
      </c>
      <c r="C36" s="5" t="n">
        <v>48072262</v>
      </c>
      <c r="D36" s="5" t="n">
        <v>11746166</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 3: SIGNIFICANT ACCOUNTING POLICIES (Tables)</t>
        </is>
      </c>
      <c r="B1" s="2" t="inlineStr">
        <is>
          <t>12 Months Ended</t>
        </is>
      </c>
    </row>
    <row r="2">
      <c r="B2" s="2" t="inlineStr">
        <is>
          <t>Dec. 31, 2018</t>
        </is>
      </c>
    </row>
    <row r="3">
      <c r="A3" s="3" t="inlineStr">
        <is>
          <t>Disclosure of voluntary change in accounting policy [abstract]</t>
        </is>
      </c>
    </row>
    <row r="4">
      <c r="A4" s="4" t="inlineStr">
        <is>
          <t>Schedule of estimated useful life</t>
        </is>
      </c>
      <c r="B4" s="4" t="inlineStr">
        <is>
          <t>Building 15 years
Equipment 3 years
Furniture 5 years
Computer software and equipment 3 years
Office furniture and equipment 3 years
Patient records 5 years
Trademarks 5 years
Domain names 5 years
Management software 5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5: THE TRANSACTION (Tables)</t>
        </is>
      </c>
      <c r="B1" s="2" t="inlineStr">
        <is>
          <t>12 Months Ended</t>
        </is>
      </c>
    </row>
    <row r="2">
      <c r="B2" s="2" t="inlineStr">
        <is>
          <t>Dec. 31, 2018</t>
        </is>
      </c>
    </row>
    <row r="3">
      <c r="A3" s="3" t="inlineStr">
        <is>
          <t>Note 5 Transaction</t>
        </is>
      </c>
    </row>
    <row r="4">
      <c r="A4" s="4" t="inlineStr">
        <is>
          <t>Disclosure of detailed information about Transaction</t>
        </is>
      </c>
      <c r="B4" s="4" t="inlineStr">
        <is>
          <t xml:space="preserve">Consideration - shares $ 614,415
Legal and professional fees relating to the Transaction 365,871
Net liabilities acquired 328,522
Listing fee $ 1,308,808
Fair value of the net assets (liabilities) of Adira
Cash $ 13,000
Accounts payable and accrued liabilities (341,522 )
$ (328,522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PROPERTY AND EQUIPMENT (Tables)</t>
        </is>
      </c>
      <c r="B1" s="2" t="inlineStr">
        <is>
          <t>12 Months Ended</t>
        </is>
      </c>
    </row>
    <row r="2">
      <c r="B2" s="2" t="inlineStr">
        <is>
          <t>Dec. 31, 2018</t>
        </is>
      </c>
    </row>
    <row r="3">
      <c r="A3" s="3" t="inlineStr">
        <is>
          <t>Disclosure of detailed information about property, plant and equipment [abstract]</t>
        </is>
      </c>
    </row>
    <row r="4">
      <c r="A4" s="4" t="inlineStr">
        <is>
          <t>Property and equipment</t>
        </is>
      </c>
      <c r="B4" s="4" t="inlineStr">
        <is>
          <t xml:space="preserve">Facilities Land Furniture and equipment Tenant improvements Total
Cost
Balance, December 31, 2015 $ 249,282 $ 146,822 $ 42,500 $ – $ 438,604
Transfer to assets held for sale (70,297 ) (119,703 ) – – (190,000 )
Disposals (178,985 ) (27,119 ) (13,000 ) – (219,104 )
Impairment loss – – (14,500 ) – (14,500 )
Balance, December 31, 2016 – – 15,000 – 15,000
Expenditures – – 11,598 20,000 31,598
Balance, December 31, 2017 – – 26,598 20,000 46,598
Expenditures – – 1,762 98,465 100,227
Balance, December 31, 2018 $ – $ – $ 28,360 $ 118,465 $ 146,825
Facilities Land Furniture and equipment Tenant improvements Total
Accumulated amortization
Balance, December 31, 2015 $ (8,309 ) $ – $ (6,917 ) $ – $ (15,226 )
Amortization (5,966 ) – (27,185 ) – (33,151 )
Transfer to assets held for sale 2,343 – – – 2,343
Disposals 11,932 – 27,500 – 39,432
Balance, December 31, 2016 – – (6,602 ) – (6,602 )
Amortization – – (3,868 ) – (3,868 )
Balance, December 31, 2017 – – (10,470 ) – (10,470 )
Amortization – – (9,295 ) – (9,295 )
Balance, December 31, 2018 $ – $ – $ (19,765 ) $ – $ (19,765 )
Carrying amount
Balance, December 31, 2016 $ – $ – $ 8,398 $ – $ 8,398
Balance, December 31, 2017 $ – $ – $ 16,128 $ 20,000 $ 36,128
Balance, December 31, 2018 $ – $ – $ 8,595 $ 118,465 $ 127,06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7: INTANGIBLE ASSETS (Tables)</t>
        </is>
      </c>
      <c r="B1" s="2" t="inlineStr">
        <is>
          <t>12 Months Ended</t>
        </is>
      </c>
    </row>
    <row r="2">
      <c r="B2" s="2" t="inlineStr">
        <is>
          <t>Dec. 31, 2018</t>
        </is>
      </c>
    </row>
    <row r="3">
      <c r="A3" s="3" t="inlineStr">
        <is>
          <t>Disclosure of detailed information about intangible assets [abstract]</t>
        </is>
      </c>
    </row>
    <row r="4">
      <c r="A4" s="4" t="inlineStr">
        <is>
          <t>Disclosure of detailed information about intangible assets</t>
        </is>
      </c>
      <c r="B4" s="4" t="inlineStr">
        <is>
          <t xml:space="preserve">Patient records Trademarks and domain names Management software Total
Cost
Balance, December 31, 2015 356,893 $ 141,000 $ 73,000 $ 570,893
Impairment loss (64,800 ) – – (64,800 )
Balance, December 31, 2016 292,093 141,000 73,000 506,093
Expenditures – – – –
Balance, December 31, 2017 292,093 141,000 73,000 506,093
Impairment loss – (42,300 ) (21,900 ) (64,200 )
Balance, December 31, 2018 292,093 $ 98,700 $ 51,100 $ 441,893
Patient records Trademarks and domain names Management software Total
Accumulated amortization
Balance, December 31, 2015 (35,690 ) $ (14,100 ) $ (7,300 ) $ (57,090 )
Amortization (56,703 ) (28,200 ) (14,600 ) (99,503 )
Balance, December 31, 2016 (92,393 ) (42,300 ) (21,900 ) (156,593 )
Amortization (56,704 ) (28,200 ) (14,600 ) (99,504 )
Balance, December 31, 2017 (149,097 ) (70,500 ) (36,500 ) (256,097 )
Amortization (71,379 ) (28,200 ) (14,600 ) (114,179 )
Balance, December 31, 2018 (220,476 ) $ (98,700 ) $ (51,100 ) $ (370,276 )
Patient records Trademarks and domain names
Management software Total
Carrying amount
Balance, December 31, 2016 199,700 $ 98,700 $ 51,100 $ 349,500
Balance, December 31, 2017 142,996 70,500 36,500 249,996
Balance, December 31, 2018 71,617 $ – $ - $ 71,61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8: ASSETS HELD FOR SALE (Tables)</t>
        </is>
      </c>
      <c r="B1" s="2" t="inlineStr">
        <is>
          <t>12 Months Ended</t>
        </is>
      </c>
    </row>
    <row r="2">
      <c r="B2" s="2" t="inlineStr">
        <is>
          <t>Dec. 31, 2018</t>
        </is>
      </c>
    </row>
    <row r="3">
      <c r="A3" s="3" t="inlineStr">
        <is>
          <t>Note 8 Assets Held For Sale</t>
        </is>
      </c>
    </row>
    <row r="4">
      <c r="A4" s="4" t="inlineStr">
        <is>
          <t>Disclosure of detailed information about assets held for sale</t>
        </is>
      </c>
      <c r="B4" s="4" t="inlineStr">
        <is>
          <t xml:space="preserve">Facility Portland Land Portland Total
Cost
Balance, December 31, 2015 $ – $ – $ –
Transfer from property and equipment 70,297 119,703 190,000
Balance, December 31, 2016 70,297 119,703 190,000
Expenditures – – –
Balance, December 31, 2017 70,297 119,703 190,000
Impairment loss (20,151 ) (36,921 ) (57,072 )
Balance, December 31, 2018 $ 50,146 $ 82,782 $ 132,928
Facility Portland Land Portland Total
Accumulated amortization
Balance, December 31, 2015 $ (2,343 ) $ – $ (2,343 )
Amortization (2,613 ) – (2,613 )
Balance, December 31, 2016 (4,956 ) – (4,956 )
Amortization – – –
Balance, December 31, 2017 and 2018 (4,956 ) – (4,956 )
Facility Portland Land Portland Total
Carrying amount
Balance, December 31, 2016 $ 65,341 $ 119,703 $ 185,044
Balance, December 31, 2017 65,341 119,703 185,044
Balance, December 31, 2018 $ 45,190 $ 82,782 $ 127,97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9: ACCOUNTS PAYABLE AND ACCRUED LIABILITIES (Tables)</t>
        </is>
      </c>
      <c r="B1" s="2" t="inlineStr">
        <is>
          <t>12 Months Ended</t>
        </is>
      </c>
    </row>
    <row r="2">
      <c r="B2" s="2" t="inlineStr">
        <is>
          <t>Dec. 31, 2018</t>
        </is>
      </c>
    </row>
    <row r="3">
      <c r="A3" s="3" t="inlineStr">
        <is>
          <t>Note 9 Accounts Payable And Accrued Liabilities</t>
        </is>
      </c>
    </row>
    <row r="4">
      <c r="A4" s="4" t="inlineStr">
        <is>
          <t>Disclosure of detailed information about accounts payable and accrued liabilities</t>
        </is>
      </c>
      <c r="B4" s="4" t="inlineStr">
        <is>
          <t xml:space="preserve">As of December 31,
2018 2017
Trade payables and accrued liabilities $ 1,274,885 $ 1,039,166
Payroll liabilities 280,007 410,389
$ 1,554,892 $ 1,449,55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10: NOTES PAYABLE (Tables)</t>
        </is>
      </c>
      <c r="B1" s="2" t="inlineStr">
        <is>
          <t>12 Months Ended</t>
        </is>
      </c>
    </row>
    <row r="2">
      <c r="B2" s="2" t="inlineStr">
        <is>
          <t>Dec. 31, 2018</t>
        </is>
      </c>
    </row>
    <row r="3">
      <c r="A3" s="3" t="inlineStr">
        <is>
          <t>Note 10 Notes Payable</t>
        </is>
      </c>
    </row>
    <row r="4">
      <c r="A4" s="4" t="inlineStr">
        <is>
          <t>Disclosure of detailed information about notes payable</t>
        </is>
      </c>
      <c r="B4" s="4" t="inlineStr">
        <is>
          <t xml:space="preserve">As at December 31,
2018 2017 2016
Balance, beginning of period $ 404,370 87,016 $ 78,463
Converted to convertible debentures (a) – (62,131 ) –
Repayment (b) – (31,000 ) –
Issue of notes payable (c)(d)(e)(f)(g) 495,449 399,985 –
Converted to shares (c)(d) (167,000 ) – –
Interest expense 27,896 10,500 8,553
Balance, end of period 760,715 404,370 87,016
Less: non-current portion of notes payable (g) (150,271 ) – –
Current portion of notes payable $ 610,444 404,370 $ 87,01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11: SECURED LOAN PAYABLE (Tables)</t>
        </is>
      </c>
      <c r="B1" s="2" t="inlineStr">
        <is>
          <t>12 Months Ended</t>
        </is>
      </c>
    </row>
    <row r="2">
      <c r="B2" s="2" t="inlineStr">
        <is>
          <t>Dec. 31, 2018</t>
        </is>
      </c>
    </row>
    <row r="3">
      <c r="A3" s="3" t="inlineStr">
        <is>
          <t>Note 11 Secured Loan Payable</t>
        </is>
      </c>
    </row>
    <row r="4">
      <c r="A4" s="4" t="inlineStr">
        <is>
          <t>Disclosure of detailed information about secured loan payable</t>
        </is>
      </c>
      <c r="B4" s="4" t="inlineStr">
        <is>
          <t xml:space="preserve">As at December 31,
2018 2017 2016
Principal $ 550,000 $ 550,000 $ 550,000
Interest 167,460 126,849 88,537
$ 717,460 $ 676,849 $ 638,53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12: CONVERTIBLE DEBENTURES (Tables)</t>
        </is>
      </c>
      <c r="B1" s="2" t="inlineStr">
        <is>
          <t>12 Months Ended</t>
        </is>
      </c>
    </row>
    <row r="2">
      <c r="B2" s="2" t="inlineStr">
        <is>
          <t>Dec. 31, 2018</t>
        </is>
      </c>
    </row>
    <row r="3">
      <c r="A3" s="3" t="inlineStr">
        <is>
          <t>Note 12 Convertible Debentures</t>
        </is>
      </c>
    </row>
    <row r="4">
      <c r="A4" s="4" t="inlineStr">
        <is>
          <t>Disclosure of detailed information about convertible debentures</t>
        </is>
      </c>
      <c r="B4" s="4" t="inlineStr">
        <is>
          <t xml:space="preserve">As at December 31,
2018 2017 2016
Balance, beginning of period $ 1,835,225 $ 468,329 $ 143,341
Proceeds from Issuance of convertible debentures (a)(b)(c)(d)(e)(f)(g) 442,437 1,621,791 101,124
Amount allocated to conversion option (g)(h) (172,386 ) (1,047,347 )
Amount converted to units (a)(b)(c)(d)(e)(f)(g) (2,129,728 ) – –
Interest expense 57,397 125,079 33,942
Accretion expense 241,521 667,373 189,922
$ 274,466 $ 1,835,225 $ 468,32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3: WARRANT LIABILITY (Tables)</t>
        </is>
      </c>
      <c r="B1" s="2" t="inlineStr">
        <is>
          <t>12 Months Ended</t>
        </is>
      </c>
    </row>
    <row r="2">
      <c r="B2" s="2" t="inlineStr">
        <is>
          <t>Dec. 31, 2018</t>
        </is>
      </c>
    </row>
    <row r="3">
      <c r="A3" s="3" t="inlineStr">
        <is>
          <t>Disclosure of financial liabilities [abstract]</t>
        </is>
      </c>
    </row>
    <row r="4">
      <c r="A4" s="4" t="inlineStr">
        <is>
          <t>Schedule of warrant liability</t>
        </is>
      </c>
      <c r="B4" s="4" t="inlineStr">
        <is>
          <t xml:space="preserve">Warrants
Issuance Expiry Date Exercise Price
Warrants issued Common shares upon exercise 2018 2017
Convertible Debt Conversion (1) April 23, 2020 $ C 0.39 $0.30 11,373,368 11,373,368 11,373,368 –
Note conversion (2) April 23, 2020 $ C 0.39 $0.30 268,817 268,817 268,817 –
Shares issued (3) June 11, 2019 $ C 0.36 $0.28 2,000,000 2,000,000 2,000,000 –
Note conversion (4) October 22, 2019 $ C 0.36 $0.28 517,132 517,132 517,132 –
Shares issued (5) October 22, 2019 $ C 0.36 $0.28 312,903 312,903 312,903 –
Convertible Debt Conversion (6) December 14, 2020 $ C 0.19 $0.14 422,678 422,678 422,678 –
14,894,898 14,894,898 14,894,898 – </t>
        </is>
      </c>
    </row>
    <row r="5">
      <c r="A5" s="4" t="inlineStr">
        <is>
          <t>Disclosure of detailed information about fair values of warrants</t>
        </is>
      </c>
      <c r="B5" s="4" t="inlineStr">
        <is>
          <t xml:space="preserve">As at December 31,
2018 2017
Balance, beginning of period $ – $ –
Convertible Debt Conversion (1) 1,317,916 –
Shares issued (1) 303,427 –
Note conversion (1) 83,254 –
Change in fair value of warrant liability (2) (1,598,425 ) –
Total warrant liability 106,172 –
Less: non-current portion (101,698 ) –
Current portion of warrant liability $ 4,474 $ – </t>
        </is>
      </c>
    </row>
    <row r="6">
      <c r="A6" s="4" t="inlineStr">
        <is>
          <t>Disclosure of detailed information about Gain on revaluation of share purchase warrant liability</t>
        </is>
      </c>
      <c r="B6" s="4" t="inlineStr">
        <is>
          <t xml:space="preserve">Years ended December 31,
2018 2017 2016
Convertible Debt Conversion 1,247,038 $ – $ –
Shares issued 300,798 – –
Note conversion 50,589 – –
1,598,425 $ – $ – </t>
        </is>
      </c>
    </row>
    <row r="7">
      <c r="A7" s="4" t="inlineStr">
        <is>
          <t>Disclosure of detailed information about assumptions</t>
        </is>
      </c>
      <c r="B7" s="4" t="inlineStr">
        <is>
          <t xml:space="preserve">(1) Fair value at issuance based on the following assumptions for the Black-Scholes option pricing:
Risk-free interest rate 1.80% - 2.25%
Expected life 1 - 2 years
Expected volatility 100.0%
Forfeiture rate 0.0%
Dividend rate 0.0%
(2) Fair value at December 31, 2018 based on the following assumptions for the Black-Scholes option pricing:
Risk-free interest rate 1.85%
Expected life 0.44 - 1.96 years
Expected volatility 100.0%
Forfeiture rate 0.0%
Dividend rate 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66" customWidth="1" min="1" max="1"/>
    <col width="15" customWidth="1" min="2" max="2"/>
    <col width="20" customWidth="1" min="3" max="3"/>
    <col width="13" customWidth="1" min="4" max="4"/>
    <col width="43" customWidth="1" min="5" max="5"/>
    <col width="13" customWidth="1" min="6" max="6"/>
    <col width="13" customWidth="1" min="7" max="7"/>
  </cols>
  <sheetData>
    <row r="1">
      <c r="A1" s="1" t="inlineStr">
        <is>
          <t>CONSOLIDATED STATEMENTS OF CHANGES IN EQUITY - USD ($)</t>
        </is>
      </c>
      <c r="B1" s="2" t="inlineStr">
        <is>
          <t>Issued Capital</t>
        </is>
      </c>
      <c r="C1" s="2" t="inlineStr">
        <is>
          <t>Shares to be Issued</t>
        </is>
      </c>
      <c r="D1" s="2" t="inlineStr">
        <is>
          <t>Reserves</t>
        </is>
      </c>
      <c r="E1" s="2" t="inlineStr">
        <is>
          <t>Equity Component of Convertible Debentures</t>
        </is>
      </c>
      <c r="F1" s="2" t="inlineStr">
        <is>
          <t>Deficit</t>
        </is>
      </c>
      <c r="G1" s="2" t="inlineStr">
        <is>
          <t>Total</t>
        </is>
      </c>
    </row>
    <row r="2">
      <c r="A2" s="4" t="inlineStr">
        <is>
          <t>Beginning balance, shares at Dec. 31, 2015</t>
        </is>
      </c>
      <c r="B2" s="5" t="n">
        <v>6561680</v>
      </c>
    </row>
    <row r="3">
      <c r="A3" s="4" t="inlineStr">
        <is>
          <t>Beginning balance, amount at Dec. 31, 2015</t>
        </is>
      </c>
      <c r="B3" s="6" t="n">
        <v>800</v>
      </c>
      <c r="C3" s="6" t="n">
        <v>0</v>
      </c>
      <c r="D3" s="6" t="n">
        <v>0</v>
      </c>
      <c r="E3" s="6" t="n">
        <v>0</v>
      </c>
      <c r="F3" s="6" t="n">
        <v>-878514</v>
      </c>
      <c r="G3" s="6" t="n">
        <v>-877714</v>
      </c>
    </row>
    <row r="4">
      <c r="A4" s="4" t="inlineStr">
        <is>
          <t>Shares issued for cash (in shares)</t>
        </is>
      </c>
      <c r="B4" s="5" t="n">
        <v>9538320</v>
      </c>
    </row>
    <row r="5">
      <c r="A5" s="4" t="inlineStr">
        <is>
          <t>Shares issued for cash</t>
        </is>
      </c>
      <c r="B5" s="6" t="n">
        <v>247700</v>
      </c>
      <c r="G5" s="5" t="n">
        <v>247700</v>
      </c>
    </row>
    <row r="6">
      <c r="A6" s="4" t="inlineStr">
        <is>
          <t>Issuance of convertible debentures</t>
        </is>
      </c>
      <c r="E6" s="5" t="n">
        <v>222417</v>
      </c>
      <c r="G6" s="5" t="n">
        <v>222417</v>
      </c>
    </row>
    <row r="7">
      <c r="A7" s="4" t="inlineStr">
        <is>
          <t>Unissued share subscription</t>
        </is>
      </c>
      <c r="C7" s="5" t="n">
        <v>120000</v>
      </c>
      <c r="G7" s="5" t="n">
        <v>120000</v>
      </c>
    </row>
    <row r="8">
      <c r="A8" s="4" t="inlineStr">
        <is>
          <t>Shares issued to former CEO</t>
        </is>
      </c>
      <c r="G8" s="5" t="n">
        <v>0</v>
      </c>
    </row>
    <row r="9">
      <c r="A9" s="4" t="inlineStr">
        <is>
          <t>Shares issued for restructuring</t>
        </is>
      </c>
      <c r="G9" s="5" t="n">
        <v>0</v>
      </c>
    </row>
    <row r="10">
      <c r="A10" s="4" t="inlineStr">
        <is>
          <t>Net loss and comprehensive loss for the year</t>
        </is>
      </c>
      <c r="B10" s="4" t="inlineStr">
        <is>
          <t xml:space="preserve"> </t>
        </is>
      </c>
      <c r="C10" s="4" t="inlineStr">
        <is>
          <t xml:space="preserve"> </t>
        </is>
      </c>
      <c r="D10" s="4" t="inlineStr">
        <is>
          <t xml:space="preserve"> </t>
        </is>
      </c>
      <c r="E10" s="4" t="inlineStr">
        <is>
          <t xml:space="preserve"> </t>
        </is>
      </c>
      <c r="F10" s="5" t="n">
        <v>-1591588</v>
      </c>
      <c r="G10" s="5" t="n">
        <v>-1591588</v>
      </c>
    </row>
    <row r="11">
      <c r="A11" s="4" t="inlineStr">
        <is>
          <t>Ending balance, shares at Dec. 31, 2016</t>
        </is>
      </c>
      <c r="B11" s="5" t="n">
        <v>16100000</v>
      </c>
    </row>
    <row r="12">
      <c r="A12" s="4" t="inlineStr">
        <is>
          <t>Ending balance, amount at Dec. 31, 2016</t>
        </is>
      </c>
      <c r="B12" s="6" t="n">
        <v>248500</v>
      </c>
      <c r="C12" s="5" t="n">
        <v>120000</v>
      </c>
      <c r="D12" s="5" t="n">
        <v>0</v>
      </c>
      <c r="E12" s="5" t="n">
        <v>222417</v>
      </c>
      <c r="F12" s="5" t="n">
        <v>-2470102</v>
      </c>
      <c r="G12" s="5" t="n">
        <v>-1879185</v>
      </c>
    </row>
    <row r="13">
      <c r="A13" s="4" t="inlineStr">
        <is>
          <t>Shares issued for cash (in shares)</t>
        </is>
      </c>
      <c r="B13" s="5" t="n">
        <v>32237225</v>
      </c>
    </row>
    <row r="14">
      <c r="A14" s="4" t="inlineStr">
        <is>
          <t>Shares issued for cash</t>
        </is>
      </c>
      <c r="B14" s="6" t="n">
        <v>302244</v>
      </c>
      <c r="C14" s="5" t="n">
        <v>-120000</v>
      </c>
      <c r="G14" s="5" t="n">
        <v>182244</v>
      </c>
    </row>
    <row r="15">
      <c r="A15" s="4" t="inlineStr">
        <is>
          <t>Shares issued to former CEO</t>
        </is>
      </c>
      <c r="G15" s="5" t="n">
        <v>0</v>
      </c>
    </row>
    <row r="16">
      <c r="A16" s="4" t="inlineStr">
        <is>
          <t>Shares issued for restructuring</t>
        </is>
      </c>
      <c r="G16" s="5" t="n">
        <v>0</v>
      </c>
    </row>
    <row r="17">
      <c r="A17" s="4" t="inlineStr">
        <is>
          <t>Net loss and comprehensive loss for the year</t>
        </is>
      </c>
      <c r="B17" s="4" t="inlineStr">
        <is>
          <t xml:space="preserve"> </t>
        </is>
      </c>
      <c r="C17" s="4" t="inlineStr">
        <is>
          <t xml:space="preserve"> </t>
        </is>
      </c>
      <c r="D17" s="4" t="inlineStr">
        <is>
          <t xml:space="preserve"> </t>
        </is>
      </c>
      <c r="E17" s="4" t="inlineStr">
        <is>
          <t xml:space="preserve"> </t>
        </is>
      </c>
      <c r="F17" s="5" t="n">
        <v>-3109921</v>
      </c>
      <c r="G17" s="6" t="n">
        <v>-3109921</v>
      </c>
    </row>
    <row r="18">
      <c r="A18" s="4" t="inlineStr">
        <is>
          <t>Ending balance, shares at Dec. 31, 2017</t>
        </is>
      </c>
      <c r="B18" s="5" t="n">
        <v>48337225</v>
      </c>
      <c r="G18" s="5" t="n">
        <v>48337225</v>
      </c>
    </row>
    <row r="19">
      <c r="A19" s="4" t="inlineStr">
        <is>
          <t>Ending balance, amount at Dec. 31, 2017</t>
        </is>
      </c>
      <c r="B19" s="6" t="n">
        <v>550744</v>
      </c>
      <c r="C19" s="5" t="n">
        <v>0</v>
      </c>
      <c r="D19" s="5" t="n">
        <v>0</v>
      </c>
      <c r="E19" s="5" t="n">
        <v>222417</v>
      </c>
      <c r="F19" s="5" t="n">
        <v>-5580023</v>
      </c>
      <c r="G19" s="6" t="n">
        <v>-4806862</v>
      </c>
    </row>
    <row r="20">
      <c r="A20" s="4" t="inlineStr">
        <is>
          <t>Shares issued - Transaction consideration (in shares)</t>
        </is>
      </c>
      <c r="B20" s="5" t="n">
        <v>2544075</v>
      </c>
    </row>
    <row r="21">
      <c r="A21" s="4" t="inlineStr">
        <is>
          <t>Shares issued - Transaction consideration</t>
        </is>
      </c>
      <c r="B21" s="6" t="n">
        <v>614415</v>
      </c>
      <c r="G21" s="5" t="n">
        <v>614415</v>
      </c>
    </row>
    <row r="22">
      <c r="A22" s="4" t="inlineStr">
        <is>
          <t>Shares issued for cash (in shares)</t>
        </is>
      </c>
      <c r="B22" s="5" t="n">
        <v>8756376</v>
      </c>
    </row>
    <row r="23">
      <c r="A23" s="4" t="inlineStr">
        <is>
          <t>Shares issued for cash</t>
        </is>
      </c>
      <c r="B23" s="6" t="n">
        <v>2092295</v>
      </c>
      <c r="D23" s="5" t="n">
        <v>80280</v>
      </c>
      <c r="G23" s="5" t="n">
        <v>2172575</v>
      </c>
    </row>
    <row r="24">
      <c r="A24" s="4" t="inlineStr">
        <is>
          <t>Shares issued on conversion of convertible debentures (in shares)</t>
        </is>
      </c>
      <c r="B24" s="5" t="n">
        <v>11796046</v>
      </c>
    </row>
    <row r="25">
      <c r="A25" s="4" t="inlineStr">
        <is>
          <t>Shares issued on conversion of convertible debentures</t>
        </is>
      </c>
      <c r="B25" s="6" t="n">
        <v>1010363</v>
      </c>
      <c r="E25" s="5" t="n">
        <v>-222417</v>
      </c>
      <c r="G25" s="5" t="n">
        <v>787946</v>
      </c>
    </row>
    <row r="26">
      <c r="A26" s="4" t="inlineStr">
        <is>
          <t>Shares issued on conversion of notes payable (in shares)</t>
        </is>
      </c>
      <c r="B26" s="5" t="n">
        <v>785949</v>
      </c>
    </row>
    <row r="27">
      <c r="A27" s="4" t="inlineStr">
        <is>
          <t>Shares issued on conversion of notes payable</t>
        </is>
      </c>
      <c r="B27" s="6" t="n">
        <v>157079</v>
      </c>
      <c r="G27" s="5" t="n">
        <v>157079</v>
      </c>
    </row>
    <row r="28">
      <c r="A28" s="4" t="inlineStr">
        <is>
          <t>Shares issued to former CEO (in shares)</t>
        </is>
      </c>
      <c r="B28" s="5" t="n">
        <v>2000000</v>
      </c>
    </row>
    <row r="29">
      <c r="A29" s="4" t="inlineStr">
        <is>
          <t>Shares issued to former CEO</t>
        </is>
      </c>
      <c r="B29" s="6" t="n">
        <v>477180</v>
      </c>
      <c r="G29" s="5" t="n">
        <v>477180</v>
      </c>
    </row>
    <row r="30">
      <c r="A30" s="4" t="inlineStr">
        <is>
          <t>Shares issued for restructuring (in shares)</t>
        </is>
      </c>
      <c r="B30" s="5" t="n">
        <v>1204851</v>
      </c>
    </row>
    <row r="31">
      <c r="A31" s="4" t="inlineStr">
        <is>
          <t>Shares issued for restructuring</t>
        </is>
      </c>
      <c r="B31" s="6" t="n">
        <v>216873</v>
      </c>
      <c r="G31" s="5" t="n">
        <v>216873</v>
      </c>
    </row>
    <row r="32">
      <c r="A32" s="4" t="inlineStr">
        <is>
          <t>Shares issued for services (in shares)</t>
        </is>
      </c>
      <c r="B32" s="5" t="n">
        <v>2423076</v>
      </c>
    </row>
    <row r="33">
      <c r="A33" s="4" t="inlineStr">
        <is>
          <t>Shares issued for services</t>
        </is>
      </c>
      <c r="B33" s="6" t="n">
        <v>282075</v>
      </c>
      <c r="G33" s="5" t="n">
        <v>282075</v>
      </c>
    </row>
    <row r="34">
      <c r="A34" s="4" t="inlineStr">
        <is>
          <t>Share-based payments</t>
        </is>
      </c>
      <c r="D34" s="5" t="n">
        <v>892417</v>
      </c>
      <c r="G34" s="5" t="n">
        <v>892417</v>
      </c>
    </row>
    <row r="35">
      <c r="A35" s="4" t="inlineStr">
        <is>
          <t>Net loss and comprehensive loss for the year</t>
        </is>
      </c>
      <c r="B35" s="4" t="inlineStr">
        <is>
          <t xml:space="preserve"> </t>
        </is>
      </c>
      <c r="C35" s="4" t="inlineStr">
        <is>
          <t xml:space="preserve"> </t>
        </is>
      </c>
      <c r="D35" s="4" t="inlineStr">
        <is>
          <t xml:space="preserve"> </t>
        </is>
      </c>
      <c r="E35" s="4" t="inlineStr">
        <is>
          <t xml:space="preserve"> </t>
        </is>
      </c>
      <c r="F35" s="5" t="n">
        <v>-3789918</v>
      </c>
      <c r="G35" s="6" t="n">
        <v>-3789918</v>
      </c>
    </row>
    <row r="36">
      <c r="A36" s="4" t="inlineStr">
        <is>
          <t>Ending balance, shares at Dec. 31, 2018</t>
        </is>
      </c>
      <c r="B36" s="5" t="n">
        <v>77847598</v>
      </c>
      <c r="G36" s="5" t="n">
        <v>48337225</v>
      </c>
    </row>
    <row r="37">
      <c r="A37" s="4" t="inlineStr">
        <is>
          <t>Ending balance, amount at Dec. 31, 2018</t>
        </is>
      </c>
      <c r="B37" s="6" t="n">
        <v>5401024</v>
      </c>
      <c r="C37" s="6" t="n">
        <v>0</v>
      </c>
      <c r="D37" s="6" t="n">
        <v>972697</v>
      </c>
      <c r="E37" s="6" t="n">
        <v>0</v>
      </c>
      <c r="F37" s="6" t="n">
        <v>-9369941</v>
      </c>
      <c r="G37" s="6" t="n">
        <v>-299622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NOTE 14: EQUITY (Tables)</t>
        </is>
      </c>
      <c r="B1" s="2" t="inlineStr">
        <is>
          <t>12 Months Ended</t>
        </is>
      </c>
    </row>
    <row r="2">
      <c r="B2" s="2" t="inlineStr">
        <is>
          <t>Dec. 31, 2018</t>
        </is>
      </c>
    </row>
    <row r="3">
      <c r="A3" s="3" t="inlineStr">
        <is>
          <t>Disclosure of classes of share capital [abstract]</t>
        </is>
      </c>
    </row>
    <row r="4">
      <c r="A4" s="4" t="inlineStr">
        <is>
          <t>Share option transactions</t>
        </is>
      </c>
      <c r="B4" s="4" t="inlineStr">
        <is>
          <t xml:space="preserve">Number of share options Weighted average exercise price
Outstanding, December 31, 2015 – –
Granted 1,250,000 $ C0.10
Outstanding, December 31, 2016 1,250,000 $ C0.10
Granted 2,050,000 $ C0.10
Outstanding, December 31, 2017 3,300,000 $ C0.10
Granted 4,300,000 $ C0.38
Outstanding, December 31, 2018 7,600,000 $ C0.25
Exercisable, December 31, 2018 5,650,000 $ C0.30 </t>
        </is>
      </c>
    </row>
    <row r="5">
      <c r="A5" s="4" t="inlineStr">
        <is>
          <t>Share options outstanding and exercisable</t>
        </is>
      </c>
      <c r="B5" s="4" t="inlineStr">
        <is>
          <t xml:space="preserve">Exercise price (C$)
Number of options outstanding
Weighted average exercise price (C$)
Weighted average life of options (years)
Number of options exercisable
Weighted average exercise price (C$)
Weighted average life of options (years)
0.10 3,300,000 0.10 2.55 1,600,000 0.10 2.95
0.26 450,000 0.26 4.80 200,000 0.26 4.80
0.38 3,850,000 0.38 4.40 3,850,000 0.38 4.40
7,600,000 0.25 3.85 5,650,000 0.30 4.00 </t>
        </is>
      </c>
    </row>
    <row r="6">
      <c r="A6" s="4" t="inlineStr">
        <is>
          <t>Disclosure of detailed information about share options assumptions</t>
        </is>
      </c>
      <c r="B6" s="4" t="inlineStr">
        <is>
          <t xml:space="preserve">Years ended December 31,
2018 2017 2016
Risk-free interest rate 2.19% - 2.37% 0.76% –
Expected life 5 years 5 years –
Expected volatility 100.0% 100.0% –
Forfeiture rate 0.0% 0.0% –
Dividend rate 0.0% 0.0% – </t>
        </is>
      </c>
    </row>
    <row r="7">
      <c r="A7" s="4" t="inlineStr">
        <is>
          <t>Disclosure of detailed information about share purchase warrants</t>
        </is>
      </c>
      <c r="B7" s="4" t="inlineStr">
        <is>
          <t xml:space="preserve">Number of share options
Weighted average exercise price
Outstanding, December 31, 2017, 2016 and 2015 – –
Granted (1) 627,378 $ C0.31
Outstanding, December 31, 2018 627,378 $ C0.31
Exercisable, December 31, 2018 627,378 $ C0.31 </t>
        </is>
      </c>
    </row>
    <row r="8">
      <c r="A8" s="4" t="inlineStr">
        <is>
          <t>Disclosure of detailed information about fair value of share purchase warrants</t>
        </is>
      </c>
      <c r="B8" s="4" t="inlineStr">
        <is>
          <t xml:space="preserve">Years ended December 31,
2018 2017 2016
Risk-free interest rate 1.87 % – –
Expected life 2 years – –
Expected volatility 100.0 % – –
Forfeiture rate 0.0 % – –
Dividend rate 0.0 %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15: OPERATING EXPENSES (Tables)</t>
        </is>
      </c>
      <c r="B1" s="2" t="inlineStr">
        <is>
          <t>12 Months Ended</t>
        </is>
      </c>
    </row>
    <row r="2">
      <c r="B2" s="2" t="inlineStr">
        <is>
          <t>Dec. 31, 2018</t>
        </is>
      </c>
    </row>
    <row r="3">
      <c r="A3" s="3" t="inlineStr">
        <is>
          <t>Note 15 Operating Expenses</t>
        </is>
      </c>
    </row>
    <row r="4">
      <c r="A4" s="4" t="inlineStr">
        <is>
          <t>Operating expenses</t>
        </is>
      </c>
      <c r="B4" s="4" t="inlineStr">
        <is>
          <t xml:space="preserve">Years ended December 31,
Note 2018 2017 2016
Salaries and benefits 20 1,786,804 $ 1,205,514 $ 1,053,305
Rent 272,768 267,272 160,135
Advertising and promotion 306,799 171,814 60,353
Telephone and internet 97,028 – 88,485
Other 54,282 392,408 225,729
2,517,681 $ 2,037,008 $ 1,588,00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NOTE 17: INCOME TAXES (Tables)</t>
        </is>
      </c>
      <c r="B1" s="2" t="inlineStr">
        <is>
          <t>12 Months Ended</t>
        </is>
      </c>
    </row>
    <row r="2">
      <c r="B2" s="2" t="inlineStr">
        <is>
          <t>Dec. 31, 2018</t>
        </is>
      </c>
    </row>
    <row r="3">
      <c r="A3" s="3" t="inlineStr">
        <is>
          <t>Note 17 Income Taxes</t>
        </is>
      </c>
    </row>
    <row r="4">
      <c r="A4" s="4" t="inlineStr">
        <is>
          <t>Disclosure of detailed information about income tax</t>
        </is>
      </c>
      <c r="B4" s="4" t="inlineStr">
        <is>
          <t xml:space="preserve">Years ended December 31,
2018 2017 2016
Loss before taxes $ (3,789,918 ) $ (3,109,921 ) $ (1,669,736 )
Combined Canadian federal and provincial income tax rates 27 % 26 % 26 %
Expected income tax recovery (1,023,280 ) (808,580 ) (434,130 )
Items that cause an increase (decrease):
Effect of different tax rates in foreign jurisdiction 35,690 (219,015 ) (52,060 )
Non-deductible expenses 294,780 10,988 32,390
Tax rate changes 152,650 233,990 1,834
Change in prior year estimates – 165,538 –
Other 1,690 (561 ) –
Change in unrecognized deferred income tax assets 538,470 617,640 295,670
Income tax recovery $ – $ – $ 78,146 </t>
        </is>
      </c>
    </row>
    <row r="5">
      <c r="A5" s="4" t="inlineStr">
        <is>
          <t>Disclosure of deferred taxes</t>
        </is>
      </c>
      <c r="B5" s="4" t="inlineStr">
        <is>
          <t xml:space="preserve">As at December 31,
2018 2017
Deferred tax assets:
Non-capital losses 7,291,370 $ 4,357,960
Property and equipment 59,640 7,010
Intangible assets 366,070 225,750
Accrued professional fees 23,000 –
Accrued compensation 34,378 –
Convertible debenture – 569,010
Share issue costs 179,640 12,000
Capital losses carried forward 5,417 –
Unrealized foreign exchange loss issuance costs 1,880 1,880
Deferred tax assets, net 7,961,384 $ 5,173,61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8: SUPPLEMENTAL DISCLOSURE WITH RESPECT TO CASH FLOWS (Tables)</t>
        </is>
      </c>
      <c r="B1" s="2" t="inlineStr">
        <is>
          <t>12 Months Ended</t>
        </is>
      </c>
    </row>
    <row r="2">
      <c r="B2" s="2" t="inlineStr">
        <is>
          <t>Dec. 31, 2018</t>
        </is>
      </c>
    </row>
    <row r="3">
      <c r="A3" s="3" t="inlineStr">
        <is>
          <t>Note 18 Supplemental Disclosure With Respect To Cash Flows</t>
        </is>
      </c>
    </row>
    <row r="4">
      <c r="A4" s="4" t="inlineStr">
        <is>
          <t>Disclosure of detailed information about non-cash transactions</t>
        </is>
      </c>
      <c r="B4" s="4" t="inlineStr">
        <is>
          <t xml:space="preserve">Years ended December 31,
Note 2018 2017 2016
Conversion of convertible debt to share purchase warrants 13 $ 1,292,265 $ – $ –
Shares issued to marketing services company 14(a) 477,180 – –
Shares issued to former CEO 14(a) 477,180 – –
Conversion of notes payable into units 13 114,567 – –
$ 2,361,192 $ –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19: FINANCIAL INSTRUMENTS AND RISK MANAGEMENT (Tables)</t>
        </is>
      </c>
      <c r="B1" s="2" t="inlineStr">
        <is>
          <t>12 Months Ended</t>
        </is>
      </c>
    </row>
    <row r="2">
      <c r="B2" s="2" t="inlineStr">
        <is>
          <t>Dec. 31, 2018</t>
        </is>
      </c>
    </row>
    <row r="3">
      <c r="A3" s="3" t="inlineStr">
        <is>
          <t>Note 19 Financial Instruments And Risk Management</t>
        </is>
      </c>
    </row>
    <row r="4">
      <c r="A4" s="4" t="inlineStr">
        <is>
          <t>Summary of assets and liabilities held in foreign currencies</t>
        </is>
      </c>
      <c r="B4" s="4" t="inlineStr">
        <is>
          <t xml:space="preserve">As at December 31,
2018 2017
Canadian dollar net monetary liabilities $ 171,578 $ 420,704
$ 171,578 $ 420,70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20: RELATED PARTY TRANSACTIONS (Tables)</t>
        </is>
      </c>
      <c r="B1" s="2" t="inlineStr">
        <is>
          <t>12 Months Ended</t>
        </is>
      </c>
    </row>
    <row r="2">
      <c r="B2" s="2" t="inlineStr">
        <is>
          <t>Dec. 31, 2018</t>
        </is>
      </c>
    </row>
    <row r="3">
      <c r="A3" s="3" t="inlineStr">
        <is>
          <t>Disclosure of transactions between related parties [abstract]</t>
        </is>
      </c>
    </row>
    <row r="4">
      <c r="A4" s="4" t="inlineStr">
        <is>
          <t>Disclosure of information about key management personnel</t>
        </is>
      </c>
      <c r="B4" s="4" t="inlineStr">
        <is>
          <t xml:space="preserve">Years ended December 31,
2018 2017 2016
Salaries and benefits $ 1,063,748 $ 221,700 $ 195,000
Share-based payments 892,417 – –
$ 1,956,165 $ 221,700 $ 195,00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21: MANAGEMENT OF CAPITAL (Tables)</t>
        </is>
      </c>
      <c r="B1" s="2" t="inlineStr">
        <is>
          <t>12 Months Ended</t>
        </is>
      </c>
    </row>
    <row r="2">
      <c r="B2" s="2" t="inlineStr">
        <is>
          <t>Dec. 31, 2018</t>
        </is>
      </c>
    </row>
    <row r="3">
      <c r="A3" s="3" t="inlineStr">
        <is>
          <t>Note 21 Management Of Capital</t>
        </is>
      </c>
    </row>
    <row r="4">
      <c r="A4" s="4" t="inlineStr">
        <is>
          <t>Disclosure of detailed information about capital</t>
        </is>
      </c>
      <c r="B4" s="4" t="inlineStr">
        <is>
          <t>As at December 31,
2018 2017
Equity $ (2,996,220 ) $ (4,806,862 )
Notes payable 760,715 404,370
Convertible debentures payable 274,466 1,835,225
Secured loan payable 717,460 676,849
Bank indebtedness – 7,148
(1,243,579 ) (1,883,270 )
Less: Cash (157,668 ) –
$ (1,401,247 ) $ (1,883,27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22: COMMITMENTS AND CONTINGENCIES (Tables)</t>
        </is>
      </c>
      <c r="B1" s="2" t="inlineStr">
        <is>
          <t>12 Months Ended</t>
        </is>
      </c>
    </row>
    <row r="2">
      <c r="B2" s="2" t="inlineStr">
        <is>
          <t>Dec. 31, 2018</t>
        </is>
      </c>
    </row>
    <row r="3">
      <c r="A3" s="3" t="inlineStr">
        <is>
          <t>Note 22 Commitments And Contingencies</t>
        </is>
      </c>
    </row>
    <row r="4">
      <c r="A4" s="4" t="inlineStr">
        <is>
          <t>Disclosure of detailed information about commitments</t>
        </is>
      </c>
      <c r="B4" s="4" t="inlineStr">
        <is>
          <t xml:space="preserve">Total Within 1 year 2 - 5 years Greater than 5 years
Maturity analysis of financial liabilities
Accounts payables and accrued liabilities $ 1,554,892 $ 1,554,892 $ – $ –
Notes payable 760,715 610,444 150,271 –
Convertible debentures payable 274,466 274,466 – –
Secured loan payable 717,460 717,460 – –
3,307,533 3,157,262 150,271 –
Commitments
Future operating commitments 180,696 146,036 34,660 –
Total financial liabilities and commitments $ 3,488,229 $ 3,303,298 $ 184,931 $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 1: NATURE OF OPERATIONS AND GOING CONCERN (Details Narrative) - USD ($)</t>
        </is>
      </c>
      <c r="B1" s="2" t="inlineStr">
        <is>
          <t>Dec. 31, 2018</t>
        </is>
      </c>
      <c r="C1" s="2" t="inlineStr">
        <is>
          <t>Dec. 31, 2017</t>
        </is>
      </c>
    </row>
    <row r="2">
      <c r="A2" s="3" t="inlineStr">
        <is>
          <t>Note 1 Nature Of Operations And Going Concern</t>
        </is>
      </c>
    </row>
    <row r="3">
      <c r="A3" s="4" t="inlineStr">
        <is>
          <t>Working capital deficiency</t>
        </is>
      </c>
      <c r="B3" s="6" t="n">
        <v>3070900</v>
      </c>
      <c r="C3" s="6" t="n">
        <v>5278030</v>
      </c>
    </row>
    <row r="4">
      <c r="A4" s="4" t="inlineStr">
        <is>
          <t>Retained earnings</t>
        </is>
      </c>
      <c r="B4" s="6" t="n">
        <v>-9369941</v>
      </c>
      <c r="C4" s="6" t="n">
        <v>-558002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0" customWidth="1" min="1" max="1"/>
    <col width="16" customWidth="1" min="2" max="2"/>
  </cols>
  <sheetData>
    <row r="1">
      <c r="A1" s="1" t="inlineStr">
        <is>
          <t>NOTE 3: SIGNIFICANT ACCOUNTING POLICIES (Details)</t>
        </is>
      </c>
      <c r="B1" s="2" t="inlineStr">
        <is>
          <t>12 Months Ended</t>
        </is>
      </c>
    </row>
    <row r="2">
      <c r="B2" s="2" t="inlineStr">
        <is>
          <t>Dec. 31, 2018</t>
        </is>
      </c>
    </row>
    <row r="3">
      <c r="A3" s="4" t="inlineStr">
        <is>
          <t>Buildings</t>
        </is>
      </c>
    </row>
    <row r="4">
      <c r="A4" s="3" t="inlineStr">
        <is>
          <t>IfrsStatementLineItems [Line Items]</t>
        </is>
      </c>
    </row>
    <row r="5">
      <c r="A5" s="4" t="inlineStr">
        <is>
          <t>Estimated useful lives</t>
        </is>
      </c>
      <c r="B5" s="4" t="inlineStr">
        <is>
          <t>15 years</t>
        </is>
      </c>
    </row>
    <row r="6">
      <c r="A6" s="4" t="inlineStr">
        <is>
          <t>Equipment</t>
        </is>
      </c>
    </row>
    <row r="7">
      <c r="A7" s="3" t="inlineStr">
        <is>
          <t>IfrsStatementLineItems [Line Items]</t>
        </is>
      </c>
    </row>
    <row r="8">
      <c r="A8" s="4" t="inlineStr">
        <is>
          <t>Estimated useful lives</t>
        </is>
      </c>
      <c r="B8" s="4" t="inlineStr">
        <is>
          <t>3 years</t>
        </is>
      </c>
    </row>
    <row r="9">
      <c r="A9" s="4" t="inlineStr">
        <is>
          <t>Furniture</t>
        </is>
      </c>
    </row>
    <row r="10">
      <c r="A10" s="3" t="inlineStr">
        <is>
          <t>IfrsStatementLineItems [Line Items]</t>
        </is>
      </c>
    </row>
    <row r="11">
      <c r="A11" s="4" t="inlineStr">
        <is>
          <t>Estimated useful lives</t>
        </is>
      </c>
      <c r="B11" s="4" t="inlineStr">
        <is>
          <t>5 years</t>
        </is>
      </c>
    </row>
    <row r="12">
      <c r="A12" s="4" t="inlineStr">
        <is>
          <t>Computer Software and Equipment</t>
        </is>
      </c>
    </row>
    <row r="13">
      <c r="A13" s="3" t="inlineStr">
        <is>
          <t>IfrsStatementLineItems [Line Items]</t>
        </is>
      </c>
    </row>
    <row r="14">
      <c r="A14" s="4" t="inlineStr">
        <is>
          <t>Estimated useful lives</t>
        </is>
      </c>
      <c r="B14" s="4" t="inlineStr">
        <is>
          <t>3 years</t>
        </is>
      </c>
    </row>
    <row r="15">
      <c r="A15" s="4" t="inlineStr">
        <is>
          <t>Office Furniture and Equipment</t>
        </is>
      </c>
    </row>
    <row r="16">
      <c r="A16" s="3" t="inlineStr">
        <is>
          <t>IfrsStatementLineItems [Line Items]</t>
        </is>
      </c>
    </row>
    <row r="17">
      <c r="A17" s="4" t="inlineStr">
        <is>
          <t>Estimated useful lives</t>
        </is>
      </c>
      <c r="B17" s="4" t="inlineStr">
        <is>
          <t>3 years</t>
        </is>
      </c>
    </row>
    <row r="18">
      <c r="A18" s="4" t="inlineStr">
        <is>
          <t>Patient Records</t>
        </is>
      </c>
    </row>
    <row r="19">
      <c r="A19" s="3" t="inlineStr">
        <is>
          <t>IfrsStatementLineItems [Line Items]</t>
        </is>
      </c>
    </row>
    <row r="20">
      <c r="A20" s="4" t="inlineStr">
        <is>
          <t>Estimated useful lives</t>
        </is>
      </c>
      <c r="B20" s="4" t="inlineStr">
        <is>
          <t>5 years</t>
        </is>
      </c>
    </row>
    <row r="21">
      <c r="A21" s="4" t="inlineStr">
        <is>
          <t>Trademarks</t>
        </is>
      </c>
    </row>
    <row r="22">
      <c r="A22" s="3" t="inlineStr">
        <is>
          <t>IfrsStatementLineItems [Line Items]</t>
        </is>
      </c>
    </row>
    <row r="23">
      <c r="A23" s="4" t="inlineStr">
        <is>
          <t>Estimated useful lives</t>
        </is>
      </c>
      <c r="B23" s="4" t="inlineStr">
        <is>
          <t>5 years</t>
        </is>
      </c>
    </row>
    <row r="24">
      <c r="A24" s="4" t="inlineStr">
        <is>
          <t>Domain Names</t>
        </is>
      </c>
    </row>
    <row r="25">
      <c r="A25" s="3" t="inlineStr">
        <is>
          <t>IfrsStatementLineItems [Line Items]</t>
        </is>
      </c>
    </row>
    <row r="26">
      <c r="A26" s="4" t="inlineStr">
        <is>
          <t>Estimated useful lives</t>
        </is>
      </c>
      <c r="B26" s="4" t="inlineStr">
        <is>
          <t>5 years</t>
        </is>
      </c>
    </row>
    <row r="27">
      <c r="A27" s="4" t="inlineStr">
        <is>
          <t>Management Software</t>
        </is>
      </c>
    </row>
    <row r="28">
      <c r="A28" s="3" t="inlineStr">
        <is>
          <t>IfrsStatementLineItems [Line Items]</t>
        </is>
      </c>
    </row>
    <row r="29">
      <c r="A29" s="4" t="inlineStr">
        <is>
          <t>Estimated useful lives</t>
        </is>
      </c>
      <c r="B29" s="4" t="inlineStr">
        <is>
          <t>5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18</t>
        </is>
      </c>
      <c r="C2" s="2" t="inlineStr">
        <is>
          <t>Dec. 31, 2017</t>
        </is>
      </c>
      <c r="D2" s="2" t="inlineStr">
        <is>
          <t>Dec. 31, 2016</t>
        </is>
      </c>
    </row>
    <row r="3">
      <c r="A3" s="3" t="inlineStr">
        <is>
          <t>Operating activities</t>
        </is>
      </c>
    </row>
    <row r="4">
      <c r="A4" s="4" t="inlineStr">
        <is>
          <t>Net loss and comprehensive loss</t>
        </is>
      </c>
      <c r="B4" s="6" t="n">
        <v>-3789918</v>
      </c>
      <c r="C4" s="6" t="n">
        <v>-3109921</v>
      </c>
      <c r="D4" s="6" t="n">
        <v>-1591588</v>
      </c>
    </row>
    <row r="5">
      <c r="A5" s="3" t="inlineStr">
        <is>
          <t>Items not involving cash:</t>
        </is>
      </c>
    </row>
    <row r="6">
      <c r="A6" s="4" t="inlineStr">
        <is>
          <t>Deferred tax recovery</t>
        </is>
      </c>
      <c r="B6" s="5" t="n">
        <v>0</v>
      </c>
      <c r="C6" s="5" t="n">
        <v>0</v>
      </c>
      <c r="D6" s="5" t="n">
        <v>-78146</v>
      </c>
    </row>
    <row r="7">
      <c r="A7" s="4" t="inlineStr">
        <is>
          <t>Depreciation and amortization expense</t>
        </is>
      </c>
      <c r="B7" s="5" t="n">
        <v>123474</v>
      </c>
      <c r="C7" s="5" t="n">
        <v>103372</v>
      </c>
      <c r="D7" s="5" t="n">
        <v>120768</v>
      </c>
    </row>
    <row r="8">
      <c r="A8" s="4" t="inlineStr">
        <is>
          <t>Share-based payments</t>
        </is>
      </c>
      <c r="B8" s="5" t="n">
        <v>892417</v>
      </c>
      <c r="C8" s="5" t="n">
        <v>5433</v>
      </c>
      <c r="D8" s="5" t="n">
        <v>0</v>
      </c>
    </row>
    <row r="9">
      <c r="A9" s="4" t="inlineStr">
        <is>
          <t>Non-cash listing fee</t>
        </is>
      </c>
      <c r="B9" s="5" t="n">
        <v>942937</v>
      </c>
      <c r="C9" s="5" t="n">
        <v>0</v>
      </c>
      <c r="D9" s="5" t="n">
        <v>0</v>
      </c>
    </row>
    <row r="10">
      <c r="A10" s="4" t="inlineStr">
        <is>
          <t>Accretion expense</t>
        </is>
      </c>
      <c r="B10" s="5" t="n">
        <v>241521</v>
      </c>
      <c r="C10" s="5" t="n">
        <v>667373</v>
      </c>
      <c r="D10" s="5" t="n">
        <v>189922</v>
      </c>
    </row>
    <row r="11">
      <c r="A11" s="4" t="inlineStr">
        <is>
          <t>Interest expense</t>
        </is>
      </c>
      <c r="B11" s="5" t="n">
        <v>125904</v>
      </c>
      <c r="C11" s="5" t="n">
        <v>168467</v>
      </c>
      <c r="D11" s="5" t="n">
        <v>83705</v>
      </c>
    </row>
    <row r="12">
      <c r="A12" s="4" t="inlineStr">
        <is>
          <t>Gain on debt settlement</t>
        </is>
      </c>
      <c r="B12" s="5" t="n">
        <v>0</v>
      </c>
      <c r="C12" s="5" t="n">
        <v>-106360</v>
      </c>
      <c r="D12" s="5" t="n">
        <v>0</v>
      </c>
    </row>
    <row r="13">
      <c r="A13" s="4" t="inlineStr">
        <is>
          <t>(Gain) loss on change in fair value of warrant liability</t>
        </is>
      </c>
      <c r="B13" s="5" t="n">
        <v>-1598425</v>
      </c>
      <c r="C13" s="5" t="n">
        <v>8435</v>
      </c>
      <c r="D13" s="5" t="n">
        <v>0</v>
      </c>
    </row>
    <row r="14">
      <c r="A14" s="4" t="inlineStr">
        <is>
          <t>Gain on change in fair value of conversion feature</t>
        </is>
      </c>
      <c r="B14" s="5" t="n">
        <v>-890136</v>
      </c>
      <c r="C14" s="5" t="n">
        <v>0</v>
      </c>
      <c r="D14" s="5" t="n">
        <v>0</v>
      </c>
    </row>
    <row r="15">
      <c r="A15" s="4" t="inlineStr">
        <is>
          <t>Impairment of equipment</t>
        </is>
      </c>
      <c r="B15" s="5" t="n">
        <v>0</v>
      </c>
      <c r="C15" s="5" t="n">
        <v>0</v>
      </c>
      <c r="D15" s="5" t="n">
        <v>14500</v>
      </c>
    </row>
    <row r="16">
      <c r="A16" s="4" t="inlineStr">
        <is>
          <t>Impairment of intangible assets</t>
        </is>
      </c>
      <c r="B16" s="5" t="n">
        <v>64200</v>
      </c>
      <c r="C16" s="5" t="n">
        <v>0</v>
      </c>
      <c r="D16" s="5" t="n">
        <v>64800</v>
      </c>
    </row>
    <row r="17">
      <c r="A17" s="4" t="inlineStr">
        <is>
          <t>Impairment of assets held for sale</t>
        </is>
      </c>
      <c r="B17" s="5" t="n">
        <v>57072</v>
      </c>
      <c r="C17" s="5" t="n">
        <v>0</v>
      </c>
      <c r="D17" s="5" t="n">
        <v>0</v>
      </c>
    </row>
    <row r="18">
      <c r="A18" s="4" t="inlineStr">
        <is>
          <t>Shares issued for compensation</t>
        </is>
      </c>
      <c r="B18" s="5" t="n">
        <v>477180</v>
      </c>
      <c r="C18" s="5" t="n">
        <v>65722</v>
      </c>
      <c r="D18" s="5" t="n">
        <v>0</v>
      </c>
    </row>
    <row r="19">
      <c r="A19" s="4" t="inlineStr">
        <is>
          <t>Shares issued for restructuring</t>
        </is>
      </c>
      <c r="B19" s="5" t="n">
        <v>216873</v>
      </c>
      <c r="C19" s="5" t="n">
        <v>0</v>
      </c>
      <c r="D19" s="5" t="n">
        <v>0</v>
      </c>
    </row>
    <row r="20">
      <c r="A20" s="4" t="inlineStr">
        <is>
          <t>Shares issued for services</t>
        </is>
      </c>
      <c r="B20" s="5" t="n">
        <v>560980</v>
      </c>
      <c r="C20" s="5" t="n">
        <v>0</v>
      </c>
      <c r="D20" s="5" t="n">
        <v>56000</v>
      </c>
    </row>
    <row r="21">
      <c r="A21" s="4" t="inlineStr">
        <is>
          <t>Other</t>
        </is>
      </c>
      <c r="B21" s="5" t="n">
        <v>0</v>
      </c>
      <c r="C21" s="5" t="n">
        <v>0</v>
      </c>
      <c r="D21" s="5" t="n">
        <v>18176</v>
      </c>
    </row>
    <row r="22">
      <c r="A22" s="4" t="inlineStr">
        <is>
          <t>Total</t>
        </is>
      </c>
      <c r="B22" s="5" t="n">
        <v>-2575921</v>
      </c>
      <c r="C22" s="5" t="n">
        <v>-2197479</v>
      </c>
      <c r="D22" s="5" t="n">
        <v>-1121863</v>
      </c>
    </row>
    <row r="23">
      <c r="A23" s="3" t="inlineStr">
        <is>
          <t>Changes in working capital:</t>
        </is>
      </c>
    </row>
    <row r="24">
      <c r="A24" s="4" t="inlineStr">
        <is>
          <t>Accounts receivable</t>
        </is>
      </c>
      <c r="B24" s="5" t="n">
        <v>847</v>
      </c>
      <c r="C24" s="5" t="n">
        <v>1155</v>
      </c>
      <c r="D24" s="5" t="n">
        <v>5316</v>
      </c>
    </row>
    <row r="25">
      <c r="A25" s="4" t="inlineStr">
        <is>
          <t>Prepaid expenses</t>
        </is>
      </c>
      <c r="B25" s="5" t="n">
        <v>-5463</v>
      </c>
      <c r="C25" s="5" t="n">
        <v>-20512</v>
      </c>
      <c r="D25" s="5" t="n">
        <v>-3500</v>
      </c>
    </row>
    <row r="26">
      <c r="A26" s="4" t="inlineStr">
        <is>
          <t>Accounts payable and accrued liabilities</t>
        </is>
      </c>
      <c r="B26" s="5" t="n">
        <v>-255173</v>
      </c>
      <c r="C26" s="5" t="n">
        <v>629076</v>
      </c>
      <c r="D26" s="5" t="n">
        <v>596220</v>
      </c>
    </row>
    <row r="27">
      <c r="A27" s="4" t="inlineStr">
        <is>
          <t>Net cash used in operating activities</t>
        </is>
      </c>
      <c r="B27" s="5" t="n">
        <v>-2835710</v>
      </c>
      <c r="C27" s="5" t="n">
        <v>-1587760</v>
      </c>
      <c r="D27" s="5" t="n">
        <v>-523827</v>
      </c>
    </row>
    <row r="28">
      <c r="A28" s="3" t="inlineStr">
        <is>
          <t>Investing activities</t>
        </is>
      </c>
    </row>
    <row r="29">
      <c r="A29" s="4" t="inlineStr">
        <is>
          <t>Acquisition of property and equipment</t>
        </is>
      </c>
      <c r="B29" s="5" t="n">
        <v>-100227</v>
      </c>
      <c r="C29" s="5" t="n">
        <v>-31598</v>
      </c>
      <c r="D29" s="5" t="n">
        <v>0</v>
      </c>
    </row>
    <row r="30">
      <c r="A30" s="4" t="inlineStr">
        <is>
          <t>Net cash used in investing activities</t>
        </is>
      </c>
      <c r="B30" s="5" t="n">
        <v>-100227</v>
      </c>
      <c r="C30" s="5" t="n">
        <v>-31598</v>
      </c>
      <c r="D30" s="5" t="n">
        <v>0</v>
      </c>
    </row>
    <row r="31">
      <c r="A31" s="3" t="inlineStr">
        <is>
          <t>Financing activities</t>
        </is>
      </c>
    </row>
    <row r="32">
      <c r="A32" s="4" t="inlineStr">
        <is>
          <t>Proceeds from issue of shares</t>
        </is>
      </c>
      <c r="B32" s="5" t="n">
        <v>2092295</v>
      </c>
      <c r="C32" s="5" t="n">
        <v>116522</v>
      </c>
      <c r="D32" s="5" t="n">
        <v>191700</v>
      </c>
    </row>
    <row r="33">
      <c r="A33" s="4" t="inlineStr">
        <is>
          <t>Advance of notes payable</t>
        </is>
      </c>
      <c r="B33" s="5" t="n">
        <v>495449</v>
      </c>
      <c r="C33" s="5" t="n">
        <v>399985</v>
      </c>
      <c r="D33" s="5" t="n">
        <v>0</v>
      </c>
    </row>
    <row r="34">
      <c r="A34" s="4" t="inlineStr">
        <is>
          <t>Repayment of notes payable</t>
        </is>
      </c>
      <c r="B34" s="5" t="n">
        <v>0</v>
      </c>
      <c r="C34" s="5" t="n">
        <v>-31000</v>
      </c>
      <c r="D34" s="5" t="n">
        <v>0</v>
      </c>
    </row>
    <row r="35">
      <c r="A35" s="4" t="inlineStr">
        <is>
          <t>Repayment of secured loan</t>
        </is>
      </c>
      <c r="B35" s="5" t="n">
        <v>0</v>
      </c>
      <c r="C35" s="5" t="n">
        <v>0</v>
      </c>
      <c r="D35" s="5" t="n">
        <v>-12600</v>
      </c>
    </row>
    <row r="36">
      <c r="A36" s="4" t="inlineStr">
        <is>
          <t>Advance of convertible debentures payable</t>
        </is>
      </c>
      <c r="B36" s="5" t="n">
        <v>442437</v>
      </c>
      <c r="C36" s="5" t="n">
        <v>1180314</v>
      </c>
      <c r="D36" s="5" t="n">
        <v>275000</v>
      </c>
    </row>
    <row r="37">
      <c r="A37" s="4" t="inlineStr">
        <is>
          <t>Proceeds from share subscriptions</t>
        </is>
      </c>
      <c r="B37" s="5" t="n">
        <v>61167</v>
      </c>
      <c r="C37" s="5" t="n">
        <v>0</v>
      </c>
      <c r="D37" s="5" t="n">
        <v>120000</v>
      </c>
    </row>
    <row r="38">
      <c r="A38" s="4" t="inlineStr">
        <is>
          <t>Cash acquired in the Transaction</t>
        </is>
      </c>
      <c r="B38" s="5" t="n">
        <v>13000</v>
      </c>
      <c r="C38" s="5" t="n">
        <v>0</v>
      </c>
      <c r="D38" s="5" t="n">
        <v>0</v>
      </c>
    </row>
    <row r="39">
      <c r="A39" s="4" t="inlineStr">
        <is>
          <t>Repayment to related party</t>
        </is>
      </c>
      <c r="B39" s="5" t="n">
        <v>-3595</v>
      </c>
      <c r="C39" s="5" t="n">
        <v>-58765</v>
      </c>
      <c r="D39" s="5" t="n">
        <v>0</v>
      </c>
    </row>
    <row r="40">
      <c r="A40" s="4" t="inlineStr">
        <is>
          <t>Bank indebtedness</t>
        </is>
      </c>
      <c r="B40" s="5" t="n">
        <v>-7148</v>
      </c>
      <c r="C40" s="5" t="n">
        <v>7148</v>
      </c>
      <c r="D40" s="5" t="n">
        <v>-52025</v>
      </c>
    </row>
    <row r="41">
      <c r="A41" s="4" t="inlineStr">
        <is>
          <t>Net cash provided by financing activities</t>
        </is>
      </c>
      <c r="B41" s="5" t="n">
        <v>3093604</v>
      </c>
      <c r="C41" s="5" t="n">
        <v>1614204</v>
      </c>
      <c r="D41" s="5" t="n">
        <v>522075</v>
      </c>
    </row>
    <row r="42">
      <c r="A42" s="4" t="inlineStr">
        <is>
          <t>Increase (decrease) in cash</t>
        </is>
      </c>
      <c r="B42" s="5" t="n">
        <v>157668</v>
      </c>
      <c r="C42" s="5" t="n">
        <v>-5154</v>
      </c>
      <c r="D42" s="5" t="n">
        <v>-1752</v>
      </c>
    </row>
    <row r="43">
      <c r="A43" s="4" t="inlineStr">
        <is>
          <t>Cash, beginning of year</t>
        </is>
      </c>
      <c r="B43" s="5" t="n">
        <v>0</v>
      </c>
      <c r="C43" s="5" t="n">
        <v>5154</v>
      </c>
      <c r="D43" s="5" t="n">
        <v>6906</v>
      </c>
    </row>
    <row r="44">
      <c r="A44" s="4" t="inlineStr">
        <is>
          <t>Cash, end of year</t>
        </is>
      </c>
      <c r="B44" s="6" t="n">
        <v>157668</v>
      </c>
      <c r="C44" s="6" t="n">
        <v>0</v>
      </c>
      <c r="D44" s="6" t="n">
        <v>515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NOTE 5: THE TRANSACTION (Details) - USD ($)</t>
        </is>
      </c>
      <c r="B1" s="2" t="inlineStr">
        <is>
          <t>12 Months Ended</t>
        </is>
      </c>
    </row>
    <row r="2">
      <c r="B2" s="2" t="inlineStr">
        <is>
          <t>Dec. 31, 2018</t>
        </is>
      </c>
      <c r="C2" s="2" t="inlineStr">
        <is>
          <t>Dec. 31, 2017</t>
        </is>
      </c>
      <c r="D2" s="2" t="inlineStr">
        <is>
          <t>Dec. 31, 2016</t>
        </is>
      </c>
    </row>
    <row r="3">
      <c r="A3" s="3" t="inlineStr">
        <is>
          <t>DisclosureOfTransactionLineItems [Line Items]</t>
        </is>
      </c>
    </row>
    <row r="4">
      <c r="A4" s="4" t="inlineStr">
        <is>
          <t>Legal and professional fees relating to the Transaction</t>
        </is>
      </c>
      <c r="B4" s="6" t="n">
        <v>1450141</v>
      </c>
      <c r="C4" s="6" t="n">
        <v>1131041</v>
      </c>
      <c r="D4" s="6" t="n">
        <v>942959</v>
      </c>
    </row>
    <row r="5">
      <c r="A5" s="4" t="inlineStr">
        <is>
          <t>Listing fee</t>
        </is>
      </c>
      <c r="B5" s="5" t="n">
        <v>-1308808</v>
      </c>
      <c r="C5" s="5" t="n">
        <v>0</v>
      </c>
      <c r="D5" s="6" t="n">
        <v>0</v>
      </c>
    </row>
    <row r="6">
      <c r="A6" s="3" t="inlineStr">
        <is>
          <t>Fair value of the net assets (liabilities) of Adira</t>
        </is>
      </c>
    </row>
    <row r="7">
      <c r="A7" s="4" t="inlineStr">
        <is>
          <t>Cash</t>
        </is>
      </c>
      <c r="B7" s="5" t="n">
        <v>157668</v>
      </c>
      <c r="C7" s="6" t="n">
        <v>0</v>
      </c>
    </row>
    <row r="8">
      <c r="A8" s="4" t="inlineStr">
        <is>
          <t>Adira</t>
        </is>
      </c>
    </row>
    <row r="9">
      <c r="A9" s="3" t="inlineStr">
        <is>
          <t>DisclosureOfTransactionLineItems [Line Items]</t>
        </is>
      </c>
    </row>
    <row r="10">
      <c r="A10" s="4" t="inlineStr">
        <is>
          <t>Consideration - shares</t>
        </is>
      </c>
      <c r="B10" s="5" t="n">
        <v>614415</v>
      </c>
    </row>
    <row r="11">
      <c r="A11" s="4" t="inlineStr">
        <is>
          <t>Legal and professional fees relating to the Transaction</t>
        </is>
      </c>
      <c r="B11" s="5" t="n">
        <v>365871</v>
      </c>
    </row>
    <row r="12">
      <c r="A12" s="4" t="inlineStr">
        <is>
          <t>Net liabilities acquired</t>
        </is>
      </c>
      <c r="B12" s="5" t="n">
        <v>328522</v>
      </c>
    </row>
    <row r="13">
      <c r="A13" s="4" t="inlineStr">
        <is>
          <t>Listing fee</t>
        </is>
      </c>
      <c r="B13" s="5" t="n">
        <v>1308808</v>
      </c>
    </row>
    <row r="14">
      <c r="A14" s="3" t="inlineStr">
        <is>
          <t>Fair value of the net assets (liabilities) of Adira</t>
        </is>
      </c>
    </row>
    <row r="15">
      <c r="A15" s="4" t="inlineStr">
        <is>
          <t>Cash</t>
        </is>
      </c>
      <c r="B15" s="5" t="n">
        <v>13000</v>
      </c>
    </row>
    <row r="16">
      <c r="A16" s="4" t="inlineStr">
        <is>
          <t>Accounts payable and accrued liabilities</t>
        </is>
      </c>
      <c r="B16" s="5" t="n">
        <v>-341522</v>
      </c>
    </row>
    <row r="17">
      <c r="A17" s="4" t="inlineStr">
        <is>
          <t>Fair value of the net assets</t>
        </is>
      </c>
      <c r="B17" s="6" t="n">
        <v>-328522</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NOTE 5: THE TRANSACTION (Details Narrative) - $ / shares</t>
        </is>
      </c>
      <c r="B1" s="2" t="inlineStr">
        <is>
          <t>Dec. 31, 2018</t>
        </is>
      </c>
      <c r="C1" s="2" t="inlineStr">
        <is>
          <t>Dec. 31, 2017</t>
        </is>
      </c>
    </row>
    <row r="2">
      <c r="A2" s="3" t="inlineStr">
        <is>
          <t>DisclosureOfTransactionLineItems [Line Items]</t>
        </is>
      </c>
    </row>
    <row r="3">
      <c r="A3" s="4" t="inlineStr">
        <is>
          <t>Number of shares issued</t>
        </is>
      </c>
      <c r="B3" s="5" t="n">
        <v>77847598</v>
      </c>
      <c r="C3" s="5" t="n">
        <v>77847598</v>
      </c>
    </row>
    <row r="4">
      <c r="A4" s="4" t="inlineStr">
        <is>
          <t>Adira</t>
        </is>
      </c>
    </row>
    <row r="5">
      <c r="A5" s="3" t="inlineStr">
        <is>
          <t>DisclosureOfTransactionLineItems [Line Items]</t>
        </is>
      </c>
    </row>
    <row r="6">
      <c r="A6" s="4" t="inlineStr">
        <is>
          <t>Number of shares issued</t>
        </is>
      </c>
      <c r="B6" s="5" t="n">
        <v>2544075</v>
      </c>
    </row>
    <row r="7">
      <c r="A7" s="4" t="inlineStr">
        <is>
          <t>Share price</t>
        </is>
      </c>
      <c r="B7" s="7" t="n">
        <v>0.2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6: PROPERTY AND EQUIPMENT (Details) - USD ($)</t>
        </is>
      </c>
      <c r="B1" s="2" t="inlineStr">
        <is>
          <t>12 Months Ended</t>
        </is>
      </c>
    </row>
    <row r="2">
      <c r="B2" s="2" t="inlineStr">
        <is>
          <t>Dec. 31, 2018</t>
        </is>
      </c>
      <c r="C2" s="2" t="inlineStr">
        <is>
          <t>Dec. 31, 2017</t>
        </is>
      </c>
      <c r="D2" s="2" t="inlineStr">
        <is>
          <t>Dec. 31, 2016</t>
        </is>
      </c>
    </row>
    <row r="3">
      <c r="A3" s="3" t="inlineStr">
        <is>
          <t>Disclosure of detailed information about property, plant and equipment [line items]</t>
        </is>
      </c>
    </row>
    <row r="4">
      <c r="A4" s="4" t="inlineStr">
        <is>
          <t>Property and equipment, beginning</t>
        </is>
      </c>
      <c r="B4" s="6" t="n">
        <v>36128</v>
      </c>
    </row>
    <row r="5">
      <c r="A5" s="4" t="inlineStr">
        <is>
          <t>Amortization</t>
        </is>
      </c>
      <c r="B5" s="5" t="n">
        <v>-123474</v>
      </c>
      <c r="C5" s="6" t="n">
        <v>-103372</v>
      </c>
      <c r="D5" s="6" t="n">
        <v>-120768</v>
      </c>
    </row>
    <row r="6">
      <c r="A6" s="4" t="inlineStr">
        <is>
          <t>Impairment loss</t>
        </is>
      </c>
      <c r="B6" s="5" t="n">
        <v>0</v>
      </c>
      <c r="C6" s="5" t="n">
        <v>0</v>
      </c>
      <c r="D6" s="5" t="n">
        <v>14500</v>
      </c>
    </row>
    <row r="7">
      <c r="A7" s="4" t="inlineStr">
        <is>
          <t>Property and equipment, ending</t>
        </is>
      </c>
      <c r="B7" s="5" t="n">
        <v>127060</v>
      </c>
      <c r="C7" s="5" t="n">
        <v>36128</v>
      </c>
    </row>
    <row r="8">
      <c r="A8" s="4" t="inlineStr">
        <is>
          <t>Cost</t>
        </is>
      </c>
    </row>
    <row r="9">
      <c r="A9" s="3" t="inlineStr">
        <is>
          <t>Disclosure of detailed information about property, plant and equipment [line items]</t>
        </is>
      </c>
    </row>
    <row r="10">
      <c r="A10" s="4" t="inlineStr">
        <is>
          <t>Property and equipment, beginning</t>
        </is>
      </c>
      <c r="B10" s="5" t="n">
        <v>46598</v>
      </c>
      <c r="C10" s="5" t="n">
        <v>15000</v>
      </c>
      <c r="D10" s="5" t="n">
        <v>438604</v>
      </c>
    </row>
    <row r="11">
      <c r="A11" s="4" t="inlineStr">
        <is>
          <t>Transfer to assets held for sale</t>
        </is>
      </c>
      <c r="D11" s="5" t="n">
        <v>-190000</v>
      </c>
    </row>
    <row r="12">
      <c r="A12" s="4" t="inlineStr">
        <is>
          <t>Disposals</t>
        </is>
      </c>
      <c r="D12" s="5" t="n">
        <v>-219104</v>
      </c>
    </row>
    <row r="13">
      <c r="A13" s="4" t="inlineStr">
        <is>
          <t>Impairment loss</t>
        </is>
      </c>
      <c r="D13" s="5" t="n">
        <v>-14500</v>
      </c>
    </row>
    <row r="14">
      <c r="A14" s="4" t="inlineStr">
        <is>
          <t>Expenditures</t>
        </is>
      </c>
      <c r="B14" s="5" t="n">
        <v>100227</v>
      </c>
      <c r="C14" s="5" t="n">
        <v>31598</v>
      </c>
    </row>
    <row r="15">
      <c r="A15" s="4" t="inlineStr">
        <is>
          <t>Property and equipment, ending</t>
        </is>
      </c>
      <c r="B15" s="5" t="n">
        <v>146825</v>
      </c>
      <c r="C15" s="5" t="n">
        <v>46598</v>
      </c>
      <c r="D15" s="5" t="n">
        <v>15000</v>
      </c>
    </row>
    <row r="16">
      <c r="A16" s="4" t="inlineStr">
        <is>
          <t>Cost | Facilities</t>
        </is>
      </c>
    </row>
    <row r="17">
      <c r="A17" s="3" t="inlineStr">
        <is>
          <t>Disclosure of detailed information about property, plant and equipment [line items]</t>
        </is>
      </c>
    </row>
    <row r="18">
      <c r="A18" s="4" t="inlineStr">
        <is>
          <t>Property and equipment, beginning</t>
        </is>
      </c>
      <c r="B18" s="5" t="n">
        <v>0</v>
      </c>
      <c r="C18" s="5" t="n">
        <v>0</v>
      </c>
      <c r="D18" s="5" t="n">
        <v>249282</v>
      </c>
    </row>
    <row r="19">
      <c r="A19" s="4" t="inlineStr">
        <is>
          <t>Transfer to assets held for sale</t>
        </is>
      </c>
      <c r="D19" s="5" t="n">
        <v>-70297</v>
      </c>
    </row>
    <row r="20">
      <c r="A20" s="4" t="inlineStr">
        <is>
          <t>Disposals</t>
        </is>
      </c>
      <c r="D20" s="5" t="n">
        <v>-178985</v>
      </c>
    </row>
    <row r="21">
      <c r="A21" s="4" t="inlineStr">
        <is>
          <t>Impairment loss</t>
        </is>
      </c>
      <c r="D21" s="5" t="n">
        <v>0</v>
      </c>
    </row>
    <row r="22">
      <c r="A22" s="4" t="inlineStr">
        <is>
          <t>Expenditures</t>
        </is>
      </c>
      <c r="B22" s="5" t="n">
        <v>0</v>
      </c>
      <c r="C22" s="5" t="n">
        <v>0</v>
      </c>
    </row>
    <row r="23">
      <c r="A23" s="4" t="inlineStr">
        <is>
          <t>Property and equipment, ending</t>
        </is>
      </c>
      <c r="B23" s="5" t="n">
        <v>0</v>
      </c>
      <c r="C23" s="5" t="n">
        <v>0</v>
      </c>
      <c r="D23" s="5" t="n">
        <v>0</v>
      </c>
    </row>
    <row r="24">
      <c r="A24" s="4" t="inlineStr">
        <is>
          <t>Cost | Land</t>
        </is>
      </c>
    </row>
    <row r="25">
      <c r="A25" s="3" t="inlineStr">
        <is>
          <t>Disclosure of detailed information about property, plant and equipment [line items]</t>
        </is>
      </c>
    </row>
    <row r="26">
      <c r="A26" s="4" t="inlineStr">
        <is>
          <t>Property and equipment, beginning</t>
        </is>
      </c>
      <c r="B26" s="5" t="n">
        <v>0</v>
      </c>
      <c r="C26" s="5" t="n">
        <v>0</v>
      </c>
      <c r="D26" s="5" t="n">
        <v>146822</v>
      </c>
    </row>
    <row r="27">
      <c r="A27" s="4" t="inlineStr">
        <is>
          <t>Transfer to assets held for sale</t>
        </is>
      </c>
      <c r="D27" s="5" t="n">
        <v>-119703</v>
      </c>
    </row>
    <row r="28">
      <c r="A28" s="4" t="inlineStr">
        <is>
          <t>Disposals</t>
        </is>
      </c>
      <c r="D28" s="5" t="n">
        <v>-27119</v>
      </c>
    </row>
    <row r="29">
      <c r="A29" s="4" t="inlineStr">
        <is>
          <t>Impairment loss</t>
        </is>
      </c>
      <c r="D29" s="5" t="n">
        <v>0</v>
      </c>
    </row>
    <row r="30">
      <c r="A30" s="4" t="inlineStr">
        <is>
          <t>Expenditures</t>
        </is>
      </c>
      <c r="B30" s="5" t="n">
        <v>0</v>
      </c>
      <c r="C30" s="5" t="n">
        <v>0</v>
      </c>
    </row>
    <row r="31">
      <c r="A31" s="4" t="inlineStr">
        <is>
          <t>Property and equipment, ending</t>
        </is>
      </c>
      <c r="B31" s="5" t="n">
        <v>0</v>
      </c>
      <c r="C31" s="5" t="n">
        <v>0</v>
      </c>
      <c r="D31" s="5" t="n">
        <v>0</v>
      </c>
    </row>
    <row r="32">
      <c r="A32" s="4" t="inlineStr">
        <is>
          <t>Cost | Furniture and Equipment</t>
        </is>
      </c>
    </row>
    <row r="33">
      <c r="A33" s="3" t="inlineStr">
        <is>
          <t>Disclosure of detailed information about property, plant and equipment [line items]</t>
        </is>
      </c>
    </row>
    <row r="34">
      <c r="A34" s="4" t="inlineStr">
        <is>
          <t>Property and equipment, beginning</t>
        </is>
      </c>
      <c r="B34" s="5" t="n">
        <v>26598</v>
      </c>
      <c r="C34" s="5" t="n">
        <v>15000</v>
      </c>
      <c r="D34" s="5" t="n">
        <v>42500</v>
      </c>
    </row>
    <row r="35">
      <c r="A35" s="4" t="inlineStr">
        <is>
          <t>Transfer to assets held for sale</t>
        </is>
      </c>
      <c r="D35" s="5" t="n">
        <v>0</v>
      </c>
    </row>
    <row r="36">
      <c r="A36" s="4" t="inlineStr">
        <is>
          <t>Disposals</t>
        </is>
      </c>
      <c r="D36" s="5" t="n">
        <v>-13000</v>
      </c>
    </row>
    <row r="37">
      <c r="A37" s="4" t="inlineStr">
        <is>
          <t>Impairment loss</t>
        </is>
      </c>
      <c r="D37" s="5" t="n">
        <v>-14500</v>
      </c>
    </row>
    <row r="38">
      <c r="A38" s="4" t="inlineStr">
        <is>
          <t>Expenditures</t>
        </is>
      </c>
      <c r="B38" s="5" t="n">
        <v>1762</v>
      </c>
      <c r="C38" s="5" t="n">
        <v>11598</v>
      </c>
    </row>
    <row r="39">
      <c r="A39" s="4" t="inlineStr">
        <is>
          <t>Property and equipment, ending</t>
        </is>
      </c>
      <c r="B39" s="5" t="n">
        <v>28360</v>
      </c>
      <c r="C39" s="5" t="n">
        <v>26598</v>
      </c>
      <c r="D39" s="5" t="n">
        <v>15000</v>
      </c>
    </row>
    <row r="40">
      <c r="A40" s="4" t="inlineStr">
        <is>
          <t>Cost | Tenant Improvements</t>
        </is>
      </c>
    </row>
    <row r="41">
      <c r="A41" s="3" t="inlineStr">
        <is>
          <t>Disclosure of detailed information about property, plant and equipment [line items]</t>
        </is>
      </c>
    </row>
    <row r="42">
      <c r="A42" s="4" t="inlineStr">
        <is>
          <t>Property and equipment, beginning</t>
        </is>
      </c>
      <c r="B42" s="5" t="n">
        <v>20000</v>
      </c>
      <c r="C42" s="5" t="n">
        <v>0</v>
      </c>
      <c r="D42" s="5" t="n">
        <v>0</v>
      </c>
    </row>
    <row r="43">
      <c r="A43" s="4" t="inlineStr">
        <is>
          <t>Transfer to assets held for sale</t>
        </is>
      </c>
      <c r="D43" s="5" t="n">
        <v>0</v>
      </c>
    </row>
    <row r="44">
      <c r="A44" s="4" t="inlineStr">
        <is>
          <t>Disposals</t>
        </is>
      </c>
      <c r="D44" s="5" t="n">
        <v>0</v>
      </c>
    </row>
    <row r="45">
      <c r="A45" s="4" t="inlineStr">
        <is>
          <t>Impairment loss</t>
        </is>
      </c>
      <c r="D45" s="5" t="n">
        <v>0</v>
      </c>
    </row>
    <row r="46">
      <c r="A46" s="4" t="inlineStr">
        <is>
          <t>Expenditures</t>
        </is>
      </c>
      <c r="B46" s="5" t="n">
        <v>98465</v>
      </c>
      <c r="C46" s="5" t="n">
        <v>20000</v>
      </c>
    </row>
    <row r="47">
      <c r="A47" s="4" t="inlineStr">
        <is>
          <t>Property and equipment, ending</t>
        </is>
      </c>
      <c r="B47" s="5" t="n">
        <v>118465</v>
      </c>
      <c r="C47" s="5" t="n">
        <v>20000</v>
      </c>
      <c r="D47" s="5" t="n">
        <v>0</v>
      </c>
    </row>
    <row r="48">
      <c r="A48" s="4" t="inlineStr">
        <is>
          <t>Accumulated Amortization</t>
        </is>
      </c>
    </row>
    <row r="49">
      <c r="A49" s="3" t="inlineStr">
        <is>
          <t>Disclosure of detailed information about property, plant and equipment [line items]</t>
        </is>
      </c>
    </row>
    <row r="50">
      <c r="A50" s="4" t="inlineStr">
        <is>
          <t>Property and equipment, beginning</t>
        </is>
      </c>
      <c r="B50" s="5" t="n">
        <v>-10470</v>
      </c>
      <c r="C50" s="5" t="n">
        <v>-6602</v>
      </c>
      <c r="D50" s="5" t="n">
        <v>-15226</v>
      </c>
    </row>
    <row r="51">
      <c r="A51" s="4" t="inlineStr">
        <is>
          <t>Amortization</t>
        </is>
      </c>
      <c r="B51" s="5" t="n">
        <v>-9295</v>
      </c>
      <c r="C51" s="5" t="n">
        <v>-3868</v>
      </c>
      <c r="D51" s="5" t="n">
        <v>-33151</v>
      </c>
    </row>
    <row r="52">
      <c r="A52" s="4" t="inlineStr">
        <is>
          <t>Transfer to assets held for sale</t>
        </is>
      </c>
      <c r="D52" s="5" t="n">
        <v>2343</v>
      </c>
    </row>
    <row r="53">
      <c r="A53" s="4" t="inlineStr">
        <is>
          <t>Disposals</t>
        </is>
      </c>
      <c r="D53" s="5" t="n">
        <v>39432</v>
      </c>
    </row>
    <row r="54">
      <c r="A54" s="4" t="inlineStr">
        <is>
          <t>Property and equipment, ending</t>
        </is>
      </c>
      <c r="B54" s="5" t="n">
        <v>-19765</v>
      </c>
      <c r="C54" s="5" t="n">
        <v>-10470</v>
      </c>
      <c r="D54" s="5" t="n">
        <v>-6602</v>
      </c>
    </row>
    <row r="55">
      <c r="A55" s="4" t="inlineStr">
        <is>
          <t>Accumulated Amortization | Facilities</t>
        </is>
      </c>
    </row>
    <row r="56">
      <c r="A56" s="3" t="inlineStr">
        <is>
          <t>Disclosure of detailed information about property, plant and equipment [line items]</t>
        </is>
      </c>
    </row>
    <row r="57">
      <c r="A57" s="4" t="inlineStr">
        <is>
          <t>Property and equipment, beginning</t>
        </is>
      </c>
      <c r="B57" s="5" t="n">
        <v>0</v>
      </c>
      <c r="C57" s="5" t="n">
        <v>0</v>
      </c>
      <c r="D57" s="5" t="n">
        <v>-8309</v>
      </c>
    </row>
    <row r="58">
      <c r="A58" s="4" t="inlineStr">
        <is>
          <t>Amortization</t>
        </is>
      </c>
      <c r="B58" s="5" t="n">
        <v>0</v>
      </c>
      <c r="C58" s="5" t="n">
        <v>0</v>
      </c>
      <c r="D58" s="5" t="n">
        <v>-5966</v>
      </c>
    </row>
    <row r="59">
      <c r="A59" s="4" t="inlineStr">
        <is>
          <t>Transfer to assets held for sale</t>
        </is>
      </c>
      <c r="D59" s="5" t="n">
        <v>2343</v>
      </c>
    </row>
    <row r="60">
      <c r="A60" s="4" t="inlineStr">
        <is>
          <t>Disposals</t>
        </is>
      </c>
      <c r="D60" s="5" t="n">
        <v>11932</v>
      </c>
    </row>
    <row r="61">
      <c r="A61" s="4" t="inlineStr">
        <is>
          <t>Property and equipment, ending</t>
        </is>
      </c>
      <c r="B61" s="5" t="n">
        <v>0</v>
      </c>
      <c r="C61" s="5" t="n">
        <v>0</v>
      </c>
      <c r="D61" s="5" t="n">
        <v>0</v>
      </c>
    </row>
    <row r="62">
      <c r="A62" s="4" t="inlineStr">
        <is>
          <t>Accumulated Amortization | Land</t>
        </is>
      </c>
    </row>
    <row r="63">
      <c r="A63" s="3" t="inlineStr">
        <is>
          <t>Disclosure of detailed information about property, plant and equipment [line items]</t>
        </is>
      </c>
    </row>
    <row r="64">
      <c r="A64" s="4" t="inlineStr">
        <is>
          <t>Property and equipment, beginning</t>
        </is>
      </c>
      <c r="B64" s="5" t="n">
        <v>0</v>
      </c>
      <c r="C64" s="5" t="n">
        <v>0</v>
      </c>
      <c r="D64" s="5" t="n">
        <v>0</v>
      </c>
    </row>
    <row r="65">
      <c r="A65" s="4" t="inlineStr">
        <is>
          <t>Amortization</t>
        </is>
      </c>
      <c r="B65" s="5" t="n">
        <v>0</v>
      </c>
      <c r="C65" s="5" t="n">
        <v>0</v>
      </c>
      <c r="D65" s="5" t="n">
        <v>0</v>
      </c>
    </row>
    <row r="66">
      <c r="A66" s="4" t="inlineStr">
        <is>
          <t>Transfer to assets held for sale</t>
        </is>
      </c>
      <c r="D66" s="5" t="n">
        <v>0</v>
      </c>
    </row>
    <row r="67">
      <c r="A67" s="4" t="inlineStr">
        <is>
          <t>Disposals</t>
        </is>
      </c>
      <c r="D67" s="5" t="n">
        <v>0</v>
      </c>
    </row>
    <row r="68">
      <c r="A68" s="4" t="inlineStr">
        <is>
          <t>Property and equipment, ending</t>
        </is>
      </c>
      <c r="B68" s="5" t="n">
        <v>0</v>
      </c>
      <c r="C68" s="5" t="n">
        <v>0</v>
      </c>
      <c r="D68" s="5" t="n">
        <v>0</v>
      </c>
    </row>
    <row r="69">
      <c r="A69" s="4" t="inlineStr">
        <is>
          <t>Accumulated Amortization | Furniture and Equipment</t>
        </is>
      </c>
    </row>
    <row r="70">
      <c r="A70" s="3" t="inlineStr">
        <is>
          <t>Disclosure of detailed information about property, plant and equipment [line items]</t>
        </is>
      </c>
    </row>
    <row r="71">
      <c r="A71" s="4" t="inlineStr">
        <is>
          <t>Property and equipment, beginning</t>
        </is>
      </c>
      <c r="B71" s="5" t="n">
        <v>-10470</v>
      </c>
      <c r="C71" s="5" t="n">
        <v>-6602</v>
      </c>
      <c r="D71" s="5" t="n">
        <v>-6917</v>
      </c>
    </row>
    <row r="72">
      <c r="A72" s="4" t="inlineStr">
        <is>
          <t>Amortization</t>
        </is>
      </c>
      <c r="B72" s="5" t="n">
        <v>-9295</v>
      </c>
      <c r="C72" s="5" t="n">
        <v>-3868</v>
      </c>
      <c r="D72" s="5" t="n">
        <v>-27185</v>
      </c>
    </row>
    <row r="73">
      <c r="A73" s="4" t="inlineStr">
        <is>
          <t>Transfer to assets held for sale</t>
        </is>
      </c>
      <c r="D73" s="5" t="n">
        <v>0</v>
      </c>
    </row>
    <row r="74">
      <c r="A74" s="4" t="inlineStr">
        <is>
          <t>Disposals</t>
        </is>
      </c>
      <c r="D74" s="5" t="n">
        <v>27500</v>
      </c>
    </row>
    <row r="75">
      <c r="A75" s="4" t="inlineStr">
        <is>
          <t>Property and equipment, ending</t>
        </is>
      </c>
      <c r="B75" s="5" t="n">
        <v>-19765</v>
      </c>
      <c r="C75" s="5" t="n">
        <v>-10470</v>
      </c>
      <c r="D75" s="5" t="n">
        <v>-6602</v>
      </c>
    </row>
    <row r="76">
      <c r="A76" s="4" t="inlineStr">
        <is>
          <t>Accumulated Amortization | Tenant Improvements</t>
        </is>
      </c>
    </row>
    <row r="77">
      <c r="A77" s="3" t="inlineStr">
        <is>
          <t>Disclosure of detailed information about property, plant and equipment [line items]</t>
        </is>
      </c>
    </row>
    <row r="78">
      <c r="A78" s="4" t="inlineStr">
        <is>
          <t>Property and equipment, beginning</t>
        </is>
      </c>
      <c r="B78" s="5" t="n">
        <v>0</v>
      </c>
      <c r="C78" s="5" t="n">
        <v>0</v>
      </c>
      <c r="D78" s="5" t="n">
        <v>0</v>
      </c>
    </row>
    <row r="79">
      <c r="A79" s="4" t="inlineStr">
        <is>
          <t>Amortization</t>
        </is>
      </c>
      <c r="B79" s="5" t="n">
        <v>0</v>
      </c>
      <c r="C79" s="5" t="n">
        <v>0</v>
      </c>
      <c r="D79" s="5" t="n">
        <v>0</v>
      </c>
    </row>
    <row r="80">
      <c r="A80" s="4" t="inlineStr">
        <is>
          <t>Transfer to assets held for sale</t>
        </is>
      </c>
      <c r="D80" s="5" t="n">
        <v>0</v>
      </c>
    </row>
    <row r="81">
      <c r="A81" s="4" t="inlineStr">
        <is>
          <t>Disposals</t>
        </is>
      </c>
      <c r="D81" s="5" t="n">
        <v>0</v>
      </c>
    </row>
    <row r="82">
      <c r="A82" s="4" t="inlineStr">
        <is>
          <t>Property and equipment, ending</t>
        </is>
      </c>
      <c r="B82" s="5" t="n">
        <v>0</v>
      </c>
      <c r="C82" s="5" t="n">
        <v>0</v>
      </c>
      <c r="D82" s="5" t="n">
        <v>0</v>
      </c>
    </row>
    <row r="83">
      <c r="A83" s="4" t="inlineStr">
        <is>
          <t>Carrying Amount</t>
        </is>
      </c>
    </row>
    <row r="84">
      <c r="A84" s="3" t="inlineStr">
        <is>
          <t>Disclosure of detailed information about property, plant and equipment [line items]</t>
        </is>
      </c>
    </row>
    <row r="85">
      <c r="A85" s="4" t="inlineStr">
        <is>
          <t>Property and equipment, beginning</t>
        </is>
      </c>
      <c r="B85" s="5" t="n">
        <v>36128</v>
      </c>
      <c r="C85" s="5" t="n">
        <v>8398</v>
      </c>
    </row>
    <row r="86">
      <c r="A86" s="4" t="inlineStr">
        <is>
          <t>Property and equipment, ending</t>
        </is>
      </c>
      <c r="B86" s="5" t="n">
        <v>127060</v>
      </c>
      <c r="C86" s="5" t="n">
        <v>36128</v>
      </c>
      <c r="D86" s="5" t="n">
        <v>8398</v>
      </c>
    </row>
    <row r="87">
      <c r="A87" s="4" t="inlineStr">
        <is>
          <t>Carrying Amount | Facilities</t>
        </is>
      </c>
    </row>
    <row r="88">
      <c r="A88" s="3" t="inlineStr">
        <is>
          <t>Disclosure of detailed information about property, plant and equipment [line items]</t>
        </is>
      </c>
    </row>
    <row r="89">
      <c r="A89" s="4" t="inlineStr">
        <is>
          <t>Property and equipment, beginning</t>
        </is>
      </c>
      <c r="B89" s="5" t="n">
        <v>0</v>
      </c>
      <c r="C89" s="5" t="n">
        <v>0</v>
      </c>
    </row>
    <row r="90">
      <c r="A90" s="4" t="inlineStr">
        <is>
          <t>Property and equipment, ending</t>
        </is>
      </c>
      <c r="B90" s="5" t="n">
        <v>0</v>
      </c>
      <c r="C90" s="5" t="n">
        <v>0</v>
      </c>
      <c r="D90" s="5" t="n">
        <v>0</v>
      </c>
    </row>
    <row r="91">
      <c r="A91" s="4" t="inlineStr">
        <is>
          <t>Carrying Amount | Land</t>
        </is>
      </c>
    </row>
    <row r="92">
      <c r="A92" s="3" t="inlineStr">
        <is>
          <t>Disclosure of detailed information about property, plant and equipment [line items]</t>
        </is>
      </c>
    </row>
    <row r="93">
      <c r="A93" s="4" t="inlineStr">
        <is>
          <t>Property and equipment, beginning</t>
        </is>
      </c>
      <c r="B93" s="5" t="n">
        <v>0</v>
      </c>
      <c r="C93" s="5" t="n">
        <v>0</v>
      </c>
    </row>
    <row r="94">
      <c r="A94" s="4" t="inlineStr">
        <is>
          <t>Property and equipment, ending</t>
        </is>
      </c>
      <c r="B94" s="5" t="n">
        <v>0</v>
      </c>
      <c r="C94" s="5" t="n">
        <v>0</v>
      </c>
      <c r="D94" s="5" t="n">
        <v>0</v>
      </c>
    </row>
    <row r="95">
      <c r="A95" s="4" t="inlineStr">
        <is>
          <t>Carrying Amount | Furniture and Equipment</t>
        </is>
      </c>
    </row>
    <row r="96">
      <c r="A96" s="3" t="inlineStr">
        <is>
          <t>Disclosure of detailed information about property, plant and equipment [line items]</t>
        </is>
      </c>
    </row>
    <row r="97">
      <c r="A97" s="4" t="inlineStr">
        <is>
          <t>Property and equipment, beginning</t>
        </is>
      </c>
      <c r="B97" s="5" t="n">
        <v>16128</v>
      </c>
      <c r="C97" s="5" t="n">
        <v>8398</v>
      </c>
    </row>
    <row r="98">
      <c r="A98" s="4" t="inlineStr">
        <is>
          <t>Property and equipment, ending</t>
        </is>
      </c>
      <c r="B98" s="5" t="n">
        <v>8595</v>
      </c>
      <c r="C98" s="5" t="n">
        <v>16128</v>
      </c>
      <c r="D98" s="5" t="n">
        <v>8398</v>
      </c>
    </row>
    <row r="99">
      <c r="A99" s="4" t="inlineStr">
        <is>
          <t>Carrying Amount | Tenant Improvements</t>
        </is>
      </c>
    </row>
    <row r="100">
      <c r="A100" s="3" t="inlineStr">
        <is>
          <t>Disclosure of detailed information about property, plant and equipment [line items]</t>
        </is>
      </c>
    </row>
    <row r="101">
      <c r="A101" s="4" t="inlineStr">
        <is>
          <t>Property and equipment, beginning</t>
        </is>
      </c>
      <c r="B101" s="5" t="n">
        <v>20000</v>
      </c>
      <c r="C101" s="5" t="n">
        <v>0</v>
      </c>
    </row>
    <row r="102">
      <c r="A102" s="4" t="inlineStr">
        <is>
          <t>Property and equipment, ending</t>
        </is>
      </c>
      <c r="B102" s="6" t="n">
        <v>118465</v>
      </c>
      <c r="C102" s="6" t="n">
        <v>20000</v>
      </c>
      <c r="D102" s="6" t="n">
        <v>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NOTE 7: INTANGIBLE ASSETS (Details) - USD ($)</t>
        </is>
      </c>
      <c r="B1" s="2" t="inlineStr">
        <is>
          <t>12 Months Ended</t>
        </is>
      </c>
    </row>
    <row r="2">
      <c r="B2" s="2" t="inlineStr">
        <is>
          <t>Dec. 31, 2018</t>
        </is>
      </c>
      <c r="C2" s="2" t="inlineStr">
        <is>
          <t>Dec. 31, 2017</t>
        </is>
      </c>
      <c r="D2" s="2" t="inlineStr">
        <is>
          <t>Dec. 31, 2016</t>
        </is>
      </c>
    </row>
    <row r="3">
      <c r="A3" s="3" t="inlineStr">
        <is>
          <t>Disclosure of detailed information about intangible assets [line items]</t>
        </is>
      </c>
    </row>
    <row r="4">
      <c r="A4" s="4" t="inlineStr">
        <is>
          <t>Intangible assets, beginning</t>
        </is>
      </c>
      <c r="B4" s="6" t="n">
        <v>249996</v>
      </c>
    </row>
    <row r="5">
      <c r="A5" s="4" t="inlineStr">
        <is>
          <t>Impairment loss</t>
        </is>
      </c>
      <c r="B5" s="5" t="n">
        <v>-64200</v>
      </c>
      <c r="C5" s="6" t="n">
        <v>0</v>
      </c>
      <c r="D5" s="6" t="n">
        <v>-64800</v>
      </c>
    </row>
    <row r="6">
      <c r="A6" s="4" t="inlineStr">
        <is>
          <t>Intangible assets, ending</t>
        </is>
      </c>
      <c r="B6" s="5" t="n">
        <v>71617</v>
      </c>
      <c r="C6" s="5" t="n">
        <v>249996</v>
      </c>
    </row>
    <row r="7">
      <c r="A7" s="4" t="inlineStr">
        <is>
          <t>Cost</t>
        </is>
      </c>
    </row>
    <row r="8">
      <c r="A8" s="3" t="inlineStr">
        <is>
          <t>Disclosure of detailed information about intangible assets [line items]</t>
        </is>
      </c>
    </row>
    <row r="9">
      <c r="A9" s="4" t="inlineStr">
        <is>
          <t>Intangible assets, beginning</t>
        </is>
      </c>
      <c r="B9" s="5" t="n">
        <v>506093</v>
      </c>
      <c r="C9" s="5" t="n">
        <v>506093</v>
      </c>
      <c r="D9" s="5" t="n">
        <v>570893</v>
      </c>
    </row>
    <row r="10">
      <c r="A10" s="4" t="inlineStr">
        <is>
          <t>Impairment loss</t>
        </is>
      </c>
      <c r="B10" s="5" t="n">
        <v>-64200</v>
      </c>
      <c r="D10" s="5" t="n">
        <v>-64800</v>
      </c>
    </row>
    <row r="11">
      <c r="A11" s="4" t="inlineStr">
        <is>
          <t>Expenditures</t>
        </is>
      </c>
      <c r="C11" s="5" t="n">
        <v>0</v>
      </c>
    </row>
    <row r="12">
      <c r="A12" s="4" t="inlineStr">
        <is>
          <t>Intangible assets, ending</t>
        </is>
      </c>
      <c r="B12" s="5" t="n">
        <v>441893</v>
      </c>
      <c r="C12" s="5" t="n">
        <v>506093</v>
      </c>
      <c r="D12" s="5" t="n">
        <v>506093</v>
      </c>
    </row>
    <row r="13">
      <c r="A13" s="4" t="inlineStr">
        <is>
          <t>Cost | Patient Records</t>
        </is>
      </c>
    </row>
    <row r="14">
      <c r="A14" s="3" t="inlineStr">
        <is>
          <t>Disclosure of detailed information about intangible assets [line items]</t>
        </is>
      </c>
    </row>
    <row r="15">
      <c r="A15" s="4" t="inlineStr">
        <is>
          <t>Intangible assets, beginning</t>
        </is>
      </c>
      <c r="B15" s="5" t="n">
        <v>292093</v>
      </c>
      <c r="C15" s="5" t="n">
        <v>292093</v>
      </c>
      <c r="D15" s="5" t="n">
        <v>356893</v>
      </c>
    </row>
    <row r="16">
      <c r="A16" s="4" t="inlineStr">
        <is>
          <t>Impairment loss</t>
        </is>
      </c>
      <c r="B16" s="5" t="n">
        <v>0</v>
      </c>
      <c r="D16" s="5" t="n">
        <v>-64800</v>
      </c>
    </row>
    <row r="17">
      <c r="A17" s="4" t="inlineStr">
        <is>
          <t>Expenditures</t>
        </is>
      </c>
      <c r="C17" s="5" t="n">
        <v>0</v>
      </c>
    </row>
    <row r="18">
      <c r="A18" s="4" t="inlineStr">
        <is>
          <t>Intangible assets, ending</t>
        </is>
      </c>
      <c r="B18" s="5" t="n">
        <v>292093</v>
      </c>
      <c r="C18" s="5" t="n">
        <v>292093</v>
      </c>
      <c r="D18" s="5" t="n">
        <v>292093</v>
      </c>
    </row>
    <row r="19">
      <c r="A19" s="4" t="inlineStr">
        <is>
          <t>Cost | Trademarks and Domain Names</t>
        </is>
      </c>
    </row>
    <row r="20">
      <c r="A20" s="3" t="inlineStr">
        <is>
          <t>Disclosure of detailed information about intangible assets [line items]</t>
        </is>
      </c>
    </row>
    <row r="21">
      <c r="A21" s="4" t="inlineStr">
        <is>
          <t>Intangible assets, beginning</t>
        </is>
      </c>
      <c r="B21" s="5" t="n">
        <v>141000</v>
      </c>
      <c r="C21" s="5" t="n">
        <v>141000</v>
      </c>
      <c r="D21" s="5" t="n">
        <v>141000</v>
      </c>
    </row>
    <row r="22">
      <c r="A22" s="4" t="inlineStr">
        <is>
          <t>Impairment loss</t>
        </is>
      </c>
      <c r="B22" s="5" t="n">
        <v>-42300</v>
      </c>
      <c r="D22" s="5" t="n">
        <v>0</v>
      </c>
    </row>
    <row r="23">
      <c r="A23" s="4" t="inlineStr">
        <is>
          <t>Expenditures</t>
        </is>
      </c>
      <c r="C23" s="5" t="n">
        <v>0</v>
      </c>
    </row>
    <row r="24">
      <c r="A24" s="4" t="inlineStr">
        <is>
          <t>Intangible assets, ending</t>
        </is>
      </c>
      <c r="B24" s="5" t="n">
        <v>98700</v>
      </c>
      <c r="C24" s="5" t="n">
        <v>141000</v>
      </c>
      <c r="D24" s="5" t="n">
        <v>141000</v>
      </c>
    </row>
    <row r="25">
      <c r="A25" s="4" t="inlineStr">
        <is>
          <t>Cost | Management Software</t>
        </is>
      </c>
    </row>
    <row r="26">
      <c r="A26" s="3" t="inlineStr">
        <is>
          <t>Disclosure of detailed information about intangible assets [line items]</t>
        </is>
      </c>
    </row>
    <row r="27">
      <c r="A27" s="4" t="inlineStr">
        <is>
          <t>Intangible assets, beginning</t>
        </is>
      </c>
      <c r="B27" s="5" t="n">
        <v>73000</v>
      </c>
      <c r="C27" s="5" t="n">
        <v>73000</v>
      </c>
      <c r="D27" s="5" t="n">
        <v>73000</v>
      </c>
    </row>
    <row r="28">
      <c r="A28" s="4" t="inlineStr">
        <is>
          <t>Impairment loss</t>
        </is>
      </c>
      <c r="B28" s="5" t="n">
        <v>-21900</v>
      </c>
      <c r="D28" s="5" t="n">
        <v>0</v>
      </c>
    </row>
    <row r="29">
      <c r="A29" s="4" t="inlineStr">
        <is>
          <t>Expenditures</t>
        </is>
      </c>
      <c r="C29" s="5" t="n">
        <v>0</v>
      </c>
    </row>
    <row r="30">
      <c r="A30" s="4" t="inlineStr">
        <is>
          <t>Intangible assets, ending</t>
        </is>
      </c>
      <c r="B30" s="5" t="n">
        <v>51100</v>
      </c>
      <c r="C30" s="5" t="n">
        <v>73000</v>
      </c>
      <c r="D30" s="5" t="n">
        <v>73000</v>
      </c>
    </row>
    <row r="31">
      <c r="A31" s="4" t="inlineStr">
        <is>
          <t>Accumulated Amortization</t>
        </is>
      </c>
    </row>
    <row r="32">
      <c r="A32" s="3" t="inlineStr">
        <is>
          <t>Disclosure of detailed information about intangible assets [line items]</t>
        </is>
      </c>
    </row>
    <row r="33">
      <c r="A33" s="4" t="inlineStr">
        <is>
          <t>Intangible assets, beginning</t>
        </is>
      </c>
      <c r="B33" s="5" t="n">
        <v>-256097</v>
      </c>
      <c r="C33" s="5" t="n">
        <v>-156593</v>
      </c>
      <c r="D33" s="5" t="n">
        <v>-57090</v>
      </c>
    </row>
    <row r="34">
      <c r="A34" s="4" t="inlineStr">
        <is>
          <t>Amortization</t>
        </is>
      </c>
      <c r="B34" s="5" t="n">
        <v>-114179</v>
      </c>
      <c r="C34" s="5" t="n">
        <v>-99504</v>
      </c>
      <c r="D34" s="5" t="n">
        <v>-99503</v>
      </c>
    </row>
    <row r="35">
      <c r="A35" s="4" t="inlineStr">
        <is>
          <t>Intangible assets, ending</t>
        </is>
      </c>
      <c r="B35" s="5" t="n">
        <v>-370276</v>
      </c>
      <c r="C35" s="5" t="n">
        <v>-256097</v>
      </c>
      <c r="D35" s="5" t="n">
        <v>-156593</v>
      </c>
    </row>
    <row r="36">
      <c r="A36" s="4" t="inlineStr">
        <is>
          <t>Accumulated Amortization | Patient Records</t>
        </is>
      </c>
    </row>
    <row r="37">
      <c r="A37" s="3" t="inlineStr">
        <is>
          <t>Disclosure of detailed information about intangible assets [line items]</t>
        </is>
      </c>
    </row>
    <row r="38">
      <c r="A38" s="4" t="inlineStr">
        <is>
          <t>Intangible assets, beginning</t>
        </is>
      </c>
      <c r="B38" s="5" t="n">
        <v>-149097</v>
      </c>
      <c r="C38" s="5" t="n">
        <v>-92393</v>
      </c>
      <c r="D38" s="5" t="n">
        <v>-35690</v>
      </c>
    </row>
    <row r="39">
      <c r="A39" s="4" t="inlineStr">
        <is>
          <t>Amortization</t>
        </is>
      </c>
      <c r="B39" s="5" t="n">
        <v>-71379</v>
      </c>
      <c r="C39" s="5" t="n">
        <v>-56704</v>
      </c>
      <c r="D39" s="5" t="n">
        <v>-56703</v>
      </c>
    </row>
    <row r="40">
      <c r="A40" s="4" t="inlineStr">
        <is>
          <t>Intangible assets, ending</t>
        </is>
      </c>
      <c r="B40" s="5" t="n">
        <v>-220476</v>
      </c>
      <c r="C40" s="5" t="n">
        <v>-149097</v>
      </c>
      <c r="D40" s="5" t="n">
        <v>-92393</v>
      </c>
    </row>
    <row r="41">
      <c r="A41" s="4" t="inlineStr">
        <is>
          <t>Accumulated Amortization | Trademarks and Domain Names</t>
        </is>
      </c>
    </row>
    <row r="42">
      <c r="A42" s="3" t="inlineStr">
        <is>
          <t>Disclosure of detailed information about intangible assets [line items]</t>
        </is>
      </c>
    </row>
    <row r="43">
      <c r="A43" s="4" t="inlineStr">
        <is>
          <t>Intangible assets, beginning</t>
        </is>
      </c>
      <c r="B43" s="5" t="n">
        <v>-70500</v>
      </c>
      <c r="C43" s="5" t="n">
        <v>-42300</v>
      </c>
      <c r="D43" s="5" t="n">
        <v>-14100</v>
      </c>
    </row>
    <row r="44">
      <c r="A44" s="4" t="inlineStr">
        <is>
          <t>Amortization</t>
        </is>
      </c>
      <c r="B44" s="5" t="n">
        <v>-28200</v>
      </c>
      <c r="C44" s="5" t="n">
        <v>-28200</v>
      </c>
      <c r="D44" s="5" t="n">
        <v>-28200</v>
      </c>
    </row>
    <row r="45">
      <c r="A45" s="4" t="inlineStr">
        <is>
          <t>Intangible assets, ending</t>
        </is>
      </c>
      <c r="B45" s="5" t="n">
        <v>-98700</v>
      </c>
      <c r="C45" s="5" t="n">
        <v>-70500</v>
      </c>
      <c r="D45" s="5" t="n">
        <v>-42300</v>
      </c>
    </row>
    <row r="46">
      <c r="A46" s="4" t="inlineStr">
        <is>
          <t>Accumulated Amortization | Management Software</t>
        </is>
      </c>
    </row>
    <row r="47">
      <c r="A47" s="3" t="inlineStr">
        <is>
          <t>Disclosure of detailed information about intangible assets [line items]</t>
        </is>
      </c>
    </row>
    <row r="48">
      <c r="A48" s="4" t="inlineStr">
        <is>
          <t>Intangible assets, beginning</t>
        </is>
      </c>
      <c r="B48" s="5" t="n">
        <v>-36500</v>
      </c>
      <c r="C48" s="5" t="n">
        <v>-21900</v>
      </c>
      <c r="D48" s="5" t="n">
        <v>-7300</v>
      </c>
    </row>
    <row r="49">
      <c r="A49" s="4" t="inlineStr">
        <is>
          <t>Amortization</t>
        </is>
      </c>
      <c r="B49" s="5" t="n">
        <v>-14600</v>
      </c>
      <c r="C49" s="5" t="n">
        <v>-14600</v>
      </c>
      <c r="D49" s="5" t="n">
        <v>-14600</v>
      </c>
    </row>
    <row r="50">
      <c r="A50" s="4" t="inlineStr">
        <is>
          <t>Intangible assets, ending</t>
        </is>
      </c>
      <c r="B50" s="5" t="n">
        <v>-51100</v>
      </c>
      <c r="C50" s="5" t="n">
        <v>-36500</v>
      </c>
      <c r="D50" s="5" t="n">
        <v>-21900</v>
      </c>
    </row>
    <row r="51">
      <c r="A51" s="4" t="inlineStr">
        <is>
          <t>Carrying Amount</t>
        </is>
      </c>
    </row>
    <row r="52">
      <c r="A52" s="3" t="inlineStr">
        <is>
          <t>Disclosure of detailed information about intangible assets [line items]</t>
        </is>
      </c>
    </row>
    <row r="53">
      <c r="A53" s="4" t="inlineStr">
        <is>
          <t>Intangible assets, beginning</t>
        </is>
      </c>
      <c r="B53" s="5" t="n">
        <v>249996</v>
      </c>
      <c r="C53" s="5" t="n">
        <v>349500</v>
      </c>
    </row>
    <row r="54">
      <c r="A54" s="4" t="inlineStr">
        <is>
          <t>Intangible assets, ending</t>
        </is>
      </c>
      <c r="B54" s="5" t="n">
        <v>71617</v>
      </c>
      <c r="C54" s="5" t="n">
        <v>249996</v>
      </c>
      <c r="D54" s="5" t="n">
        <v>349500</v>
      </c>
    </row>
    <row r="55">
      <c r="A55" s="4" t="inlineStr">
        <is>
          <t>Carrying Amount | Patient Records</t>
        </is>
      </c>
    </row>
    <row r="56">
      <c r="A56" s="3" t="inlineStr">
        <is>
          <t>Disclosure of detailed information about intangible assets [line items]</t>
        </is>
      </c>
    </row>
    <row r="57">
      <c r="A57" s="4" t="inlineStr">
        <is>
          <t>Intangible assets, beginning</t>
        </is>
      </c>
      <c r="B57" s="5" t="n">
        <v>142996</v>
      </c>
      <c r="C57" s="5" t="n">
        <v>199700</v>
      </c>
    </row>
    <row r="58">
      <c r="A58" s="4" t="inlineStr">
        <is>
          <t>Intangible assets, ending</t>
        </is>
      </c>
      <c r="B58" s="5" t="n">
        <v>71617</v>
      </c>
      <c r="C58" s="5" t="n">
        <v>142996</v>
      </c>
      <c r="D58" s="5" t="n">
        <v>199700</v>
      </c>
    </row>
    <row r="59">
      <c r="A59" s="4" t="inlineStr">
        <is>
          <t>Carrying Amount | Trademarks and Domain Names</t>
        </is>
      </c>
    </row>
    <row r="60">
      <c r="A60" s="3" t="inlineStr">
        <is>
          <t>Disclosure of detailed information about intangible assets [line items]</t>
        </is>
      </c>
    </row>
    <row r="61">
      <c r="A61" s="4" t="inlineStr">
        <is>
          <t>Intangible assets, beginning</t>
        </is>
      </c>
      <c r="B61" s="5" t="n">
        <v>70500</v>
      </c>
      <c r="C61" s="5" t="n">
        <v>98700</v>
      </c>
    </row>
    <row r="62">
      <c r="A62" s="4" t="inlineStr">
        <is>
          <t>Intangible assets, ending</t>
        </is>
      </c>
      <c r="B62" s="5" t="n">
        <v>0</v>
      </c>
      <c r="C62" s="5" t="n">
        <v>70500</v>
      </c>
      <c r="D62" s="5" t="n">
        <v>98700</v>
      </c>
    </row>
    <row r="63">
      <c r="A63" s="4" t="inlineStr">
        <is>
          <t>Carrying Amount | Management Software</t>
        </is>
      </c>
    </row>
    <row r="64">
      <c r="A64" s="3" t="inlineStr">
        <is>
          <t>Disclosure of detailed information about intangible assets [line items]</t>
        </is>
      </c>
    </row>
    <row r="65">
      <c r="A65" s="4" t="inlineStr">
        <is>
          <t>Intangible assets, beginning</t>
        </is>
      </c>
      <c r="B65" s="5" t="n">
        <v>36500</v>
      </c>
      <c r="C65" s="5" t="n">
        <v>51100</v>
      </c>
    </row>
    <row r="66">
      <c r="A66" s="4" t="inlineStr">
        <is>
          <t>Intangible assets, ending</t>
        </is>
      </c>
      <c r="B66" s="6" t="n">
        <v>0</v>
      </c>
      <c r="C66" s="6" t="n">
        <v>36500</v>
      </c>
      <c r="D66" s="6" t="n">
        <v>5110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NOTE 7: INTANGIBLE ASSETS (Details Narrative) - USD ($)</t>
        </is>
      </c>
      <c r="B1" s="2" t="inlineStr">
        <is>
          <t>12 Months Ended</t>
        </is>
      </c>
    </row>
    <row r="2">
      <c r="B2" s="2" t="inlineStr">
        <is>
          <t>Dec. 31, 2018</t>
        </is>
      </c>
      <c r="C2" s="2" t="inlineStr">
        <is>
          <t>Dec. 31, 2017</t>
        </is>
      </c>
      <c r="D2" s="2" t="inlineStr">
        <is>
          <t>Dec. 31, 2016</t>
        </is>
      </c>
    </row>
    <row r="3">
      <c r="A3" s="3" t="inlineStr">
        <is>
          <t>Disclosure of detailed information about intangible assets [abstract]</t>
        </is>
      </c>
    </row>
    <row r="4">
      <c r="A4" s="4" t="inlineStr">
        <is>
          <t>Impairment loss</t>
        </is>
      </c>
      <c r="B4" s="6" t="n">
        <v>-64200</v>
      </c>
      <c r="C4" s="6" t="n">
        <v>0</v>
      </c>
      <c r="D4" s="6" t="n">
        <v>-6480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NOTE 8: ASSETS HELD FOR SALE (Details) - USD ($)</t>
        </is>
      </c>
      <c r="B1" s="2" t="inlineStr">
        <is>
          <t>12 Months Ended</t>
        </is>
      </c>
    </row>
    <row r="2">
      <c r="B2" s="2" t="inlineStr">
        <is>
          <t>Dec. 31, 2018</t>
        </is>
      </c>
      <c r="C2" s="2" t="inlineStr">
        <is>
          <t>Dec. 31, 2017</t>
        </is>
      </c>
      <c r="D2" s="2" t="inlineStr">
        <is>
          <t>Dec. 31, 2016</t>
        </is>
      </c>
    </row>
    <row r="3">
      <c r="A3" s="4" t="inlineStr">
        <is>
          <t>Cost</t>
        </is>
      </c>
    </row>
    <row r="4">
      <c r="A4" s="3" t="inlineStr">
        <is>
          <t>DisclosureOfAssetsHeldForSaleLineItems [Line Items]</t>
        </is>
      </c>
    </row>
    <row r="5">
      <c r="A5" s="4" t="inlineStr">
        <is>
          <t>Assets held for sale, beginning</t>
        </is>
      </c>
      <c r="B5" s="6" t="n">
        <v>190000</v>
      </c>
      <c r="C5" s="6" t="n">
        <v>190000</v>
      </c>
      <c r="D5" s="6" t="n">
        <v>0</v>
      </c>
    </row>
    <row r="6">
      <c r="A6" s="4" t="inlineStr">
        <is>
          <t>Transfer from property and equipment</t>
        </is>
      </c>
      <c r="D6" s="5" t="n">
        <v>190000</v>
      </c>
    </row>
    <row r="7">
      <c r="A7" s="4" t="inlineStr">
        <is>
          <t>Expenditure</t>
        </is>
      </c>
      <c r="C7" s="5" t="n">
        <v>0</v>
      </c>
    </row>
    <row r="8">
      <c r="A8" s="4" t="inlineStr">
        <is>
          <t>Impairment loss</t>
        </is>
      </c>
      <c r="B8" s="5" t="n">
        <v>-57072</v>
      </c>
    </row>
    <row r="9">
      <c r="A9" s="4" t="inlineStr">
        <is>
          <t>Assets held for sale, ending</t>
        </is>
      </c>
      <c r="B9" s="5" t="n">
        <v>132928</v>
      </c>
      <c r="C9" s="5" t="n">
        <v>190000</v>
      </c>
      <c r="D9" s="5" t="n">
        <v>190000</v>
      </c>
    </row>
    <row r="10">
      <c r="A10" s="4" t="inlineStr">
        <is>
          <t>Cost | Facility Portland</t>
        </is>
      </c>
    </row>
    <row r="11">
      <c r="A11" s="3" t="inlineStr">
        <is>
          <t>DisclosureOfAssetsHeldForSaleLineItems [Line Items]</t>
        </is>
      </c>
    </row>
    <row r="12">
      <c r="A12" s="4" t="inlineStr">
        <is>
          <t>Assets held for sale, beginning</t>
        </is>
      </c>
      <c r="B12" s="5" t="n">
        <v>70297</v>
      </c>
      <c r="C12" s="5" t="n">
        <v>70297</v>
      </c>
      <c r="D12" s="5" t="n">
        <v>0</v>
      </c>
    </row>
    <row r="13">
      <c r="A13" s="4" t="inlineStr">
        <is>
          <t>Transfer from property and equipment</t>
        </is>
      </c>
      <c r="D13" s="5" t="n">
        <v>70297</v>
      </c>
    </row>
    <row r="14">
      <c r="A14" s="4" t="inlineStr">
        <is>
          <t>Expenditure</t>
        </is>
      </c>
      <c r="C14" s="5" t="n">
        <v>0</v>
      </c>
    </row>
    <row r="15">
      <c r="A15" s="4" t="inlineStr">
        <is>
          <t>Impairment loss</t>
        </is>
      </c>
      <c r="B15" s="5" t="n">
        <v>-20151</v>
      </c>
    </row>
    <row r="16">
      <c r="A16" s="4" t="inlineStr">
        <is>
          <t>Assets held for sale, ending</t>
        </is>
      </c>
      <c r="B16" s="5" t="n">
        <v>50146</v>
      </c>
      <c r="C16" s="5" t="n">
        <v>70297</v>
      </c>
      <c r="D16" s="5" t="n">
        <v>70297</v>
      </c>
    </row>
    <row r="17">
      <c r="A17" s="4" t="inlineStr">
        <is>
          <t>Cost | Land Portland</t>
        </is>
      </c>
    </row>
    <row r="18">
      <c r="A18" s="3" t="inlineStr">
        <is>
          <t>DisclosureOfAssetsHeldForSaleLineItems [Line Items]</t>
        </is>
      </c>
    </row>
    <row r="19">
      <c r="A19" s="4" t="inlineStr">
        <is>
          <t>Assets held for sale, beginning</t>
        </is>
      </c>
      <c r="B19" s="5" t="n">
        <v>119703</v>
      </c>
      <c r="C19" s="5" t="n">
        <v>119703</v>
      </c>
      <c r="D19" s="5" t="n">
        <v>0</v>
      </c>
    </row>
    <row r="20">
      <c r="A20" s="4" t="inlineStr">
        <is>
          <t>Transfer from property and equipment</t>
        </is>
      </c>
      <c r="D20" s="5" t="n">
        <v>119703</v>
      </c>
    </row>
    <row r="21">
      <c r="A21" s="4" t="inlineStr">
        <is>
          <t>Expenditure</t>
        </is>
      </c>
      <c r="C21" s="5" t="n">
        <v>0</v>
      </c>
    </row>
    <row r="22">
      <c r="A22" s="4" t="inlineStr">
        <is>
          <t>Impairment loss</t>
        </is>
      </c>
      <c r="B22" s="5" t="n">
        <v>-36921</v>
      </c>
    </row>
    <row r="23">
      <c r="A23" s="4" t="inlineStr">
        <is>
          <t>Assets held for sale, ending</t>
        </is>
      </c>
      <c r="B23" s="5" t="n">
        <v>82782</v>
      </c>
      <c r="C23" s="5" t="n">
        <v>119703</v>
      </c>
      <c r="D23" s="5" t="n">
        <v>119703</v>
      </c>
    </row>
    <row r="24">
      <c r="A24" s="4" t="inlineStr">
        <is>
          <t>Accumulated Amortization</t>
        </is>
      </c>
    </row>
    <row r="25">
      <c r="A25" s="3" t="inlineStr">
        <is>
          <t>DisclosureOfAssetsHeldForSaleLineItems [Line Items]</t>
        </is>
      </c>
    </row>
    <row r="26">
      <c r="A26" s="4" t="inlineStr">
        <is>
          <t>Assets held for sale, beginning</t>
        </is>
      </c>
      <c r="B26" s="5" t="n">
        <v>-4956</v>
      </c>
      <c r="C26" s="5" t="n">
        <v>-4956</v>
      </c>
      <c r="D26" s="5" t="n">
        <v>-2343</v>
      </c>
    </row>
    <row r="27">
      <c r="A27" s="4" t="inlineStr">
        <is>
          <t>Amortization</t>
        </is>
      </c>
      <c r="B27" s="5" t="n">
        <v>0</v>
      </c>
      <c r="C27" s="5" t="n">
        <v>0</v>
      </c>
      <c r="D27" s="5" t="n">
        <v>-2613</v>
      </c>
    </row>
    <row r="28">
      <c r="A28" s="4" t="inlineStr">
        <is>
          <t>Assets held for sale, ending</t>
        </is>
      </c>
      <c r="B28" s="5" t="n">
        <v>-4956</v>
      </c>
      <c r="C28" s="5" t="n">
        <v>-4956</v>
      </c>
      <c r="D28" s="5" t="n">
        <v>-4956</v>
      </c>
    </row>
    <row r="29">
      <c r="A29" s="4" t="inlineStr">
        <is>
          <t>Accumulated Amortization | Facility Portland</t>
        </is>
      </c>
    </row>
    <row r="30">
      <c r="A30" s="3" t="inlineStr">
        <is>
          <t>DisclosureOfAssetsHeldForSaleLineItems [Line Items]</t>
        </is>
      </c>
    </row>
    <row r="31">
      <c r="A31" s="4" t="inlineStr">
        <is>
          <t>Assets held for sale, beginning</t>
        </is>
      </c>
      <c r="B31" s="5" t="n">
        <v>-4956</v>
      </c>
      <c r="C31" s="5" t="n">
        <v>-4956</v>
      </c>
      <c r="D31" s="5" t="n">
        <v>-2343</v>
      </c>
    </row>
    <row r="32">
      <c r="A32" s="4" t="inlineStr">
        <is>
          <t>Amortization</t>
        </is>
      </c>
      <c r="B32" s="5" t="n">
        <v>0</v>
      </c>
      <c r="C32" s="5" t="n">
        <v>0</v>
      </c>
      <c r="D32" s="5" t="n">
        <v>-2613</v>
      </c>
    </row>
    <row r="33">
      <c r="A33" s="4" t="inlineStr">
        <is>
          <t>Assets held for sale, ending</t>
        </is>
      </c>
      <c r="B33" s="5" t="n">
        <v>-4956</v>
      </c>
      <c r="C33" s="5" t="n">
        <v>-4956</v>
      </c>
      <c r="D33" s="5" t="n">
        <v>-4956</v>
      </c>
    </row>
    <row r="34">
      <c r="A34" s="4" t="inlineStr">
        <is>
          <t>Accumulated Amortization | Land Portland</t>
        </is>
      </c>
    </row>
    <row r="35">
      <c r="A35" s="3" t="inlineStr">
        <is>
          <t>DisclosureOfAssetsHeldForSaleLineItems [Line Items]</t>
        </is>
      </c>
    </row>
    <row r="36">
      <c r="A36" s="4" t="inlineStr">
        <is>
          <t>Assets held for sale, beginning</t>
        </is>
      </c>
      <c r="B36" s="5" t="n">
        <v>0</v>
      </c>
      <c r="C36" s="5" t="n">
        <v>0</v>
      </c>
      <c r="D36" s="5" t="n">
        <v>0</v>
      </c>
    </row>
    <row r="37">
      <c r="A37" s="4" t="inlineStr">
        <is>
          <t>Amortization</t>
        </is>
      </c>
      <c r="B37" s="5" t="n">
        <v>0</v>
      </c>
      <c r="C37" s="5" t="n">
        <v>0</v>
      </c>
      <c r="D37" s="5" t="n">
        <v>0</v>
      </c>
    </row>
    <row r="38">
      <c r="A38" s="4" t="inlineStr">
        <is>
          <t>Assets held for sale, ending</t>
        </is>
      </c>
      <c r="B38" s="5" t="n">
        <v>0</v>
      </c>
      <c r="C38" s="5" t="n">
        <v>0</v>
      </c>
      <c r="D38" s="5" t="n">
        <v>0</v>
      </c>
    </row>
    <row r="39">
      <c r="A39" s="4" t="inlineStr">
        <is>
          <t>Carrying Amount</t>
        </is>
      </c>
    </row>
    <row r="40">
      <c r="A40" s="3" t="inlineStr">
        <is>
          <t>DisclosureOfAssetsHeldForSaleLineItems [Line Items]</t>
        </is>
      </c>
    </row>
    <row r="41">
      <c r="A41" s="4" t="inlineStr">
        <is>
          <t>Assets held for sale, beginning</t>
        </is>
      </c>
      <c r="B41" s="5" t="n">
        <v>185044</v>
      </c>
      <c r="C41" s="5" t="n">
        <v>185044</v>
      </c>
    </row>
    <row r="42">
      <c r="A42" s="4" t="inlineStr">
        <is>
          <t>Assets held for sale, ending</t>
        </is>
      </c>
      <c r="B42" s="5" t="n">
        <v>127972</v>
      </c>
      <c r="C42" s="5" t="n">
        <v>185044</v>
      </c>
      <c r="D42" s="5" t="n">
        <v>185044</v>
      </c>
    </row>
    <row r="43">
      <c r="A43" s="4" t="inlineStr">
        <is>
          <t>Carrying Amount | Facility Portland</t>
        </is>
      </c>
    </row>
    <row r="44">
      <c r="A44" s="3" t="inlineStr">
        <is>
          <t>DisclosureOfAssetsHeldForSaleLineItems [Line Items]</t>
        </is>
      </c>
    </row>
    <row r="45">
      <c r="A45" s="4" t="inlineStr">
        <is>
          <t>Assets held for sale, beginning</t>
        </is>
      </c>
      <c r="B45" s="5" t="n">
        <v>65341</v>
      </c>
      <c r="C45" s="5" t="n">
        <v>65341</v>
      </c>
    </row>
    <row r="46">
      <c r="A46" s="4" t="inlineStr">
        <is>
          <t>Assets held for sale, ending</t>
        </is>
      </c>
      <c r="B46" s="5" t="n">
        <v>45190</v>
      </c>
      <c r="C46" s="5" t="n">
        <v>65341</v>
      </c>
      <c r="D46" s="5" t="n">
        <v>65341</v>
      </c>
    </row>
    <row r="47">
      <c r="A47" s="4" t="inlineStr">
        <is>
          <t>Carrying Amount | Land Portland</t>
        </is>
      </c>
    </row>
    <row r="48">
      <c r="A48" s="3" t="inlineStr">
        <is>
          <t>DisclosureOfAssetsHeldForSaleLineItems [Line Items]</t>
        </is>
      </c>
    </row>
    <row r="49">
      <c r="A49" s="4" t="inlineStr">
        <is>
          <t>Assets held for sale, beginning</t>
        </is>
      </c>
      <c r="B49" s="5" t="n">
        <v>119703</v>
      </c>
      <c r="C49" s="5" t="n">
        <v>119703</v>
      </c>
    </row>
    <row r="50">
      <c r="A50" s="4" t="inlineStr">
        <is>
          <t>Assets held for sale, ending</t>
        </is>
      </c>
      <c r="B50" s="6" t="n">
        <v>82782</v>
      </c>
      <c r="C50" s="6" t="n">
        <v>119703</v>
      </c>
      <c r="D50" s="6" t="n">
        <v>119703</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NOTE 9: ACCOUNTS PAYABLE AND ACCRUED LIABILITIES (Details) - USD ($)</t>
        </is>
      </c>
      <c r="B1" s="2" t="inlineStr">
        <is>
          <t>Dec. 31, 2018</t>
        </is>
      </c>
      <c r="C1" s="2" t="inlineStr">
        <is>
          <t>Dec. 31, 2017</t>
        </is>
      </c>
    </row>
    <row r="2">
      <c r="A2" s="3" t="inlineStr">
        <is>
          <t>Note 9 Accounts Payable And Accrued Liabilities</t>
        </is>
      </c>
    </row>
    <row r="3">
      <c r="A3" s="4" t="inlineStr">
        <is>
          <t>Trade payables and accrued liabilities</t>
        </is>
      </c>
      <c r="B3" s="6" t="n">
        <v>1274885</v>
      </c>
      <c r="C3" s="6" t="n">
        <v>1039166</v>
      </c>
    </row>
    <row r="4">
      <c r="A4" s="4" t="inlineStr">
        <is>
          <t>Payroll liabilities</t>
        </is>
      </c>
      <c r="B4" s="5" t="n">
        <v>280007</v>
      </c>
      <c r="C4" s="5" t="n">
        <v>410389</v>
      </c>
    </row>
    <row r="5">
      <c r="A5" s="4" t="inlineStr">
        <is>
          <t>Accounts payable and accrued liabilities</t>
        </is>
      </c>
      <c r="B5" s="6" t="n">
        <v>1554892</v>
      </c>
      <c r="C5" s="6" t="n">
        <v>144955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s>
  <sheetData>
    <row r="1">
      <c r="A1" s="1" t="inlineStr">
        <is>
          <t>NOTE 10: NOTES PAYABLE (Details) - USD ($)</t>
        </is>
      </c>
      <c r="B1" s="2" t="inlineStr">
        <is>
          <t>12 Months Ended</t>
        </is>
      </c>
    </row>
    <row r="2">
      <c r="B2" s="2" t="inlineStr">
        <is>
          <t>Dec. 31, 2018</t>
        </is>
      </c>
      <c r="C2" s="2" t="inlineStr">
        <is>
          <t>Dec. 31, 2017</t>
        </is>
      </c>
      <c r="D2" s="2" t="inlineStr">
        <is>
          <t>Dec. 31, 2016</t>
        </is>
      </c>
    </row>
    <row r="3">
      <c r="A3" s="3" t="inlineStr">
        <is>
          <t>Note 10 Notes Payable</t>
        </is>
      </c>
    </row>
    <row r="4">
      <c r="A4" s="4" t="inlineStr">
        <is>
          <t>Balance, beginning</t>
        </is>
      </c>
      <c r="B4" s="6" t="n">
        <v>404370</v>
      </c>
      <c r="C4" s="6" t="n">
        <v>87016</v>
      </c>
      <c r="D4" s="6" t="n">
        <v>78463</v>
      </c>
    </row>
    <row r="5">
      <c r="A5" s="4" t="inlineStr">
        <is>
          <t>Converted to convertible debentures</t>
        </is>
      </c>
      <c r="B5" s="5" t="n">
        <v>0</v>
      </c>
      <c r="C5" s="5" t="n">
        <v>-62131</v>
      </c>
      <c r="D5" s="5" t="n">
        <v>0</v>
      </c>
    </row>
    <row r="6">
      <c r="A6" s="4" t="inlineStr">
        <is>
          <t>Repayment</t>
        </is>
      </c>
      <c r="B6" s="5" t="n">
        <v>0</v>
      </c>
      <c r="C6" s="5" t="n">
        <v>-31000</v>
      </c>
      <c r="D6" s="5" t="n">
        <v>0</v>
      </c>
    </row>
    <row r="7">
      <c r="A7" s="4" t="inlineStr">
        <is>
          <t>Issue of notes payable</t>
        </is>
      </c>
      <c r="B7" s="5" t="n">
        <v>495449</v>
      </c>
      <c r="C7" s="5" t="n">
        <v>399985</v>
      </c>
      <c r="D7" s="5" t="n">
        <v>0</v>
      </c>
    </row>
    <row r="8">
      <c r="A8" s="4" t="inlineStr">
        <is>
          <t>Converted to shares</t>
        </is>
      </c>
      <c r="B8" s="5" t="n">
        <v>-167000</v>
      </c>
      <c r="C8" s="5" t="n">
        <v>0</v>
      </c>
      <c r="D8" s="5" t="n">
        <v>0</v>
      </c>
    </row>
    <row r="9">
      <c r="A9" s="4" t="inlineStr">
        <is>
          <t>Interest expense</t>
        </is>
      </c>
      <c r="B9" s="5" t="n">
        <v>27896</v>
      </c>
      <c r="C9" s="5" t="n">
        <v>10500</v>
      </c>
      <c r="D9" s="5" t="n">
        <v>8553</v>
      </c>
    </row>
    <row r="10">
      <c r="A10" s="4" t="inlineStr">
        <is>
          <t>Balance, ending</t>
        </is>
      </c>
      <c r="B10" s="5" t="n">
        <v>760715</v>
      </c>
      <c r="C10" s="5" t="n">
        <v>404370</v>
      </c>
      <c r="D10" s="5" t="n">
        <v>87016</v>
      </c>
    </row>
    <row r="11">
      <c r="A11" s="4" t="inlineStr">
        <is>
          <t>Less: non-current portion of notes payable</t>
        </is>
      </c>
      <c r="B11" s="5" t="n">
        <v>-150271</v>
      </c>
      <c r="C11" s="5" t="n">
        <v>0</v>
      </c>
      <c r="D11" s="5" t="n">
        <v>0</v>
      </c>
    </row>
    <row r="12">
      <c r="A12" s="4" t="inlineStr">
        <is>
          <t>Current portion of notes payable</t>
        </is>
      </c>
      <c r="B12" s="6" t="n">
        <v>610444</v>
      </c>
      <c r="C12" s="6" t="n">
        <v>404370</v>
      </c>
      <c r="D12" s="6" t="n">
        <v>87016</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s>
  <sheetData>
    <row r="1">
      <c r="A1" s="1" t="inlineStr">
        <is>
          <t>NOTE 11: SECURED LOAN PAYABLE (Details) - USD ($)</t>
        </is>
      </c>
      <c r="B1" s="2" t="inlineStr">
        <is>
          <t>Dec. 31, 2018</t>
        </is>
      </c>
      <c r="C1" s="2" t="inlineStr">
        <is>
          <t>Dec. 31, 2017</t>
        </is>
      </c>
      <c r="D1" s="2" t="inlineStr">
        <is>
          <t>Dec. 31, 2016</t>
        </is>
      </c>
    </row>
    <row r="2">
      <c r="A2" s="3" t="inlineStr">
        <is>
          <t>Note 11 Secured Loan Payable</t>
        </is>
      </c>
    </row>
    <row r="3">
      <c r="A3" s="4" t="inlineStr">
        <is>
          <t>Principal</t>
        </is>
      </c>
      <c r="B3" s="6" t="n">
        <v>550000</v>
      </c>
      <c r="C3" s="6" t="n">
        <v>550000</v>
      </c>
      <c r="D3" s="6" t="n">
        <v>550000</v>
      </c>
    </row>
    <row r="4">
      <c r="A4" s="4" t="inlineStr">
        <is>
          <t>Interest</t>
        </is>
      </c>
      <c r="B4" s="5" t="n">
        <v>167460</v>
      </c>
      <c r="C4" s="5" t="n">
        <v>126849</v>
      </c>
      <c r="D4" s="5" t="n">
        <v>88537</v>
      </c>
    </row>
    <row r="5">
      <c r="A5" s="4" t="inlineStr">
        <is>
          <t>Secured loan payable</t>
        </is>
      </c>
      <c r="B5" s="6" t="n">
        <v>717460</v>
      </c>
      <c r="C5" s="6" t="n">
        <v>676849</v>
      </c>
      <c r="D5" s="6" t="n">
        <v>63853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NOTE 12: CONVERTIBLE DEBENTURES (Details) - USD ($)</t>
        </is>
      </c>
      <c r="B1" s="2" t="inlineStr">
        <is>
          <t>12 Months Ended</t>
        </is>
      </c>
    </row>
    <row r="2">
      <c r="B2" s="2" t="inlineStr">
        <is>
          <t>Dec. 31, 2018</t>
        </is>
      </c>
      <c r="C2" s="2" t="inlineStr">
        <is>
          <t>Dec. 31, 2017</t>
        </is>
      </c>
      <c r="D2" s="2" t="inlineStr">
        <is>
          <t>Dec. 31, 2016</t>
        </is>
      </c>
    </row>
    <row r="3">
      <c r="A3" s="3" t="inlineStr">
        <is>
          <t>Note 12 Convertible Debentures</t>
        </is>
      </c>
    </row>
    <row r="4">
      <c r="A4" s="4" t="inlineStr">
        <is>
          <t>Balance, beginning</t>
        </is>
      </c>
      <c r="B4" s="6" t="n">
        <v>1835225</v>
      </c>
      <c r="C4" s="6" t="n">
        <v>468329</v>
      </c>
      <c r="D4" s="6" t="n">
        <v>143341</v>
      </c>
    </row>
    <row r="5">
      <c r="A5" s="4" t="inlineStr">
        <is>
          <t>Proceeds from Issuance of convertible debentures</t>
        </is>
      </c>
      <c r="B5" s="5" t="n">
        <v>442437</v>
      </c>
      <c r="C5" s="5" t="n">
        <v>1621791</v>
      </c>
      <c r="D5" s="5" t="n">
        <v>101124</v>
      </c>
    </row>
    <row r="6">
      <c r="A6" s="4" t="inlineStr">
        <is>
          <t>Amount allocated to conversion option</t>
        </is>
      </c>
      <c r="B6" s="5" t="n">
        <v>-172386</v>
      </c>
      <c r="C6" s="5" t="n">
        <v>-1047347</v>
      </c>
      <c r="D6" s="5" t="n">
        <v>0</v>
      </c>
    </row>
    <row r="7">
      <c r="A7" s="4" t="inlineStr">
        <is>
          <t>Amount converted to units</t>
        </is>
      </c>
      <c r="B7" s="5" t="n">
        <v>-2129728</v>
      </c>
      <c r="C7" s="5" t="n">
        <v>0</v>
      </c>
      <c r="D7" s="5" t="n">
        <v>0</v>
      </c>
    </row>
    <row r="8">
      <c r="A8" s="4" t="inlineStr">
        <is>
          <t>Interest expense</t>
        </is>
      </c>
      <c r="B8" s="5" t="n">
        <v>57397</v>
      </c>
      <c r="C8" s="5" t="n">
        <v>125079</v>
      </c>
      <c r="D8" s="5" t="n">
        <v>33942</v>
      </c>
    </row>
    <row r="9">
      <c r="A9" s="4" t="inlineStr">
        <is>
          <t>Accretion expense</t>
        </is>
      </c>
      <c r="B9" s="5" t="n">
        <v>241521</v>
      </c>
      <c r="C9" s="5" t="n">
        <v>667373</v>
      </c>
      <c r="D9" s="5" t="n">
        <v>189922</v>
      </c>
    </row>
    <row r="10">
      <c r="A10" s="4" t="inlineStr">
        <is>
          <t>Balance, ending</t>
        </is>
      </c>
      <c r="B10" s="6" t="n">
        <v>274466</v>
      </c>
      <c r="C10" s="6" t="n">
        <v>1835225</v>
      </c>
      <c r="D10" s="6" t="n">
        <v>468329</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1: NATURE OF OPERATIONS AND GOING CONCERN</t>
        </is>
      </c>
      <c r="B1" s="2" t="inlineStr">
        <is>
          <t>12 Months Ended</t>
        </is>
      </c>
    </row>
    <row r="2">
      <c r="B2" s="2" t="inlineStr">
        <is>
          <t>Dec. 31, 2018</t>
        </is>
      </c>
    </row>
    <row r="3">
      <c r="A3" s="3" t="inlineStr">
        <is>
          <t>Note 1 Nature Of Operations And Going Concern</t>
        </is>
      </c>
    </row>
    <row r="4">
      <c r="A4" s="4" t="inlineStr">
        <is>
          <t>NATURE OF OPERATIONS AND GOING CONCERN</t>
        </is>
      </c>
      <c r="B4" s="4" t="inlineStr">
        <is>
          <t xml:space="preserve">Empower Clinics Inc. (“Empower”
or the “Company”) was incorporated under the laws of the Province of British Columbia on April 28, 2015. The Company
is a leading owner and operator of medical cannabis certification clinics and developer of hemp-derived CBD products in the US,
focused on enabling individuals to improve and protect their health. This business is conducted through Empower’s wholly-owned
Nevada, USA subsidiary, SMAART Holdings Corp., which in turn owns the following subsidiaries:
i. Empower Healthcare Corporation (“EHC”) is an Oregon based company that, through its clinics in Oregon, and Washington State, provides physician services to patients in those states. EHC acquired the assets of Presto Quality Care Corporation (“Presto”) on June 12, 2015 and acquired the operations of Presto on July 12, 2015.
ii. SMAART Inc. is an Oregon based company that does not have an active business.
iii. The Hemp and Cannabis Company (“THCC Oregon”) and The Hemp and Cannabis Company Access Points Oregon (“THCF Access Points Oregon”), These are Oregon based companies that do not have active businesses.
iv. The Hemp and Cannabis Company (“THCC Washington”) and The Hemp and Cannabis Company Access Points Washington (“THCF Access Points Washington”), are Washington based companies that do not have active businesses.
v. CanMed Solutions Inc., is an Oregon based company that was incorporated on January 27, 2017. The Company does not have an active business. The registered office of the Company
is located at Suite 918 1030 West Georgia Street, Vancouver, British Columbia, Canada, V6C 1G8. The Company’s U.S. headquarters
are at 105 SE 18th Avenue, Portland, Oregon. Reverse takeover On April 23, 2018, the Company completed
its previously disclosed reverse takeover transaction (“RTO”) of Adira Energy Ltd. (note 5). Following the RTO, on
April 30, 2018 the Company listed on the Canadian Securities Exchange (the “CSE”) under ticker symbol “EPW”
then subsequently changed its ticker symbol on April 10, 2019 to “CBDT”, on the OTC, part of the OTC Markets Group,
under the ticker “EPWCF” and on the Frankfurt Stock Exchange under the ticker “8EC”. On closing of the
RTO, the Company’s name was changed from Adira Energy Ltd to Empower Clinics Inc. Share consolidation On April 19, 2018, in anticipation
of the completion of the RTO, Adira filed articles of amendment to complete an approved share consolidation of the Adira’s
issued and outstanding common shares on the basis of 6.726254 pre-consolidated common shares for one post-consolidated common share.
The share consolidation affects all issued and outstanding common shares, options and warrants. All information relating to basic
and diluted earnings per share, issued and outstanding common shares (note 14(a)), share options (note 14(b)) and warrants (note
13), and per share amounts in these consolidated financial statements have been adjusted retrospectively to reflect the share consolidation. Going concern At December 31, 2018, the Company
had a working capital deficiency of $3,070,900 (December 31, 2017 - $5,278,030), has not yet achieved profitable operations, has
accumulated deficit of $9,369,941 (December 31, 2017 - $5,580,023). The Company has limited revenues and the ability of the Company
to ensure continuing operations is dependent on the Company’s ability to raise sufficient funds to finance development activities
and expand sales. These circumstances represent a material uncertainty that cast substantial doubt on the Company’s ability
to continue as a going concern and ultimately the appropriateness of the use of accounting principles applicable to a going concern.
These consolidated financial statements have been prepared using accounting principles applicable to a going concern and do not
reflect adjustments, which could be material, to the carrying values of the assets and liabilities. See note 23 for events after
the reporting period. </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NOTE 12: CONVERTIBLE DEBENTURES (Details Narrative) - USD ($)</t>
        </is>
      </c>
      <c r="B1" s="2" t="inlineStr">
        <is>
          <t>12 Months Ended</t>
        </is>
      </c>
    </row>
    <row r="2">
      <c r="B2" s="2" t="inlineStr">
        <is>
          <t>Dec. 31, 2018</t>
        </is>
      </c>
      <c r="C2" s="2" t="inlineStr">
        <is>
          <t>Dec. 31, 2017</t>
        </is>
      </c>
      <c r="D2" s="2" t="inlineStr">
        <is>
          <t>Dec. 31, 2016</t>
        </is>
      </c>
    </row>
    <row r="3">
      <c r="A3" s="3" t="inlineStr">
        <is>
          <t>Note 12 Convertible Debentures</t>
        </is>
      </c>
    </row>
    <row r="4">
      <c r="A4" s="4" t="inlineStr">
        <is>
          <t>Gain on revaluation of convertible debentures</t>
        </is>
      </c>
      <c r="B4" s="6" t="n">
        <v>890136</v>
      </c>
      <c r="C4" s="6" t="n">
        <v>0</v>
      </c>
      <c r="D4" s="6" t="n">
        <v>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50" customWidth="1" min="1" max="1"/>
    <col width="28" customWidth="1" min="2" max="2"/>
    <col width="14" customWidth="1" min="3" max="3"/>
  </cols>
  <sheetData>
    <row r="1">
      <c r="A1" s="1" t="inlineStr">
        <is>
          <t>NOTE 13: WARRANT LIABILITY (Details) - $ / shares</t>
        </is>
      </c>
      <c r="B1" s="2" t="inlineStr">
        <is>
          <t>12 Months Ended</t>
        </is>
      </c>
    </row>
    <row r="2">
      <c r="B2" s="2" t="inlineStr">
        <is>
          <t>Dec. 31, 2018</t>
        </is>
      </c>
      <c r="C2" s="2" t="inlineStr">
        <is>
          <t>Dec. 31, 2017</t>
        </is>
      </c>
    </row>
    <row r="3">
      <c r="A3" s="3" t="inlineStr">
        <is>
          <t>Disclosure of financial liabilities [line items]</t>
        </is>
      </c>
    </row>
    <row r="4">
      <c r="A4" s="4" t="inlineStr">
        <is>
          <t>Warrants issued</t>
        </is>
      </c>
      <c r="B4" s="5" t="n">
        <v>14894898</v>
      </c>
    </row>
    <row r="5">
      <c r="A5" s="4" t="inlineStr">
        <is>
          <t>Common shares upon exercise</t>
        </is>
      </c>
      <c r="B5" s="5" t="n">
        <v>14894898</v>
      </c>
    </row>
    <row r="6">
      <c r="A6" s="4" t="inlineStr">
        <is>
          <t>Warrants outstanding</t>
        </is>
      </c>
      <c r="B6" s="5" t="n">
        <v>14894898</v>
      </c>
      <c r="C6" s="5" t="n">
        <v>0</v>
      </c>
    </row>
    <row r="7">
      <c r="A7" s="4" t="inlineStr">
        <is>
          <t>Warrant One</t>
        </is>
      </c>
    </row>
    <row r="8">
      <c r="A8" s="3" t="inlineStr">
        <is>
          <t>Disclosure of financial liabilities [line items]</t>
        </is>
      </c>
    </row>
    <row r="9">
      <c r="A9" s="4" t="inlineStr">
        <is>
          <t>Issuance</t>
        </is>
      </c>
      <c r="B9" s="4" t="inlineStr">
        <is>
          <t>Convertible Debt Conversion</t>
        </is>
      </c>
    </row>
    <row r="10">
      <c r="A10" s="4" t="inlineStr">
        <is>
          <t>Expiry date</t>
        </is>
      </c>
      <c r="B10" s="4" t="inlineStr">
        <is>
          <t>Apr. 23,
		2020</t>
        </is>
      </c>
    </row>
    <row r="11">
      <c r="A11" s="4" t="inlineStr">
        <is>
          <t>Exercise price</t>
        </is>
      </c>
      <c r="B11" s="7" t="n">
        <v>0.3</v>
      </c>
    </row>
    <row r="12">
      <c r="A12" s="4" t="inlineStr">
        <is>
          <t>Warrants issued</t>
        </is>
      </c>
      <c r="B12" s="5" t="n">
        <v>11373368</v>
      </c>
    </row>
    <row r="13">
      <c r="A13" s="4" t="inlineStr">
        <is>
          <t>Common shares upon exercise</t>
        </is>
      </c>
      <c r="B13" s="5" t="n">
        <v>11373368</v>
      </c>
    </row>
    <row r="14">
      <c r="A14" s="4" t="inlineStr">
        <is>
          <t>Warrants outstanding</t>
        </is>
      </c>
      <c r="B14" s="5" t="n">
        <v>11373368</v>
      </c>
      <c r="C14" s="5" t="n">
        <v>0</v>
      </c>
    </row>
    <row r="15">
      <c r="A15" s="4" t="inlineStr">
        <is>
          <t>Warrant One | CAD</t>
        </is>
      </c>
    </row>
    <row r="16">
      <c r="A16" s="3" t="inlineStr">
        <is>
          <t>Disclosure of financial liabilities [line items]</t>
        </is>
      </c>
    </row>
    <row r="17">
      <c r="A17" s="4" t="inlineStr">
        <is>
          <t>Exercise price</t>
        </is>
      </c>
      <c r="B17" s="7" t="n">
        <v>0.39</v>
      </c>
    </row>
    <row r="18">
      <c r="A18" s="4" t="inlineStr">
        <is>
          <t>Warrant Two</t>
        </is>
      </c>
    </row>
    <row r="19">
      <c r="A19" s="3" t="inlineStr">
        <is>
          <t>Disclosure of financial liabilities [line items]</t>
        </is>
      </c>
    </row>
    <row r="20">
      <c r="A20" s="4" t="inlineStr">
        <is>
          <t>Issuance</t>
        </is>
      </c>
      <c r="B20" s="4" t="inlineStr">
        <is>
          <t>Note conversion</t>
        </is>
      </c>
    </row>
    <row r="21">
      <c r="A21" s="4" t="inlineStr">
        <is>
          <t>Expiry date</t>
        </is>
      </c>
      <c r="B21" s="4" t="inlineStr">
        <is>
          <t>Apr. 23,
		2020</t>
        </is>
      </c>
    </row>
    <row r="22">
      <c r="A22" s="4" t="inlineStr">
        <is>
          <t>Exercise price</t>
        </is>
      </c>
      <c r="B22" s="7" t="n">
        <v>0.3</v>
      </c>
    </row>
    <row r="23">
      <c r="A23" s="4" t="inlineStr">
        <is>
          <t>Warrants issued</t>
        </is>
      </c>
      <c r="B23" s="5" t="n">
        <v>268817</v>
      </c>
    </row>
    <row r="24">
      <c r="A24" s="4" t="inlineStr">
        <is>
          <t>Common shares upon exercise</t>
        </is>
      </c>
      <c r="B24" s="5" t="n">
        <v>268817</v>
      </c>
    </row>
    <row r="25">
      <c r="A25" s="4" t="inlineStr">
        <is>
          <t>Warrants outstanding</t>
        </is>
      </c>
      <c r="B25" s="5" t="n">
        <v>268817</v>
      </c>
      <c r="C25" s="5" t="n">
        <v>0</v>
      </c>
    </row>
    <row r="26">
      <c r="A26" s="4" t="inlineStr">
        <is>
          <t>Warrant Two | CAD</t>
        </is>
      </c>
    </row>
    <row r="27">
      <c r="A27" s="3" t="inlineStr">
        <is>
          <t>Disclosure of financial liabilities [line items]</t>
        </is>
      </c>
    </row>
    <row r="28">
      <c r="A28" s="4" t="inlineStr">
        <is>
          <t>Exercise price</t>
        </is>
      </c>
      <c r="B28" s="7" t="n">
        <v>0.39</v>
      </c>
    </row>
    <row r="29">
      <c r="A29" s="4" t="inlineStr">
        <is>
          <t>Warrant Three</t>
        </is>
      </c>
    </row>
    <row r="30">
      <c r="A30" s="3" t="inlineStr">
        <is>
          <t>Disclosure of financial liabilities [line items]</t>
        </is>
      </c>
    </row>
    <row r="31">
      <c r="A31" s="4" t="inlineStr">
        <is>
          <t>Issuance</t>
        </is>
      </c>
      <c r="B31" s="4" t="inlineStr">
        <is>
          <t>Shares issued</t>
        </is>
      </c>
    </row>
    <row r="32">
      <c r="A32" s="4" t="inlineStr">
        <is>
          <t>Expiry date</t>
        </is>
      </c>
      <c r="B32" s="4" t="inlineStr">
        <is>
          <t>Jun. 11,
		2019</t>
        </is>
      </c>
    </row>
    <row r="33">
      <c r="A33" s="4" t="inlineStr">
        <is>
          <t>Exercise price</t>
        </is>
      </c>
      <c r="B33" s="7" t="n">
        <v>0.28</v>
      </c>
    </row>
    <row r="34">
      <c r="A34" s="4" t="inlineStr">
        <is>
          <t>Warrants issued</t>
        </is>
      </c>
      <c r="B34" s="5" t="n">
        <v>2000000</v>
      </c>
    </row>
    <row r="35">
      <c r="A35" s="4" t="inlineStr">
        <is>
          <t>Common shares upon exercise</t>
        </is>
      </c>
      <c r="B35" s="5" t="n">
        <v>2000000</v>
      </c>
    </row>
    <row r="36">
      <c r="A36" s="4" t="inlineStr">
        <is>
          <t>Warrants outstanding</t>
        </is>
      </c>
      <c r="B36" s="5" t="n">
        <v>2000000</v>
      </c>
      <c r="C36" s="5" t="n">
        <v>0</v>
      </c>
    </row>
    <row r="37">
      <c r="A37" s="4" t="inlineStr">
        <is>
          <t>Warrant Three | CAD</t>
        </is>
      </c>
    </row>
    <row r="38">
      <c r="A38" s="3" t="inlineStr">
        <is>
          <t>Disclosure of financial liabilities [line items]</t>
        </is>
      </c>
    </row>
    <row r="39">
      <c r="A39" s="4" t="inlineStr">
        <is>
          <t>Exercise price</t>
        </is>
      </c>
      <c r="B39" s="7" t="n">
        <v>0.36</v>
      </c>
    </row>
    <row r="40">
      <c r="A40" s="4" t="inlineStr">
        <is>
          <t>Warrant Four</t>
        </is>
      </c>
    </row>
    <row r="41">
      <c r="A41" s="3" t="inlineStr">
        <is>
          <t>Disclosure of financial liabilities [line items]</t>
        </is>
      </c>
    </row>
    <row r="42">
      <c r="A42" s="4" t="inlineStr">
        <is>
          <t>Issuance</t>
        </is>
      </c>
      <c r="B42" s="4" t="inlineStr">
        <is>
          <t>Note conversion</t>
        </is>
      </c>
    </row>
    <row r="43">
      <c r="A43" s="4" t="inlineStr">
        <is>
          <t>Expiry date</t>
        </is>
      </c>
      <c r="B43" s="4" t="inlineStr">
        <is>
          <t>Oct. 22,
		2019</t>
        </is>
      </c>
    </row>
    <row r="44">
      <c r="A44" s="4" t="inlineStr">
        <is>
          <t>Exercise price</t>
        </is>
      </c>
      <c r="B44" s="7" t="n">
        <v>0.28</v>
      </c>
    </row>
    <row r="45">
      <c r="A45" s="4" t="inlineStr">
        <is>
          <t>Warrants issued</t>
        </is>
      </c>
      <c r="B45" s="5" t="n">
        <v>517132</v>
      </c>
    </row>
    <row r="46">
      <c r="A46" s="4" t="inlineStr">
        <is>
          <t>Common shares upon exercise</t>
        </is>
      </c>
      <c r="B46" s="5" t="n">
        <v>517132</v>
      </c>
    </row>
    <row r="47">
      <c r="A47" s="4" t="inlineStr">
        <is>
          <t>Warrants outstanding</t>
        </is>
      </c>
      <c r="B47" s="5" t="n">
        <v>517132</v>
      </c>
      <c r="C47" s="5" t="n">
        <v>0</v>
      </c>
    </row>
    <row r="48">
      <c r="A48" s="4" t="inlineStr">
        <is>
          <t>Warrant Four | CAD</t>
        </is>
      </c>
    </row>
    <row r="49">
      <c r="A49" s="3" t="inlineStr">
        <is>
          <t>Disclosure of financial liabilities [line items]</t>
        </is>
      </c>
    </row>
    <row r="50">
      <c r="A50" s="4" t="inlineStr">
        <is>
          <t>Exercise price</t>
        </is>
      </c>
      <c r="B50" s="7" t="n">
        <v>0.36</v>
      </c>
    </row>
    <row r="51">
      <c r="A51" s="4" t="inlineStr">
        <is>
          <t>Warrant Five</t>
        </is>
      </c>
    </row>
    <row r="52">
      <c r="A52" s="3" t="inlineStr">
        <is>
          <t>Disclosure of financial liabilities [line items]</t>
        </is>
      </c>
    </row>
    <row r="53">
      <c r="A53" s="4" t="inlineStr">
        <is>
          <t>Issuance</t>
        </is>
      </c>
      <c r="B53" s="4" t="inlineStr">
        <is>
          <t>Shares issued</t>
        </is>
      </c>
    </row>
    <row r="54">
      <c r="A54" s="4" t="inlineStr">
        <is>
          <t>Expiry date</t>
        </is>
      </c>
      <c r="B54" s="4" t="inlineStr">
        <is>
          <t>Oct. 22,
		2019</t>
        </is>
      </c>
    </row>
    <row r="55">
      <c r="A55" s="4" t="inlineStr">
        <is>
          <t>Exercise price</t>
        </is>
      </c>
      <c r="B55" s="7" t="n">
        <v>0.28</v>
      </c>
    </row>
    <row r="56">
      <c r="A56" s="4" t="inlineStr">
        <is>
          <t>Warrants issued</t>
        </is>
      </c>
      <c r="B56" s="5" t="n">
        <v>312903</v>
      </c>
    </row>
    <row r="57">
      <c r="A57" s="4" t="inlineStr">
        <is>
          <t>Common shares upon exercise</t>
        </is>
      </c>
      <c r="B57" s="5" t="n">
        <v>312903</v>
      </c>
    </row>
    <row r="58">
      <c r="A58" s="4" t="inlineStr">
        <is>
          <t>Warrants outstanding</t>
        </is>
      </c>
      <c r="B58" s="5" t="n">
        <v>312903</v>
      </c>
      <c r="C58" s="5" t="n">
        <v>0</v>
      </c>
    </row>
    <row r="59">
      <c r="A59" s="4" t="inlineStr">
        <is>
          <t>Warrant Five | CAD</t>
        </is>
      </c>
    </row>
    <row r="60">
      <c r="A60" s="3" t="inlineStr">
        <is>
          <t>Disclosure of financial liabilities [line items]</t>
        </is>
      </c>
    </row>
    <row r="61">
      <c r="A61" s="4" t="inlineStr">
        <is>
          <t>Exercise price</t>
        </is>
      </c>
      <c r="B61" s="7" t="n">
        <v>0.36</v>
      </c>
    </row>
    <row r="62">
      <c r="A62" s="4" t="inlineStr">
        <is>
          <t>Warrant Six</t>
        </is>
      </c>
    </row>
    <row r="63">
      <c r="A63" s="3" t="inlineStr">
        <is>
          <t>Disclosure of financial liabilities [line items]</t>
        </is>
      </c>
    </row>
    <row r="64">
      <c r="A64" s="4" t="inlineStr">
        <is>
          <t>Issuance</t>
        </is>
      </c>
      <c r="B64" s="4" t="inlineStr">
        <is>
          <t>Convertible Debt Conversion</t>
        </is>
      </c>
    </row>
    <row r="65">
      <c r="A65" s="4" t="inlineStr">
        <is>
          <t>Expiry date</t>
        </is>
      </c>
      <c r="B65" s="4" t="inlineStr">
        <is>
          <t>Dec. 14,
		2020</t>
        </is>
      </c>
    </row>
    <row r="66">
      <c r="A66" s="4" t="inlineStr">
        <is>
          <t>Exercise price</t>
        </is>
      </c>
      <c r="B66" s="7" t="n">
        <v>0.14</v>
      </c>
    </row>
    <row r="67">
      <c r="A67" s="4" t="inlineStr">
        <is>
          <t>Warrants issued</t>
        </is>
      </c>
      <c r="B67" s="5" t="n">
        <v>422678</v>
      </c>
    </row>
    <row r="68">
      <c r="A68" s="4" t="inlineStr">
        <is>
          <t>Common shares upon exercise</t>
        </is>
      </c>
      <c r="B68" s="5" t="n">
        <v>422678</v>
      </c>
    </row>
    <row r="69">
      <c r="A69" s="4" t="inlineStr">
        <is>
          <t>Warrants outstanding</t>
        </is>
      </c>
      <c r="B69" s="5" t="n">
        <v>422678</v>
      </c>
      <c r="C69" s="5" t="n">
        <v>0</v>
      </c>
    </row>
    <row r="70">
      <c r="A70" s="4" t="inlineStr">
        <is>
          <t>Warrant Six | CAD</t>
        </is>
      </c>
    </row>
    <row r="71">
      <c r="A71" s="3" t="inlineStr">
        <is>
          <t>Disclosure of financial liabilities [line items]</t>
        </is>
      </c>
    </row>
    <row r="72">
      <c r="A72" s="4" t="inlineStr">
        <is>
          <t>Exercise price</t>
        </is>
      </c>
      <c r="B72" s="7" t="n">
        <v>0.19</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NOTE 13: WARRANT LIABILITY (Details 1) - USD ($)</t>
        </is>
      </c>
      <c r="B1" s="2" t="inlineStr">
        <is>
          <t>12 Months Ended</t>
        </is>
      </c>
    </row>
    <row r="2">
      <c r="B2" s="2" t="inlineStr">
        <is>
          <t>Dec. 31, 2018</t>
        </is>
      </c>
      <c r="C2" s="2" t="inlineStr">
        <is>
          <t>Dec. 31, 2017</t>
        </is>
      </c>
    </row>
    <row r="3">
      <c r="A3" s="3" t="inlineStr">
        <is>
          <t>Disclosure of financial liabilities [abstract]</t>
        </is>
      </c>
    </row>
    <row r="4">
      <c r="A4" s="4" t="inlineStr">
        <is>
          <t>Balance, beginning</t>
        </is>
      </c>
      <c r="B4" s="6" t="n">
        <v>0</v>
      </c>
      <c r="C4" s="6" t="n">
        <v>0</v>
      </c>
    </row>
    <row r="5">
      <c r="A5" s="4" t="inlineStr">
        <is>
          <t>Convertible debt conversion</t>
        </is>
      </c>
      <c r="B5" s="5" t="n">
        <v>1317916</v>
      </c>
      <c r="C5" s="5" t="n">
        <v>0</v>
      </c>
    </row>
    <row r="6">
      <c r="A6" s="4" t="inlineStr">
        <is>
          <t>Shares issued</t>
        </is>
      </c>
      <c r="B6" s="5" t="n">
        <v>303427</v>
      </c>
      <c r="C6" s="5" t="n">
        <v>0</v>
      </c>
    </row>
    <row r="7">
      <c r="A7" s="4" t="inlineStr">
        <is>
          <t>Note conversion</t>
        </is>
      </c>
      <c r="B7" s="5" t="n">
        <v>83254</v>
      </c>
      <c r="C7" s="5" t="n">
        <v>0</v>
      </c>
    </row>
    <row r="8">
      <c r="A8" s="4" t="inlineStr">
        <is>
          <t>Change in fair value of warrant liability</t>
        </is>
      </c>
      <c r="B8" s="5" t="n">
        <v>-1598425</v>
      </c>
      <c r="C8" s="5" t="n">
        <v>0</v>
      </c>
    </row>
    <row r="9">
      <c r="A9" s="4" t="inlineStr">
        <is>
          <t>Total warrant liability</t>
        </is>
      </c>
      <c r="B9" s="5" t="n">
        <v>106172</v>
      </c>
      <c r="C9" s="5" t="n">
        <v>0</v>
      </c>
    </row>
    <row r="10">
      <c r="A10" s="4" t="inlineStr">
        <is>
          <t>Less: non-current portion</t>
        </is>
      </c>
      <c r="B10" s="5" t="n">
        <v>-101698</v>
      </c>
      <c r="C10" s="5" t="n">
        <v>0</v>
      </c>
    </row>
    <row r="11">
      <c r="A11" s="4" t="inlineStr">
        <is>
          <t>Current portion of warrant liability</t>
        </is>
      </c>
      <c r="B11" s="6" t="n">
        <v>4474</v>
      </c>
      <c r="C11" s="6" t="n">
        <v>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NOTE 13: WARRANT LIABILITY (Details 2) - USD ($)</t>
        </is>
      </c>
      <c r="B1" s="2" t="inlineStr">
        <is>
          <t>12 Months Ended</t>
        </is>
      </c>
    </row>
    <row r="2">
      <c r="B2" s="2" t="inlineStr">
        <is>
          <t>Dec. 31, 2018</t>
        </is>
      </c>
      <c r="C2" s="2" t="inlineStr">
        <is>
          <t>Dec. 31, 2017</t>
        </is>
      </c>
      <c r="D2" s="2" t="inlineStr">
        <is>
          <t>Dec. 31, 2016</t>
        </is>
      </c>
    </row>
    <row r="3">
      <c r="A3" s="3" t="inlineStr">
        <is>
          <t>Disclosure of financial liabilities [abstract]</t>
        </is>
      </c>
    </row>
    <row r="4">
      <c r="A4" s="4" t="inlineStr">
        <is>
          <t>Convertible debt conversion</t>
        </is>
      </c>
      <c r="B4" s="6" t="n">
        <v>1247038</v>
      </c>
      <c r="C4" s="6" t="n">
        <v>0</v>
      </c>
      <c r="D4" s="6" t="n">
        <v>0</v>
      </c>
    </row>
    <row r="5">
      <c r="A5" s="4" t="inlineStr">
        <is>
          <t>Shares issued</t>
        </is>
      </c>
      <c r="B5" s="5" t="n">
        <v>300798</v>
      </c>
      <c r="C5" s="5" t="n">
        <v>0</v>
      </c>
      <c r="D5" s="5" t="n">
        <v>0</v>
      </c>
    </row>
    <row r="6">
      <c r="A6" s="4" t="inlineStr">
        <is>
          <t>Note conversion</t>
        </is>
      </c>
      <c r="B6" s="5" t="n">
        <v>50589</v>
      </c>
      <c r="C6" s="5" t="n">
        <v>0</v>
      </c>
      <c r="D6" s="5" t="n">
        <v>0</v>
      </c>
    </row>
    <row r="7">
      <c r="A7" s="4" t="inlineStr">
        <is>
          <t>Gain on revaluation of share purchase warrant liability</t>
        </is>
      </c>
      <c r="B7" s="6" t="n">
        <v>1598425</v>
      </c>
      <c r="C7" s="6" t="n">
        <v>0</v>
      </c>
      <c r="D7" s="6" t="n">
        <v>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4" customWidth="1" min="1" max="1"/>
    <col width="30" customWidth="1" min="2" max="2"/>
    <col width="30" customWidth="1" min="3" max="3"/>
    <col width="30" customWidth="1" min="4" max="4"/>
  </cols>
  <sheetData>
    <row r="1">
      <c r="A1" s="1" t="inlineStr">
        <is>
          <t>NOTE 14: EQUITY (Details)</t>
        </is>
      </c>
      <c r="B1" s="2" t="inlineStr">
        <is>
          <t>12 Months Ended</t>
        </is>
      </c>
    </row>
    <row r="2">
      <c r="B2" s="2" t="inlineStr">
        <is>
          <t>Dec. 31, 2018shares$ / shares</t>
        </is>
      </c>
      <c r="C2" s="2" t="inlineStr">
        <is>
          <t>Dec. 31, 2017shares$ / shares</t>
        </is>
      </c>
      <c r="D2" s="2" t="inlineStr">
        <is>
          <t>Dec. 31, 2016shares$ / shares</t>
        </is>
      </c>
    </row>
    <row r="3">
      <c r="A3" s="3" t="inlineStr">
        <is>
          <t>Number of Share Options</t>
        </is>
      </c>
    </row>
    <row r="4">
      <c r="A4" s="4" t="inlineStr">
        <is>
          <t>Options outstanding, beginning | shares</t>
        </is>
      </c>
      <c r="B4" s="5" t="n">
        <v>3300000</v>
      </c>
      <c r="C4" s="5" t="n">
        <v>1250000</v>
      </c>
      <c r="D4" s="5" t="n">
        <v>0</v>
      </c>
    </row>
    <row r="5">
      <c r="A5" s="4" t="inlineStr">
        <is>
          <t>Options granted | shares</t>
        </is>
      </c>
      <c r="B5" s="5" t="n">
        <v>4300000</v>
      </c>
      <c r="C5" s="5" t="n">
        <v>2050000</v>
      </c>
      <c r="D5" s="5" t="n">
        <v>1250000</v>
      </c>
    </row>
    <row r="6">
      <c r="A6" s="4" t="inlineStr">
        <is>
          <t>Options outstanding, ending | shares</t>
        </is>
      </c>
      <c r="B6" s="5" t="n">
        <v>7600000</v>
      </c>
      <c r="C6" s="5" t="n">
        <v>3300000</v>
      </c>
      <c r="D6" s="5" t="n">
        <v>1250000</v>
      </c>
    </row>
    <row r="7">
      <c r="A7" s="4" t="inlineStr">
        <is>
          <t>Exercisable | shares</t>
        </is>
      </c>
      <c r="B7" s="5" t="n">
        <v>5650000</v>
      </c>
    </row>
    <row r="8">
      <c r="A8" s="3" t="inlineStr">
        <is>
          <t>Weighted Average Exercise Price (C$)</t>
        </is>
      </c>
    </row>
    <row r="9">
      <c r="A9" s="4" t="inlineStr">
        <is>
          <t>Options outstanding, beginning | $ / shares</t>
        </is>
      </c>
      <c r="B9" s="4" t="inlineStr">
        <is>
          <t>$ .10</t>
        </is>
      </c>
      <c r="C9" s="4" t="inlineStr">
        <is>
          <t>$ .10</t>
        </is>
      </c>
      <c r="D9" s="4" t="inlineStr">
        <is>
          <t>$ .00</t>
        </is>
      </c>
    </row>
    <row r="10">
      <c r="A10" s="4" t="inlineStr">
        <is>
          <t>Options granted | $ / shares</t>
        </is>
      </c>
      <c r="B10" s="4" t="inlineStr">
        <is>
          <t>.38</t>
        </is>
      </c>
      <c r="C10" s="4" t="inlineStr">
        <is>
          <t>.10</t>
        </is>
      </c>
      <c r="D10" s="4" t="inlineStr">
        <is>
          <t>.10</t>
        </is>
      </c>
    </row>
    <row r="11">
      <c r="A11" s="4" t="inlineStr">
        <is>
          <t>Options outstanding, ending | $ / shares</t>
        </is>
      </c>
      <c r="B11" s="4" t="inlineStr">
        <is>
          <t>.25</t>
        </is>
      </c>
      <c r="C11" s="4" t="inlineStr">
        <is>
          <t>$ .10</t>
        </is>
      </c>
      <c r="D11" s="4" t="inlineStr">
        <is>
          <t>$ .10</t>
        </is>
      </c>
    </row>
    <row r="12">
      <c r="A12" s="4" t="inlineStr">
        <is>
          <t>Exercisable | $ / shares</t>
        </is>
      </c>
      <c r="B12" s="4" t="inlineStr">
        <is>
          <t>$ .30</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52" customWidth="1" min="1" max="1"/>
    <col width="30" customWidth="1" min="2" max="2"/>
    <col width="20" customWidth="1" min="3" max="3"/>
    <col width="20" customWidth="1" min="4" max="4"/>
    <col width="20" customWidth="1" min="5" max="5"/>
  </cols>
  <sheetData>
    <row r="1">
      <c r="A1" s="1" t="inlineStr">
        <is>
          <t>NOTE 14: EQUITY (Details 1)</t>
        </is>
      </c>
      <c r="B1" s="2" t="inlineStr">
        <is>
          <t>12 Months Ended</t>
        </is>
      </c>
    </row>
    <row r="2">
      <c r="B2" s="2" t="inlineStr">
        <is>
          <t>Dec. 31, 2018shares$ / shares</t>
        </is>
      </c>
      <c r="C2" s="2" t="inlineStr">
        <is>
          <t>Dec. 31, 2017shares</t>
        </is>
      </c>
      <c r="D2" s="2" t="inlineStr">
        <is>
          <t>Dec. 31, 2016shares</t>
        </is>
      </c>
      <c r="E2" s="2" t="inlineStr">
        <is>
          <t>Dec. 31, 2015shares</t>
        </is>
      </c>
    </row>
    <row r="3">
      <c r="A3" s="3" t="inlineStr">
        <is>
          <t>Disclosure of classes of share capital [line items]</t>
        </is>
      </c>
    </row>
    <row r="4">
      <c r="A4" s="4" t="inlineStr">
        <is>
          <t>Number of options outstanding | shares</t>
        </is>
      </c>
      <c r="B4" s="5" t="n">
        <v>7600000</v>
      </c>
      <c r="C4" s="5" t="n">
        <v>3300000</v>
      </c>
      <c r="D4" s="5" t="n">
        <v>1250000</v>
      </c>
      <c r="E4" s="5" t="n">
        <v>0</v>
      </c>
    </row>
    <row r="5">
      <c r="A5" s="4" t="inlineStr">
        <is>
          <t>Weighted average exercise price (C$)</t>
        </is>
      </c>
      <c r="B5" s="4" t="inlineStr">
        <is>
          <t>$ .25</t>
        </is>
      </c>
    </row>
    <row r="6">
      <c r="A6" s="4" t="inlineStr">
        <is>
          <t>Weighted average life of options (years)</t>
        </is>
      </c>
      <c r="B6" s="4" t="inlineStr">
        <is>
          <t>3 years 10 months 6 days</t>
        </is>
      </c>
    </row>
    <row r="7">
      <c r="A7" s="4" t="inlineStr">
        <is>
          <t>Number of options exercisable | shares</t>
        </is>
      </c>
      <c r="B7" s="5" t="n">
        <v>5650000</v>
      </c>
    </row>
    <row r="8">
      <c r="A8" s="4" t="inlineStr">
        <is>
          <t>Weighted average exercise price (C$)</t>
        </is>
      </c>
      <c r="B8" s="4" t="inlineStr">
        <is>
          <t>$ .30</t>
        </is>
      </c>
    </row>
    <row r="9">
      <c r="A9" s="4" t="inlineStr">
        <is>
          <t>Weighted average life of options (years)</t>
        </is>
      </c>
      <c r="B9" s="4" t="inlineStr">
        <is>
          <t>4 years</t>
        </is>
      </c>
    </row>
    <row r="10">
      <c r="A10" s="4" t="inlineStr">
        <is>
          <t>Share Options One</t>
        </is>
      </c>
    </row>
    <row r="11">
      <c r="A11" s="3" t="inlineStr">
        <is>
          <t>Disclosure of classes of share capital [line items]</t>
        </is>
      </c>
    </row>
    <row r="12">
      <c r="A12" s="4" t="inlineStr">
        <is>
          <t>Exercise price (C$)</t>
        </is>
      </c>
      <c r="B12" s="4" t="inlineStr">
        <is>
          <t>$ .10</t>
        </is>
      </c>
    </row>
    <row r="13">
      <c r="A13" s="4" t="inlineStr">
        <is>
          <t>Number of options outstanding | shares</t>
        </is>
      </c>
      <c r="B13" s="5" t="n">
        <v>3300000</v>
      </c>
    </row>
    <row r="14">
      <c r="A14" s="4" t="inlineStr">
        <is>
          <t>Weighted average exercise price (C$)</t>
        </is>
      </c>
      <c r="B14" s="4" t="inlineStr">
        <is>
          <t>$ .10</t>
        </is>
      </c>
    </row>
    <row r="15">
      <c r="A15" s="4" t="inlineStr">
        <is>
          <t>Weighted average life of options (years)</t>
        </is>
      </c>
      <c r="B15" s="4" t="inlineStr">
        <is>
          <t>2 years 6 months 18 days</t>
        </is>
      </c>
    </row>
    <row r="16">
      <c r="A16" s="4" t="inlineStr">
        <is>
          <t>Number of options exercisable | shares</t>
        </is>
      </c>
      <c r="B16" s="5" t="n">
        <v>1600000</v>
      </c>
    </row>
    <row r="17">
      <c r="A17" s="4" t="inlineStr">
        <is>
          <t>Weighted average exercise price (C$)</t>
        </is>
      </c>
      <c r="B17" s="4" t="inlineStr">
        <is>
          <t>$ .10</t>
        </is>
      </c>
    </row>
    <row r="18">
      <c r="A18" s="4" t="inlineStr">
        <is>
          <t>Weighted average life of options (years)</t>
        </is>
      </c>
      <c r="B18" s="4" t="inlineStr">
        <is>
          <t>2 years 11 months 12 days</t>
        </is>
      </c>
    </row>
    <row r="19">
      <c r="A19" s="4" t="inlineStr">
        <is>
          <t>Share Options Two</t>
        </is>
      </c>
    </row>
    <row r="20">
      <c r="A20" s="3" t="inlineStr">
        <is>
          <t>Disclosure of classes of share capital [line items]</t>
        </is>
      </c>
    </row>
    <row r="21">
      <c r="A21" s="4" t="inlineStr">
        <is>
          <t>Exercise price (C$)</t>
        </is>
      </c>
      <c r="B21" s="4" t="inlineStr">
        <is>
          <t>$ .26</t>
        </is>
      </c>
    </row>
    <row r="22">
      <c r="A22" s="4" t="inlineStr">
        <is>
          <t>Number of options outstanding | shares</t>
        </is>
      </c>
      <c r="B22" s="5" t="n">
        <v>450000</v>
      </c>
    </row>
    <row r="23">
      <c r="A23" s="4" t="inlineStr">
        <is>
          <t>Weighted average exercise price (C$)</t>
        </is>
      </c>
      <c r="B23" s="4" t="inlineStr">
        <is>
          <t>$ .26</t>
        </is>
      </c>
    </row>
    <row r="24">
      <c r="A24" s="4" t="inlineStr">
        <is>
          <t>Weighted average life of options (years)</t>
        </is>
      </c>
      <c r="B24" s="4" t="inlineStr">
        <is>
          <t>4 years 9 months 18 days</t>
        </is>
      </c>
    </row>
    <row r="25">
      <c r="A25" s="4" t="inlineStr">
        <is>
          <t>Number of options exercisable | shares</t>
        </is>
      </c>
      <c r="B25" s="5" t="n">
        <v>200000</v>
      </c>
    </row>
    <row r="26">
      <c r="A26" s="4" t="inlineStr">
        <is>
          <t>Weighted average exercise price (C$)</t>
        </is>
      </c>
      <c r="B26" s="4" t="inlineStr">
        <is>
          <t>$ .26</t>
        </is>
      </c>
    </row>
    <row r="27">
      <c r="A27" s="4" t="inlineStr">
        <is>
          <t>Weighted average life of options (years)</t>
        </is>
      </c>
      <c r="B27" s="4" t="inlineStr">
        <is>
          <t>4 years 9 months 18 days</t>
        </is>
      </c>
    </row>
    <row r="28">
      <c r="A28" s="4" t="inlineStr">
        <is>
          <t>Share Options Three</t>
        </is>
      </c>
    </row>
    <row r="29">
      <c r="A29" s="3" t="inlineStr">
        <is>
          <t>Disclosure of classes of share capital [line items]</t>
        </is>
      </c>
    </row>
    <row r="30">
      <c r="A30" s="4" t="inlineStr">
        <is>
          <t>Exercise price (C$)</t>
        </is>
      </c>
      <c r="B30" s="4" t="inlineStr">
        <is>
          <t>$ .38</t>
        </is>
      </c>
    </row>
    <row r="31">
      <c r="A31" s="4" t="inlineStr">
        <is>
          <t>Number of options outstanding | shares</t>
        </is>
      </c>
      <c r="B31" s="5" t="n">
        <v>3850000</v>
      </c>
    </row>
    <row r="32">
      <c r="A32" s="4" t="inlineStr">
        <is>
          <t>Weighted average exercise price (C$)</t>
        </is>
      </c>
      <c r="B32" s="4" t="inlineStr">
        <is>
          <t>$ .38</t>
        </is>
      </c>
    </row>
    <row r="33">
      <c r="A33" s="4" t="inlineStr">
        <is>
          <t>Weighted average life of options (years)</t>
        </is>
      </c>
      <c r="B33" s="4" t="inlineStr">
        <is>
          <t>4 years 4 months 24 days</t>
        </is>
      </c>
    </row>
    <row r="34">
      <c r="A34" s="4" t="inlineStr">
        <is>
          <t>Number of options exercisable | shares</t>
        </is>
      </c>
      <c r="B34" s="5" t="n">
        <v>3850000</v>
      </c>
    </row>
    <row r="35">
      <c r="A35" s="4" t="inlineStr">
        <is>
          <t>Weighted average exercise price (C$)</t>
        </is>
      </c>
      <c r="B35" s="4" t="inlineStr">
        <is>
          <t>$ .38</t>
        </is>
      </c>
    </row>
    <row r="36">
      <c r="A36" s="4" t="inlineStr">
        <is>
          <t>Weighted average life of options (years)</t>
        </is>
      </c>
      <c r="B36" s="4" t="inlineStr">
        <is>
          <t>4 years 4 months 24 day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NOTE 14: EQUITY (Details 2)</t>
        </is>
      </c>
      <c r="B1" s="2" t="inlineStr">
        <is>
          <t>12 Months Ended</t>
        </is>
      </c>
    </row>
    <row r="2">
      <c r="B2" s="2" t="inlineStr">
        <is>
          <t>Dec. 31, 2018</t>
        </is>
      </c>
      <c r="C2" s="2" t="inlineStr">
        <is>
          <t>Dec. 31, 2017</t>
        </is>
      </c>
      <c r="D2" s="2" t="inlineStr">
        <is>
          <t>Dec. 31, 2016</t>
        </is>
      </c>
    </row>
    <row r="3">
      <c r="A3" s="3" t="inlineStr">
        <is>
          <t>Disclosure of classes of share capital [line items]</t>
        </is>
      </c>
    </row>
    <row r="4">
      <c r="A4" s="4" t="inlineStr">
        <is>
          <t>Risk-free interest rate</t>
        </is>
      </c>
      <c r="C4" s="4" t="inlineStr">
        <is>
          <t>0.76%</t>
        </is>
      </c>
      <c r="D4" s="4" t="inlineStr">
        <is>
          <t>0.00%</t>
        </is>
      </c>
    </row>
    <row r="5">
      <c r="A5" s="4" t="inlineStr">
        <is>
          <t>Expected life</t>
        </is>
      </c>
      <c r="B5" s="4" t="inlineStr">
        <is>
          <t>5 years</t>
        </is>
      </c>
      <c r="C5" s="4" t="inlineStr">
        <is>
          <t>5 years</t>
        </is>
      </c>
    </row>
    <row r="6">
      <c r="A6" s="4" t="inlineStr">
        <is>
          <t>Expected volatility</t>
        </is>
      </c>
      <c r="B6" s="4" t="inlineStr">
        <is>
          <t>100.00%</t>
        </is>
      </c>
      <c r="C6" s="4" t="inlineStr">
        <is>
          <t>100.00%</t>
        </is>
      </c>
      <c r="D6" s="4" t="inlineStr">
        <is>
          <t>0.00%</t>
        </is>
      </c>
    </row>
    <row r="7">
      <c r="A7" s="4" t="inlineStr">
        <is>
          <t>Forfeiture rate</t>
        </is>
      </c>
      <c r="B7" s="4" t="inlineStr">
        <is>
          <t>0.00%</t>
        </is>
      </c>
      <c r="C7" s="4" t="inlineStr">
        <is>
          <t>0.00%</t>
        </is>
      </c>
      <c r="D7" s="4" t="inlineStr">
        <is>
          <t>0.00%</t>
        </is>
      </c>
    </row>
    <row r="8">
      <c r="A8" s="4" t="inlineStr">
        <is>
          <t>Dividend rate</t>
        </is>
      </c>
      <c r="B8" s="4" t="inlineStr">
        <is>
          <t>0.00%</t>
        </is>
      </c>
      <c r="C8" s="4" t="inlineStr">
        <is>
          <t>0.00%</t>
        </is>
      </c>
      <c r="D8" s="4" t="inlineStr">
        <is>
          <t>0.00%</t>
        </is>
      </c>
    </row>
    <row r="9">
      <c r="A9" s="4" t="inlineStr">
        <is>
          <t>Minimum</t>
        </is>
      </c>
    </row>
    <row r="10">
      <c r="A10" s="3" t="inlineStr">
        <is>
          <t>Disclosure of classes of share capital [line items]</t>
        </is>
      </c>
    </row>
    <row r="11">
      <c r="A11" s="4" t="inlineStr">
        <is>
          <t>Risk-free interest rate</t>
        </is>
      </c>
      <c r="B11" s="4" t="inlineStr">
        <is>
          <t>2.19%</t>
        </is>
      </c>
    </row>
    <row r="12">
      <c r="A12" s="4" t="inlineStr">
        <is>
          <t>Maximum</t>
        </is>
      </c>
    </row>
    <row r="13">
      <c r="A13" s="3" t="inlineStr">
        <is>
          <t>Disclosure of classes of share capital [line items]</t>
        </is>
      </c>
    </row>
    <row r="14">
      <c r="A14" s="4" t="inlineStr">
        <is>
          <t>Risk-free interest rate</t>
        </is>
      </c>
      <c r="B14" s="4" t="inlineStr">
        <is>
          <t>2.37%</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4" customWidth="1" min="1" max="1"/>
    <col width="30" customWidth="1" min="2" max="2"/>
    <col width="30" customWidth="1" min="3" max="3"/>
    <col width="30" customWidth="1" min="4" max="4"/>
  </cols>
  <sheetData>
    <row r="1">
      <c r="A1" s="1" t="inlineStr">
        <is>
          <t>NOTE 14: EQUITY (Details 3)</t>
        </is>
      </c>
      <c r="B1" s="2" t="inlineStr">
        <is>
          <t>12 Months Ended</t>
        </is>
      </c>
    </row>
    <row r="2">
      <c r="B2" s="2" t="inlineStr">
        <is>
          <t>Dec. 31, 2018shares$ / shares</t>
        </is>
      </c>
      <c r="C2" s="2" t="inlineStr">
        <is>
          <t>Dec. 31, 2017shares$ / shares</t>
        </is>
      </c>
      <c r="D2" s="2" t="inlineStr">
        <is>
          <t>Dec. 31, 2016shares$ / shares</t>
        </is>
      </c>
    </row>
    <row r="3">
      <c r="A3" s="3" t="inlineStr">
        <is>
          <t>Number of Share Options</t>
        </is>
      </c>
    </row>
    <row r="4">
      <c r="A4" s="4" t="inlineStr">
        <is>
          <t>Options outstanding, beginning | shares</t>
        </is>
      </c>
      <c r="B4" s="5" t="n">
        <v>3300000</v>
      </c>
      <c r="C4" s="5" t="n">
        <v>1250000</v>
      </c>
      <c r="D4" s="5" t="n">
        <v>0</v>
      </c>
    </row>
    <row r="5">
      <c r="A5" s="4" t="inlineStr">
        <is>
          <t>Options granted | shares</t>
        </is>
      </c>
      <c r="B5" s="5" t="n">
        <v>4300000</v>
      </c>
      <c r="C5" s="5" t="n">
        <v>2050000</v>
      </c>
      <c r="D5" s="5" t="n">
        <v>1250000</v>
      </c>
    </row>
    <row r="6">
      <c r="A6" s="4" t="inlineStr">
        <is>
          <t>Options outstanding, ending | shares</t>
        </is>
      </c>
      <c r="B6" s="5" t="n">
        <v>7600000</v>
      </c>
      <c r="C6" s="5" t="n">
        <v>3300000</v>
      </c>
      <c r="D6" s="5" t="n">
        <v>1250000</v>
      </c>
    </row>
    <row r="7">
      <c r="A7" s="4" t="inlineStr">
        <is>
          <t>Exercisable | shares</t>
        </is>
      </c>
      <c r="B7" s="5" t="n">
        <v>5650000</v>
      </c>
    </row>
    <row r="8">
      <c r="A8" s="3" t="inlineStr">
        <is>
          <t>Weighted Average Exercise Price (C$)</t>
        </is>
      </c>
    </row>
    <row r="9">
      <c r="A9" s="4" t="inlineStr">
        <is>
          <t>Options outstanding, beginning | $ / shares</t>
        </is>
      </c>
      <c r="B9" s="4" t="inlineStr">
        <is>
          <t>$ .10</t>
        </is>
      </c>
      <c r="C9" s="4" t="inlineStr">
        <is>
          <t>$ .10</t>
        </is>
      </c>
      <c r="D9" s="4" t="inlineStr">
        <is>
          <t>$ .00</t>
        </is>
      </c>
    </row>
    <row r="10">
      <c r="A10" s="4" t="inlineStr">
        <is>
          <t>Options granted | $ / shares</t>
        </is>
      </c>
      <c r="B10" s="4" t="inlineStr">
        <is>
          <t>.38</t>
        </is>
      </c>
      <c r="C10" s="4" t="inlineStr">
        <is>
          <t>.10</t>
        </is>
      </c>
      <c r="D10" s="4" t="inlineStr">
        <is>
          <t>.10</t>
        </is>
      </c>
    </row>
    <row r="11">
      <c r="A11" s="4" t="inlineStr">
        <is>
          <t>Options outstanding, ending | $ / shares</t>
        </is>
      </c>
      <c r="B11" s="4" t="inlineStr">
        <is>
          <t>.25</t>
        </is>
      </c>
      <c r="C11" s="4" t="inlineStr">
        <is>
          <t>$ .10</t>
        </is>
      </c>
      <c r="D11" s="4" t="inlineStr">
        <is>
          <t>$ .10</t>
        </is>
      </c>
    </row>
    <row r="12">
      <c r="A12" s="4" t="inlineStr">
        <is>
          <t>Exercisable | $ / shares</t>
        </is>
      </c>
      <c r="B12" s="4" t="inlineStr">
        <is>
          <t>$ .30</t>
        </is>
      </c>
    </row>
    <row r="13">
      <c r="A13" s="4" t="inlineStr">
        <is>
          <t>Warrants</t>
        </is>
      </c>
    </row>
    <row r="14">
      <c r="A14" s="3" t="inlineStr">
        <is>
          <t>Number of Share Options</t>
        </is>
      </c>
    </row>
    <row r="15">
      <c r="A15" s="4" t="inlineStr">
        <is>
          <t>Options outstanding, beginning | shares</t>
        </is>
      </c>
      <c r="B15" s="5" t="n">
        <v>0</v>
      </c>
      <c r="C15" s="5" t="n">
        <v>0</v>
      </c>
      <c r="D15" s="5" t="n">
        <v>0</v>
      </c>
    </row>
    <row r="16">
      <c r="A16" s="4" t="inlineStr">
        <is>
          <t>Options granted | shares</t>
        </is>
      </c>
      <c r="B16" s="5" t="n">
        <v>627378</v>
      </c>
      <c r="C16" s="4" t="inlineStr">
        <is>
          <t xml:space="preserve"> </t>
        </is>
      </c>
      <c r="D16" s="4" t="inlineStr">
        <is>
          <t xml:space="preserve"> </t>
        </is>
      </c>
    </row>
    <row r="17">
      <c r="A17" s="4" t="inlineStr">
        <is>
          <t>Options outstanding, ending | shares</t>
        </is>
      </c>
      <c r="B17" s="5" t="n">
        <v>627378</v>
      </c>
      <c r="C17" s="5" t="n">
        <v>0</v>
      </c>
      <c r="D17" s="5" t="n">
        <v>0</v>
      </c>
    </row>
    <row r="18">
      <c r="A18" s="4" t="inlineStr">
        <is>
          <t>Exercisable | shares</t>
        </is>
      </c>
      <c r="B18" s="5" t="n">
        <v>627378</v>
      </c>
    </row>
    <row r="19">
      <c r="A19" s="3" t="inlineStr">
        <is>
          <t>Weighted Average Exercise Price (C$)</t>
        </is>
      </c>
    </row>
    <row r="20">
      <c r="A20" s="4" t="inlineStr">
        <is>
          <t>Options outstanding, beginning | $ / shares</t>
        </is>
      </c>
      <c r="B20" s="4" t="inlineStr">
        <is>
          <t>$ .00</t>
        </is>
      </c>
      <c r="C20" s="4" t="inlineStr">
        <is>
          <t>$ .00</t>
        </is>
      </c>
      <c r="D20" s="4" t="inlineStr">
        <is>
          <t>$ .00</t>
        </is>
      </c>
    </row>
    <row r="21">
      <c r="A21" s="4" t="inlineStr">
        <is>
          <t>Options granted | $ / shares</t>
        </is>
      </c>
      <c r="B21" s="4" t="inlineStr">
        <is>
          <t>.31</t>
        </is>
      </c>
      <c r="C21" s="4" t="inlineStr">
        <is>
          <t xml:space="preserve"> </t>
        </is>
      </c>
      <c r="D21" s="4" t="inlineStr">
        <is>
          <t xml:space="preserve"> </t>
        </is>
      </c>
    </row>
    <row r="22">
      <c r="A22" s="4" t="inlineStr">
        <is>
          <t>Options outstanding, ending | $ / shares</t>
        </is>
      </c>
      <c r="B22" s="4" t="inlineStr">
        <is>
          <t>.31</t>
        </is>
      </c>
      <c r="C22" s="4" t="inlineStr">
        <is>
          <t>$ .00</t>
        </is>
      </c>
      <c r="D22" s="4" t="inlineStr">
        <is>
          <t>$ .00</t>
        </is>
      </c>
    </row>
    <row r="23">
      <c r="A23" s="4" t="inlineStr">
        <is>
          <t>Exercisable | $ / shares</t>
        </is>
      </c>
      <c r="B23" s="7" t="n">
        <v>0.31</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NOTE 14: EQUITY (Details 4)</t>
        </is>
      </c>
      <c r="B1" s="2" t="inlineStr">
        <is>
          <t>12 Months Ended</t>
        </is>
      </c>
    </row>
    <row r="2">
      <c r="B2" s="2" t="inlineStr">
        <is>
          <t>Dec. 31, 2018</t>
        </is>
      </c>
      <c r="C2" s="2" t="inlineStr">
        <is>
          <t>Dec. 31, 2017</t>
        </is>
      </c>
      <c r="D2" s="2" t="inlineStr">
        <is>
          <t>Dec. 31, 2016</t>
        </is>
      </c>
    </row>
    <row r="3">
      <c r="A3" s="3" t="inlineStr">
        <is>
          <t>Disclosure of classes of share capital [line items]</t>
        </is>
      </c>
    </row>
    <row r="4">
      <c r="A4" s="4" t="inlineStr">
        <is>
          <t>Risk-free interest rate</t>
        </is>
      </c>
      <c r="C4" s="4" t="inlineStr">
        <is>
          <t>0.76%</t>
        </is>
      </c>
      <c r="D4" s="4" t="inlineStr">
        <is>
          <t>0.00%</t>
        </is>
      </c>
    </row>
    <row r="5">
      <c r="A5" s="4" t="inlineStr">
        <is>
          <t>Expected life</t>
        </is>
      </c>
      <c r="B5" s="4" t="inlineStr">
        <is>
          <t>5 years</t>
        </is>
      </c>
      <c r="C5" s="4" t="inlineStr">
        <is>
          <t>5 years</t>
        </is>
      </c>
    </row>
    <row r="6">
      <c r="A6" s="4" t="inlineStr">
        <is>
          <t>Expected volatility</t>
        </is>
      </c>
      <c r="B6" s="4" t="inlineStr">
        <is>
          <t>100.00%</t>
        </is>
      </c>
      <c r="C6" s="4" t="inlineStr">
        <is>
          <t>100.00%</t>
        </is>
      </c>
      <c r="D6" s="4" t="inlineStr">
        <is>
          <t>0.00%</t>
        </is>
      </c>
    </row>
    <row r="7">
      <c r="A7" s="4" t="inlineStr">
        <is>
          <t>Forfeiture rate</t>
        </is>
      </c>
      <c r="B7" s="4" t="inlineStr">
        <is>
          <t>0.00%</t>
        </is>
      </c>
      <c r="C7" s="4" t="inlineStr">
        <is>
          <t>0.00%</t>
        </is>
      </c>
      <c r="D7" s="4" t="inlineStr">
        <is>
          <t>0.00%</t>
        </is>
      </c>
    </row>
    <row r="8">
      <c r="A8" s="4" t="inlineStr">
        <is>
          <t>Dividend rate</t>
        </is>
      </c>
      <c r="B8" s="4" t="inlineStr">
        <is>
          <t>0.00%</t>
        </is>
      </c>
      <c r="C8" s="4" t="inlineStr">
        <is>
          <t>0.00%</t>
        </is>
      </c>
      <c r="D8" s="4" t="inlineStr">
        <is>
          <t>0.00%</t>
        </is>
      </c>
    </row>
    <row r="9">
      <c r="A9" s="4" t="inlineStr">
        <is>
          <t>Warrants</t>
        </is>
      </c>
    </row>
    <row r="10">
      <c r="A10" s="3" t="inlineStr">
        <is>
          <t>Disclosure of classes of share capital [line items]</t>
        </is>
      </c>
    </row>
    <row r="11">
      <c r="A11" s="4" t="inlineStr">
        <is>
          <t>Risk-free interest rate</t>
        </is>
      </c>
      <c r="B11" s="4" t="inlineStr">
        <is>
          <t>1.87%</t>
        </is>
      </c>
      <c r="C11" s="4" t="inlineStr">
        <is>
          <t>0.00%</t>
        </is>
      </c>
      <c r="D11" s="4" t="inlineStr">
        <is>
          <t>0.00%</t>
        </is>
      </c>
    </row>
    <row r="12">
      <c r="A12" s="4" t="inlineStr">
        <is>
          <t>Expected life</t>
        </is>
      </c>
      <c r="B12" s="4" t="inlineStr">
        <is>
          <t>2 years</t>
        </is>
      </c>
    </row>
    <row r="13">
      <c r="A13" s="4" t="inlineStr">
        <is>
          <t>Expected volatility</t>
        </is>
      </c>
      <c r="B13" s="4" t="inlineStr">
        <is>
          <t>100.00%</t>
        </is>
      </c>
      <c r="C13" s="4" t="inlineStr">
        <is>
          <t>0.00%</t>
        </is>
      </c>
      <c r="D13" s="4" t="inlineStr">
        <is>
          <t>0.00%</t>
        </is>
      </c>
    </row>
    <row r="14">
      <c r="A14" s="4" t="inlineStr">
        <is>
          <t>Forfeiture rate</t>
        </is>
      </c>
      <c r="B14" s="4" t="inlineStr">
        <is>
          <t>0.00%</t>
        </is>
      </c>
      <c r="C14" s="4" t="inlineStr">
        <is>
          <t>0.00%</t>
        </is>
      </c>
      <c r="D14" s="4" t="inlineStr">
        <is>
          <t>0.00%</t>
        </is>
      </c>
    </row>
    <row r="15">
      <c r="A15" s="4" t="inlineStr">
        <is>
          <t>Dividend rate</t>
        </is>
      </c>
      <c r="B15" s="4" t="inlineStr">
        <is>
          <t>0.00%</t>
        </is>
      </c>
      <c r="C15" s="4" t="inlineStr">
        <is>
          <t>0.00%</t>
        </is>
      </c>
      <c r="D15" s="4" t="inlineStr">
        <is>
          <t>0.00%</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NOTE 14: EQUITY (Details Narrative) - USD ($)</t>
        </is>
      </c>
      <c r="B1" s="2" t="inlineStr">
        <is>
          <t>12 Months Ended</t>
        </is>
      </c>
    </row>
    <row r="2">
      <c r="B2" s="2" t="inlineStr">
        <is>
          <t>Dec. 31, 2018</t>
        </is>
      </c>
      <c r="C2" s="2" t="inlineStr">
        <is>
          <t>Dec. 31, 2017</t>
        </is>
      </c>
      <c r="D2" s="2" t="inlineStr">
        <is>
          <t>Dec. 31, 2016</t>
        </is>
      </c>
    </row>
    <row r="3">
      <c r="A3" s="3" t="inlineStr">
        <is>
          <t>Disclosure of classes of share capital [abstract]</t>
        </is>
      </c>
    </row>
    <row r="4">
      <c r="A4" s="4" t="inlineStr">
        <is>
          <t>Common shares issued</t>
        </is>
      </c>
      <c r="B4" s="5" t="n">
        <v>77847598</v>
      </c>
      <c r="C4" s="5" t="n">
        <v>77847598</v>
      </c>
    </row>
    <row r="5">
      <c r="A5" s="4" t="inlineStr">
        <is>
          <t>Common shares outstanding</t>
        </is>
      </c>
      <c r="B5" s="5" t="n">
        <v>48337225</v>
      </c>
      <c r="C5" s="5" t="n">
        <v>48337225</v>
      </c>
    </row>
    <row r="6">
      <c r="A6" s="4" t="inlineStr">
        <is>
          <t>Fair value of share options</t>
        </is>
      </c>
      <c r="B6" s="6" t="n">
        <v>892417</v>
      </c>
      <c r="C6" s="6" t="n">
        <v>5433</v>
      </c>
    </row>
    <row r="7">
      <c r="A7" s="4" t="inlineStr">
        <is>
          <t>Fair value of share purchase warrants</t>
        </is>
      </c>
      <c r="B7" s="6" t="n">
        <v>80280</v>
      </c>
      <c r="C7" s="6" t="n">
        <v>0</v>
      </c>
      <c r="D7" s="6" t="n">
        <v>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2: BASIS OF PREPARATION</t>
        </is>
      </c>
      <c r="B1" s="2" t="inlineStr">
        <is>
          <t>12 Months Ended</t>
        </is>
      </c>
    </row>
    <row r="2">
      <c r="B2" s="2" t="inlineStr">
        <is>
          <t>Dec. 31, 2018</t>
        </is>
      </c>
    </row>
    <row r="3">
      <c r="A3" s="3" t="inlineStr">
        <is>
          <t>Note 2 Basis Of Preparation</t>
        </is>
      </c>
    </row>
    <row r="4">
      <c r="A4" s="4" t="inlineStr">
        <is>
          <t>BASIS OF PREPARATION</t>
        </is>
      </c>
      <c r="B4" s="4" t="inlineStr">
        <is>
          <t xml:space="preserve">a) Statement of compliance These consolidated financial statements
of Company have been prepared in accordance with International Financial Reporting Standards ("IFRS") as issued by the
International Accounting Standards Board (“IASB”) and interpretations issued by the International Reporting Interpretation
Committee (“IFRIC”) for all periods presented. These consolidated financial statements were approved by the Board of
Directors and authorized for issue on June 3, 2019. b) Basis of presentation The consolidated financial statements
have been prepared using the historical cost basis, except for certain financial assets and liabilities which are measured at fair
value, as specified by IFRS for each type of asset, liability, income and expense as set out in the accounting policies below. c) Functional and presentation currency The consolidated financial statements
are presented in United States (“US”) dollars, except as otherwise noted, which is the functional currency of the Company
and each of the Company’s subsidiaries. References to C$ are to Canadian dollars. d) Judgements The critical judgements that the
Company’s management has made in the application of the accounting policies presented in note 3 that have the most significant
effect on the amounts recognized in these consolidated financial statements are as follows: i. Functional currency The functional currency for each of
the Company’s subsidiaries is the currency of the primary economic environment in which the respective entity operates; the
Company has determined the functional currency of each entity to be the US dollar. Such determination involves certain judgements
to identify the primary economic environment. The Company reconsiders the functional currency of its subsidiaries if there is a
change in events and/or conditions which determine the primary economic environment. ii. Assessment of indicators of impairment At the end of each reporting period,
the Company assesses whether there are any indicators, from external and internal sources of information, that an asset or cash
generating unit (“CGU”) may be impaired, thereby requiring adjustment to the carrying value. The Company identified
the sustained decrease in market capitalization as an indicator of impairment during the year ended December 31, 2018. As a result
of these impairment indicators, the Company assessed the intangible assets and assets held for sale CGUs for impairment and concluded
the recoverable value of each CGU was less than its carrying value and an impairment loss was recognized on intangible assets and
assets held for sale. iii. Revenue recognition as a result of adopting IFRS
15 a. Determination of performance obligations The Company applied judgement to
determine if a good or service that is promised to a customer is distinct based on whether the customer can benefit from the good
or service on its own or together with other readily available resources and whether the good or service is separately identifiable.
Based on these criteria, the Company determined the primary performance obligation relating to its sales contracts is the delivery
of the medical services. b. Transfer of control Judgement is required to determine
when transfer of control occurs relating to the medical services to its customers. Management based its assessment on a number
of indicators of control, which include, but are not limited to whether the Company has present right of payment, and whether the
physical possession of the goods, significant risks and rewards and legal title have been transferred to the customer. e) Significant estimates and assumptions The preparation of the Company’s
consolidated financial statements in conformity with IFRS requires management to make estimates based on assumptions about future
events that affect the reported amounts of assets and liabilities and disclosures of contingent assets and liabilities at the date
of the financial statements and the reported amounts of revenues and expenses during the reporting period. The estimates and associated assumptions
are based on historical experience and various other factors that are believed to be reasonable under the circumstances, the results
of which form the basis of making the judgements about carrying values of assets and liabilities that are not readily apparent
from other sources. Actual results could differ from those estimates. The estimates and underlying assumptions
are reviewed on an ongoing basis. Revisions to accounting estimates are recognized prospectively in the period in which the estimate
is revised. Areas that require significant estimates
and assumptions as the basis for determining the stated amounts include, but are not limited to, the following: i. Current and deferred taxes (note 17) The Company’s provision for
income taxes is estimated based on the expected annual effective tax rates (and tax laws) that have been enacted or substantively
enacted by the end of the reporting period. The current and deferred components of income taxes are estimated based on forecasted
movements in temporary differences. Changes to the expected annual effective tax rate and differences between the actual and expected
effective tax rate and between actual and forecasted movements in temporary differences will result in adjustments to the Company’s
provision for income taxes in the period changes are made and/or differences are identified. In assessing the probability of realizing
income tax assets recognized, management makes estimates related to expectations of future taxable income, applicable tax planning
opportunities, expected timing of reversals of existing temporary differences and the likelihood that tax positions taken will
be sustained upon examination by applicable tax authorities. In making its assessments, management gives additional weight to positive
and negative evidence that can be objectively verified. Estimates of future taxable income are based on forecasted cash flows from
operations and the application of existing tax laws in each jurisdiction. Forecasted cash flows from operations are based on patient
visits, which are internally developed and reviewed by management. Weight is attached to tax planning opportunities that are within
the Company’s control, and are feasible and implementable without significant obstacles. The likelihood that tax positions
taken will be sustained upon examination by applicable tax authorities is assessed based on individual facts and circumstances
of the relevant tax position evaluated in light of all available evidence. i. Equity-settled share-based payments (note 14) Share-based payments are measured
at fair value. Options and warrants are measured using the Black-Scholes option pricing model based on estimated fair values of
all share-based awards at the date of grant and are expensed to earnings or loss from operations over each award’s vesting
period. The Black-Scholes option pricing model utilizes subjective assumptions such as expected price volatility and expected life
of the option. Changes in these input assumptions can significantly affect the fair value estimate. ii. Contingencies (note 22) Due to the nature of the Company’s
operations, various legal and tax matters can arise from time to time. In the event that management’s estimate of the future
resolution of these matters’ changes, the Company will recognize the effects of the changes in its consolidated financial
statements for the period in which such changes occur. f) Reclassification of prior year amounts The Company has reclassified certain
immaterial items on the comparative consolidated statements of loss and comprehensive loss to improve clarity.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NOTE 15: OPERATING EXPENSES (Details) - USD ($)</t>
        </is>
      </c>
      <c r="B1" s="2" t="inlineStr">
        <is>
          <t>12 Months Ended</t>
        </is>
      </c>
    </row>
    <row r="2">
      <c r="B2" s="2" t="inlineStr">
        <is>
          <t>Dec. 31, 2018</t>
        </is>
      </c>
      <c r="C2" s="2" t="inlineStr">
        <is>
          <t>Dec. 31, 2017</t>
        </is>
      </c>
      <c r="D2" s="2" t="inlineStr">
        <is>
          <t>Dec. 31, 2016</t>
        </is>
      </c>
    </row>
    <row r="3">
      <c r="A3" s="3" t="inlineStr">
        <is>
          <t>Note 15 Operating Expenses</t>
        </is>
      </c>
    </row>
    <row r="4">
      <c r="A4" s="4" t="inlineStr">
        <is>
          <t>Salaries and benefits</t>
        </is>
      </c>
      <c r="B4" s="6" t="n">
        <v>1786804</v>
      </c>
      <c r="C4" s="6" t="n">
        <v>1205514</v>
      </c>
      <c r="D4" s="6" t="n">
        <v>1053305</v>
      </c>
    </row>
    <row r="5">
      <c r="A5" s="4" t="inlineStr">
        <is>
          <t>Rent</t>
        </is>
      </c>
      <c r="B5" s="5" t="n">
        <v>272768</v>
      </c>
      <c r="C5" s="5" t="n">
        <v>267272</v>
      </c>
      <c r="D5" s="5" t="n">
        <v>160135</v>
      </c>
    </row>
    <row r="6">
      <c r="A6" s="4" t="inlineStr">
        <is>
          <t>Advertising and promotion</t>
        </is>
      </c>
      <c r="B6" s="5" t="n">
        <v>306799</v>
      </c>
      <c r="C6" s="5" t="n">
        <v>171814</v>
      </c>
      <c r="D6" s="5" t="n">
        <v>60353</v>
      </c>
    </row>
    <row r="7">
      <c r="A7" s="4" t="inlineStr">
        <is>
          <t>Telephone and internet</t>
        </is>
      </c>
      <c r="B7" s="5" t="n">
        <v>97028</v>
      </c>
      <c r="C7" s="5" t="n">
        <v>0</v>
      </c>
      <c r="D7" s="5" t="n">
        <v>88485</v>
      </c>
    </row>
    <row r="8">
      <c r="A8" s="4" t="inlineStr">
        <is>
          <t>Others</t>
        </is>
      </c>
      <c r="B8" s="5" t="n">
        <v>54282</v>
      </c>
      <c r="C8" s="5" t="n">
        <v>392408</v>
      </c>
      <c r="D8" s="5" t="n">
        <v>225729</v>
      </c>
    </row>
    <row r="9">
      <c r="A9" s="4" t="inlineStr">
        <is>
          <t>Operating expenses</t>
        </is>
      </c>
      <c r="B9" s="6" t="n">
        <v>2517681</v>
      </c>
      <c r="C9" s="6" t="n">
        <v>2037008</v>
      </c>
      <c r="D9" s="6" t="n">
        <v>1588007</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NOTE 16: RESTRUCTURING EXPENSE (Details Narrative) - USD ($)</t>
        </is>
      </c>
      <c r="B1" s="2" t="inlineStr">
        <is>
          <t>12 Months Ended</t>
        </is>
      </c>
    </row>
    <row r="2">
      <c r="B2" s="2" t="inlineStr">
        <is>
          <t>Dec. 31, 2018</t>
        </is>
      </c>
      <c r="C2" s="2" t="inlineStr">
        <is>
          <t>Dec. 31, 2017</t>
        </is>
      </c>
      <c r="D2" s="2" t="inlineStr">
        <is>
          <t>Dec. 31, 2016</t>
        </is>
      </c>
    </row>
    <row r="3">
      <c r="A3" s="3" t="inlineStr">
        <is>
          <t>Note 16 Restructuring Expense</t>
        </is>
      </c>
    </row>
    <row r="4">
      <c r="A4" s="4" t="inlineStr">
        <is>
          <t>Restructuring expense</t>
        </is>
      </c>
      <c r="B4" s="6" t="n">
        <v>110424</v>
      </c>
      <c r="C4" s="6" t="n">
        <v>0</v>
      </c>
      <c r="D4" s="6" t="n">
        <v>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NOTE 17: INCOME TAXES (Details) - USD ($)</t>
        </is>
      </c>
      <c r="B1" s="2" t="inlineStr">
        <is>
          <t>12 Months Ended</t>
        </is>
      </c>
    </row>
    <row r="2">
      <c r="B2" s="2" t="inlineStr">
        <is>
          <t>Dec. 31, 2018</t>
        </is>
      </c>
      <c r="C2" s="2" t="inlineStr">
        <is>
          <t>Dec. 31, 2017</t>
        </is>
      </c>
      <c r="D2" s="2" t="inlineStr">
        <is>
          <t>Dec. 31, 2016</t>
        </is>
      </c>
    </row>
    <row r="3">
      <c r="A3" s="3" t="inlineStr">
        <is>
          <t>Note 17 Income Taxes</t>
        </is>
      </c>
    </row>
    <row r="4">
      <c r="A4" s="4" t="inlineStr">
        <is>
          <t>Loss before taxes</t>
        </is>
      </c>
      <c r="B4" s="6" t="n">
        <v>-3789918</v>
      </c>
      <c r="C4" s="6" t="n">
        <v>-3109921</v>
      </c>
      <c r="D4" s="6" t="n">
        <v>-1669736</v>
      </c>
    </row>
    <row r="5">
      <c r="A5" s="4" t="inlineStr">
        <is>
          <t>Combined Canadian federal and provincial income tax rates</t>
        </is>
      </c>
      <c r="B5" s="4" t="inlineStr">
        <is>
          <t>27.00%</t>
        </is>
      </c>
      <c r="C5" s="4" t="inlineStr">
        <is>
          <t>26.00%</t>
        </is>
      </c>
      <c r="D5" s="4" t="inlineStr">
        <is>
          <t>26.00%</t>
        </is>
      </c>
    </row>
    <row r="6">
      <c r="A6" s="4" t="inlineStr">
        <is>
          <t>Expected income tax recovery</t>
        </is>
      </c>
      <c r="B6" s="6" t="n">
        <v>-1023280</v>
      </c>
      <c r="C6" s="6" t="n">
        <v>-808580</v>
      </c>
      <c r="D6" s="6" t="n">
        <v>-434130</v>
      </c>
    </row>
    <row r="7">
      <c r="A7" s="3" t="inlineStr">
        <is>
          <t>Items that cause an increase (decrease):</t>
        </is>
      </c>
    </row>
    <row r="8">
      <c r="A8" s="4" t="inlineStr">
        <is>
          <t>Effect of different tax rates in foreign jurisdiction</t>
        </is>
      </c>
      <c r="B8" s="5" t="n">
        <v>35690</v>
      </c>
      <c r="C8" s="5" t="n">
        <v>-219015</v>
      </c>
      <c r="D8" s="5" t="n">
        <v>-52060</v>
      </c>
    </row>
    <row r="9">
      <c r="A9" s="4" t="inlineStr">
        <is>
          <t>Non-deductible expenses</t>
        </is>
      </c>
      <c r="B9" s="5" t="n">
        <v>294780</v>
      </c>
      <c r="C9" s="5" t="n">
        <v>10988</v>
      </c>
      <c r="D9" s="5" t="n">
        <v>32390</v>
      </c>
    </row>
    <row r="10">
      <c r="A10" s="4" t="inlineStr">
        <is>
          <t>Tax rate changes</t>
        </is>
      </c>
      <c r="B10" s="5" t="n">
        <v>152650</v>
      </c>
      <c r="C10" s="5" t="n">
        <v>233990</v>
      </c>
      <c r="D10" s="5" t="n">
        <v>1834</v>
      </c>
    </row>
    <row r="11">
      <c r="A11" s="4" t="inlineStr">
        <is>
          <t>Change in prior year estimates</t>
        </is>
      </c>
      <c r="B11" s="5" t="n">
        <v>0</v>
      </c>
      <c r="C11" s="5" t="n">
        <v>165538</v>
      </c>
      <c r="D11" s="5" t="n">
        <v>0</v>
      </c>
    </row>
    <row r="12">
      <c r="A12" s="4" t="inlineStr">
        <is>
          <t>Other</t>
        </is>
      </c>
      <c r="B12" s="5" t="n">
        <v>1690</v>
      </c>
      <c r="C12" s="5" t="n">
        <v>-561</v>
      </c>
      <c r="D12" s="5" t="n">
        <v>0</v>
      </c>
    </row>
    <row r="13">
      <c r="A13" s="4" t="inlineStr">
        <is>
          <t>Change in unrecognized deferred income tax assets</t>
        </is>
      </c>
      <c r="B13" s="5" t="n">
        <v>538470</v>
      </c>
      <c r="C13" s="5" t="n">
        <v>617640</v>
      </c>
      <c r="D13" s="5" t="n">
        <v>295670</v>
      </c>
    </row>
    <row r="14">
      <c r="A14" s="4" t="inlineStr">
        <is>
          <t>Income tax (recovery) expense</t>
        </is>
      </c>
      <c r="B14" s="6" t="n">
        <v>0</v>
      </c>
      <c r="C14" s="6" t="n">
        <v>0</v>
      </c>
      <c r="D14" s="6" t="n">
        <v>78146</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NOTE 17: INCOME TAXES (Details 1) - USD ($)</t>
        </is>
      </c>
      <c r="B1" s="2" t="inlineStr">
        <is>
          <t>Dec. 31, 2018</t>
        </is>
      </c>
      <c r="C1" s="2" t="inlineStr">
        <is>
          <t>Dec. 31, 2017</t>
        </is>
      </c>
    </row>
    <row r="2">
      <c r="A2" s="3" t="inlineStr">
        <is>
          <t>Deferred tax assets:</t>
        </is>
      </c>
    </row>
    <row r="3">
      <c r="A3" s="4" t="inlineStr">
        <is>
          <t>Non-capital losses</t>
        </is>
      </c>
      <c r="B3" s="6" t="n">
        <v>7291370</v>
      </c>
      <c r="C3" s="6" t="n">
        <v>4357960</v>
      </c>
    </row>
    <row r="4">
      <c r="A4" s="4" t="inlineStr">
        <is>
          <t>Property and equipment</t>
        </is>
      </c>
      <c r="B4" s="5" t="n">
        <v>59640</v>
      </c>
      <c r="C4" s="5" t="n">
        <v>7010</v>
      </c>
    </row>
    <row r="5">
      <c r="A5" s="4" t="inlineStr">
        <is>
          <t>Intangible assets</t>
        </is>
      </c>
      <c r="B5" s="5" t="n">
        <v>366070</v>
      </c>
      <c r="C5" s="5" t="n">
        <v>225750</v>
      </c>
    </row>
    <row r="6">
      <c r="A6" s="4" t="inlineStr">
        <is>
          <t>Accrued professional fees</t>
        </is>
      </c>
      <c r="B6" s="5" t="n">
        <v>23000</v>
      </c>
      <c r="C6" s="5" t="n">
        <v>0</v>
      </c>
    </row>
    <row r="7">
      <c r="A7" s="4" t="inlineStr">
        <is>
          <t>Accrued compensation</t>
        </is>
      </c>
      <c r="B7" s="5" t="n">
        <v>34378</v>
      </c>
      <c r="C7" s="5" t="n">
        <v>0</v>
      </c>
    </row>
    <row r="8">
      <c r="A8" s="4" t="inlineStr">
        <is>
          <t>Convertible debenture</t>
        </is>
      </c>
      <c r="B8" s="5" t="n">
        <v>0</v>
      </c>
      <c r="C8" s="5" t="n">
        <v>569010</v>
      </c>
    </row>
    <row r="9">
      <c r="A9" s="4" t="inlineStr">
        <is>
          <t>Share issue costs</t>
        </is>
      </c>
      <c r="B9" s="5" t="n">
        <v>179640</v>
      </c>
      <c r="C9" s="5" t="n">
        <v>12000</v>
      </c>
    </row>
    <row r="10">
      <c r="A10" s="4" t="inlineStr">
        <is>
          <t>Capital losses carried forward</t>
        </is>
      </c>
      <c r="B10" s="5" t="n">
        <v>5417</v>
      </c>
      <c r="C10" s="5" t="n">
        <v>0</v>
      </c>
    </row>
    <row r="11">
      <c r="A11" s="4" t="inlineStr">
        <is>
          <t>Unrealized foreign exchange loss issuance costs</t>
        </is>
      </c>
      <c r="B11" s="5" t="n">
        <v>1880</v>
      </c>
      <c r="C11" s="5" t="n">
        <v>1880</v>
      </c>
    </row>
    <row r="12">
      <c r="A12" s="4" t="inlineStr">
        <is>
          <t>Deferred tax assets, net</t>
        </is>
      </c>
      <c r="B12" s="6" t="n">
        <v>7961384</v>
      </c>
      <c r="C12" s="6" t="n">
        <v>517361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2" customWidth="1" min="1" max="1"/>
    <col width="16" customWidth="1" min="2" max="2"/>
    <col width="14" customWidth="1" min="3" max="3"/>
    <col width="14" customWidth="1" min="4" max="4"/>
  </cols>
  <sheetData>
    <row r="1">
      <c r="A1" s="1" t="inlineStr">
        <is>
          <t>NOTE 17: INCOME TAXES (Details Narrative)</t>
        </is>
      </c>
      <c r="B1" s="2" t="inlineStr">
        <is>
          <t>12 Months Ended</t>
        </is>
      </c>
    </row>
    <row r="2">
      <c r="B2" s="2" t="inlineStr">
        <is>
          <t>Dec. 31, 2018</t>
        </is>
      </c>
      <c r="C2" s="2" t="inlineStr">
        <is>
          <t>Dec. 31, 2017</t>
        </is>
      </c>
      <c r="D2" s="2" t="inlineStr">
        <is>
          <t>Dec. 31, 2016</t>
        </is>
      </c>
    </row>
    <row r="3">
      <c r="A3" s="3" t="inlineStr">
        <is>
          <t>Note 17 Income Taxes</t>
        </is>
      </c>
    </row>
    <row r="4">
      <c r="A4" s="4" t="inlineStr">
        <is>
          <t>Effective tax rate</t>
        </is>
      </c>
      <c r="B4" s="4" t="inlineStr">
        <is>
          <t>27.00%</t>
        </is>
      </c>
      <c r="C4" s="4" t="inlineStr">
        <is>
          <t>26.00%</t>
        </is>
      </c>
      <c r="D4" s="4" t="inlineStr">
        <is>
          <t>26.00%</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8: SUPPLEMENTAL DISCLOSURE WITH RESPECT TO CASH FLOWS (Details) - USD ($)</t>
        </is>
      </c>
      <c r="B1" s="2" t="inlineStr">
        <is>
          <t>12 Months Ended</t>
        </is>
      </c>
    </row>
    <row r="2">
      <c r="B2" s="2" t="inlineStr">
        <is>
          <t>Dec. 31, 2018</t>
        </is>
      </c>
      <c r="C2" s="2" t="inlineStr">
        <is>
          <t>Dec. 31, 2017</t>
        </is>
      </c>
      <c r="D2" s="2" t="inlineStr">
        <is>
          <t>Dec. 31, 2016</t>
        </is>
      </c>
    </row>
    <row r="3">
      <c r="A3" s="3" t="inlineStr">
        <is>
          <t>Note 18 Supplemental Disclosure With Respect To Cash Flows</t>
        </is>
      </c>
    </row>
    <row r="4">
      <c r="A4" s="4" t="inlineStr">
        <is>
          <t>Conversion of convertible debt to share purchase warrants</t>
        </is>
      </c>
      <c r="B4" s="6" t="n">
        <v>1292265</v>
      </c>
      <c r="C4" s="6" t="n">
        <v>0</v>
      </c>
      <c r="D4" s="6" t="n">
        <v>0</v>
      </c>
    </row>
    <row r="5">
      <c r="A5" s="4" t="inlineStr">
        <is>
          <t>Shares issued to marketing services company</t>
        </is>
      </c>
      <c r="B5" s="5" t="n">
        <v>477180</v>
      </c>
      <c r="C5" s="5" t="n">
        <v>0</v>
      </c>
      <c r="D5" s="5" t="n">
        <v>0</v>
      </c>
    </row>
    <row r="6">
      <c r="A6" s="4" t="inlineStr">
        <is>
          <t>Shares issued to former CEO</t>
        </is>
      </c>
      <c r="B6" s="5" t="n">
        <v>477180</v>
      </c>
      <c r="C6" s="5" t="n">
        <v>0</v>
      </c>
      <c r="D6" s="5" t="n">
        <v>0</v>
      </c>
    </row>
    <row r="7">
      <c r="A7" s="4" t="inlineStr">
        <is>
          <t>Conversion of notes payable into units</t>
        </is>
      </c>
      <c r="B7" s="5" t="n">
        <v>114567</v>
      </c>
      <c r="C7" s="5" t="n">
        <v>0</v>
      </c>
      <c r="D7" s="5" t="n">
        <v>0</v>
      </c>
    </row>
    <row r="8">
      <c r="A8" s="4" t="inlineStr">
        <is>
          <t>Total non-cash transactions</t>
        </is>
      </c>
      <c r="B8" s="6" t="n">
        <v>2361192</v>
      </c>
      <c r="C8" s="6" t="n">
        <v>0</v>
      </c>
      <c r="D8" s="6" t="n">
        <v>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NOTE 19: FINANCIAL INSTRUMENTS AND RISK MANAGEMENT (Details) - USD ($)</t>
        </is>
      </c>
      <c r="B1" s="2" t="inlineStr">
        <is>
          <t>Dec. 31, 2018</t>
        </is>
      </c>
      <c r="C1" s="2" t="inlineStr">
        <is>
          <t>Dec. 31, 2017</t>
        </is>
      </c>
    </row>
    <row r="2">
      <c r="A2" s="3" t="inlineStr">
        <is>
          <t>Note 19 Financial Instruments And Risk Management</t>
        </is>
      </c>
    </row>
    <row r="3">
      <c r="A3" s="4" t="inlineStr">
        <is>
          <t>Canadian dollar net monetary liabilities</t>
        </is>
      </c>
      <c r="B3" s="6" t="n">
        <v>171578</v>
      </c>
      <c r="C3" s="6" t="n">
        <v>420704</v>
      </c>
    </row>
    <row r="4">
      <c r="A4" s="4" t="inlineStr">
        <is>
          <t>Monetary assets and liabilities</t>
        </is>
      </c>
      <c r="B4" s="6" t="n">
        <v>171578</v>
      </c>
      <c r="C4" s="6" t="n">
        <v>42070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9: FINANCIAL INSTRUMENTS AND RISK MANAGEMENT (Details narrative) - USD ($)</t>
        </is>
      </c>
      <c r="B1" s="2" t="inlineStr">
        <is>
          <t>12 Months Ended</t>
        </is>
      </c>
    </row>
    <row r="2">
      <c r="B2" s="2" t="inlineStr">
        <is>
          <t>Dec. 31, 2018</t>
        </is>
      </c>
      <c r="C2" s="2" t="inlineStr">
        <is>
          <t>Dec. 31, 2017</t>
        </is>
      </c>
    </row>
    <row r="3">
      <c r="A3" s="3" t="inlineStr">
        <is>
          <t>Note 19 Financial Instruments And Risk Management</t>
        </is>
      </c>
    </row>
    <row r="4">
      <c r="A4" s="4" t="inlineStr">
        <is>
          <t>Increase/decrease in monetary assets and liabilities</t>
        </is>
      </c>
      <c r="B4" s="6" t="n">
        <v>12577</v>
      </c>
      <c r="C4" s="6" t="n">
        <v>33536</v>
      </c>
    </row>
    <row r="5">
      <c r="A5" s="4" t="inlineStr">
        <is>
          <t>Cash balance</t>
        </is>
      </c>
      <c r="B5" s="5" t="n">
        <v>157668</v>
      </c>
      <c r="C5" s="5" t="n">
        <v>0</v>
      </c>
    </row>
    <row r="6">
      <c r="A6" s="4" t="inlineStr">
        <is>
          <t>Current liabilities</t>
        </is>
      </c>
      <c r="B6" s="6" t="n">
        <v>3258043</v>
      </c>
      <c r="C6" s="6" t="n">
        <v>5436664</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NOTE 20: RELATED PARTY TRANSACTIONS (Details) - USD ($)</t>
        </is>
      </c>
      <c r="B1" s="2" t="inlineStr">
        <is>
          <t>12 Months Ended</t>
        </is>
      </c>
    </row>
    <row r="2">
      <c r="B2" s="2" t="inlineStr">
        <is>
          <t>Dec. 31, 2018</t>
        </is>
      </c>
      <c r="C2" s="2" t="inlineStr">
        <is>
          <t>Dec. 31, 2017</t>
        </is>
      </c>
      <c r="D2" s="2" t="inlineStr">
        <is>
          <t>Dec. 31, 2016</t>
        </is>
      </c>
    </row>
    <row r="3">
      <c r="A3" s="3" t="inlineStr">
        <is>
          <t>Disclosure of transactions between related parties [abstract]</t>
        </is>
      </c>
    </row>
    <row r="4">
      <c r="A4" s="4" t="inlineStr">
        <is>
          <t>Salaries and benefits</t>
        </is>
      </c>
      <c r="B4" s="6" t="n">
        <v>1063748</v>
      </c>
      <c r="C4" s="6" t="n">
        <v>221700</v>
      </c>
      <c r="D4" s="6" t="n">
        <v>195000</v>
      </c>
    </row>
    <row r="5">
      <c r="A5" s="4" t="inlineStr">
        <is>
          <t>Share-based payments</t>
        </is>
      </c>
      <c r="B5" s="5" t="n">
        <v>892417</v>
      </c>
      <c r="C5" s="5" t="n">
        <v>0</v>
      </c>
      <c r="D5" s="5" t="n">
        <v>0</v>
      </c>
    </row>
    <row r="6">
      <c r="A6" s="4" t="inlineStr">
        <is>
          <t>Key management compensation</t>
        </is>
      </c>
      <c r="B6" s="6" t="n">
        <v>1956165</v>
      </c>
      <c r="C6" s="6" t="n">
        <v>221700</v>
      </c>
      <c r="D6" s="6" t="n">
        <v>19500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NOTE 20: RELATED PARTY TRANSACTIONS (Details Narrative) - USD ($)</t>
        </is>
      </c>
      <c r="B1" s="2" t="inlineStr">
        <is>
          <t>Dec. 31, 2018</t>
        </is>
      </c>
      <c r="C1" s="2" t="inlineStr">
        <is>
          <t>Dec. 31, 2017</t>
        </is>
      </c>
    </row>
    <row r="2">
      <c r="A2" s="3" t="inlineStr">
        <is>
          <t>Disclosure of transactions between related parties [abstract]</t>
        </is>
      </c>
    </row>
    <row r="3">
      <c r="A3" s="4" t="inlineStr">
        <is>
          <t>Due from related parties</t>
        </is>
      </c>
      <c r="B3" s="6" t="n">
        <v>0</v>
      </c>
      <c r="C3" s="6" t="n">
        <v>133775</v>
      </c>
    </row>
    <row r="4">
      <c r="A4" s="4" t="inlineStr">
        <is>
          <t>Due to related parties</t>
        </is>
      </c>
      <c r="B4" s="6" t="n">
        <v>12575</v>
      </c>
      <c r="C4" s="6" t="n">
        <v>1617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 3: SIGNIFICANT ACCOUNTING POLICIES</t>
        </is>
      </c>
      <c r="B1" s="2" t="inlineStr">
        <is>
          <t>12 Months Ended</t>
        </is>
      </c>
    </row>
    <row r="2">
      <c r="B2" s="2" t="inlineStr">
        <is>
          <t>Dec. 31, 2018</t>
        </is>
      </c>
    </row>
    <row r="3">
      <c r="A3" s="3" t="inlineStr">
        <is>
          <t>Disclosure of voluntary change in accounting policy [abstract]</t>
        </is>
      </c>
    </row>
    <row r="4">
      <c r="A4" s="4" t="inlineStr">
        <is>
          <t>SIGNIFICANT ACCOUNTING POLICIES</t>
        </is>
      </c>
      <c r="B4" s="4" t="inlineStr">
        <is>
          <t xml:space="preserve">New and amended IFRS standards
that are effective for the year ended December 31, 2018 i. Financial instruments On January 1, 2018, the Company adopted
IFRS 9 - Financial Instruments Financial Instruments: Recognition and Measurement The following summarizes the significant
changes in IFRS 9 compared to the current standard:
● IFRS 9 uses a single approach to determine whether a financial asset is classified and measured at amortized cost or fair value. The classification and measurement of financial assets is based on the Company's business models for managing its financial assets and whether the contractual cash flows represent solely payments for principal and interest. Most of the requirements in IAS 39 for classification and measurement of financial liabilities were carried forward in IFRS 9. The change did not impact the carrying amounts of any of the Company’s financial assets on transition date.
● The adoption of the new "expected credit loss" impairment model under IFRS 9, as opposed to an incurred credit loss model under IAS 39, had a negligible impact on the carrying amounts of the Company’s financial assets on the transition date given the Company transacts exclusively with large established commodity trading firms and other organizations with strong credit ratings and the negligible historical level of customer default.
● The new general hedge accounting requirements retain the three types of hedge accounting mechanisms previously available under IAS 39. Under IFRS 9, greater flexibility has been introduced to the types of transactions eligible for hedge accounting, specifically broadening the types of instruments that qualify for hedging instruments and the types of risk components of non-financial items that are eligible for hedge accounting. In addition, the effectiveness test has been replaced with the principle of an "economic relationship". Retrospective assessment of hedge effectiveness is also no longer required. Enhanced disclosure requirements about an entity's risk management activities have also been introduced. The Company had not designated any of its financial instruments as hedges as at December 31, 2018 and 2017, or upon adoption of IFRS 9. ii. Revenue recognition On January 1, 2018, the Company adopted
IFRS 15 - Revenue from Contracts with Customers Revenue IFRS 15 requires entities to recognize
revenue when ‘control’ of goods or services transfers to the customer whereas the previous standard, IAS 18, required
entities to recognize revenue when the ‘risks and rewards’ of the goods or services transfer to the customer. The Company
concluded there is no change in the timing of revenue recognition of its patient revenue under IFRS 15 compared to the previous
standard as the point of transfer of risks and rewards of goods and services and transfer of control occur at the same time. As
such, no adjustment was required to the Company's financial statements. Additionally, IFRS 15 requires entities
to apportion the transaction price attributable to contracts from customers to distinct performance obligations on a relative standalone
selling price basis. The Company has evaluated its sales agreements and concluded the delivery of patient services is the only
performance obligation in the contracts and accordingly there was no change in the amount or timing of revenue recognition under
the new standard. iii. Other narrow scope amendments/interpretations The Company has adopted amendments
to IFRS 2 - Share Based Payments Foreign Currency Transactions and Advance Consideration The significant accounting policies
used in the preparation of these consolidated financial statements are as follows: a) Basis of consolidation These consolidated financial statements
include the accounts of the Company and its wholly-owned subsidiaries disclosed in note 1. All inter-company balances, transactions,
revenues and expenses have been eliminated on consolidation. On April 16, 2018, the Company completed
a reverse takeover transaction with Adira Energy Ltd. The transaction was structured as a series of transactions, including a Canadian
three-cornered amalgamation transaction as explained further in note 5. As a result of these reorganizations described above, the
accompanying consolidated financial statements include the accounts of the Company and its wholly-owned subsidiaries. Control exists where the parent entity
has power over the investee and is exposed, or has rights, to variable returns from its involvement with the investee and has the
ability to affect those returns through its power over the investee. Subsidiaries are included in the consolidated financial statements
from the date control commences until the date control ceases. b) Foreign currency translation In preparing the financial statements
of each individual group entity, transactions in currencies other than the entity's functional currency (“foreign currencies”)
are translated at the rates of exchange prevailing at the dates of the transactions. At the end of each reporting period, monetary
assets and liabilities denominated in foreign currencies are translated at the exchange rates prevailing at that date. Exchange
gains and losses are recognized on a net basis in earnings or loss from operations for the period. c) Cash Cash consists of cash at banks and
on hand. d) Property and equipment Equipment is measured at cost less
accumulated depreciation and impairment losses. Cost includes the purchase price, any costs directly attributable to bringing equipment
to the location and condition necessary for it to be capable of operating in the manner intended by management and the estimated
site reclamation and closure costs associated with removing the asset, and, where applicable, borrowing costs. Upon sale or abandonment of any equipment,
the cost and related accumulated depreciation and impairment losses are written off and any gains or losses thereon are recognized
in profit or loss for the period. When the parts of an item of equipment have different useful lives, they are accounted for as
separate items (major components) of equipment. The cost of replacing or overhauling
a component of an item of equipment is recognized in the carrying amount of the item if it is probable that the future economic
benefits embodied within the component will flow to the Company and its cost can be measured reliably. The carrying amount of the
replaced component is derecognized. Maintenance and repairs of a routine nature are charged to profit or loss as incurred. e) Intangible assets Intangible assets are stated at cost
less accumulated depreciation and impairment losses. Cost includes the purchase price, any costs directly attributable to bringing
the intangible asset to the condition necessary for it to be capable of operating in the manner intended by management and, where
applicable, borrowing costs. Upon sale or abandonment of any intangible
asset, the cost and related accumulated depreciation and impairment losses are written off and any gains or losses thereon are
recognized in profit or loss for the period. f) Depreciation Depreciation is provided using the
straight-line basis over the following terms:
Building 15 years
Equipment 3 years
Furniture 5 years
Computer software and equipment 3 years
Office furniture and equipment 3 years
Patient records 5 years
Trademarks 5 years
Domain names 5 years
Management software 5 years As at December 31, 2018, tenant improvements
were not available for use and therefore no amortization has been taken. Depreciation commences on the date
the asset is available for use. An asset’s residual value, useful life and amortization method are reviewed at each financial
year end and adjusted if appropriate. When parts of an item of equipment have different useful lives, they are accounted for as
separate items (major components) of equipment. Gains and losses on disposal of an item of equipment are determined by comparing
the proceeds from disposal with the carrying amount of the equipment and are recognized in profit or loss. g) Assets held for sale Non-current assets, or disposal groups
comprising assets and liabilities, are classified as held for sale if it is highly probable that they will be recovered primarily
through sale rather than through continuing use. Such assets, or disposal groups, are h) Provisions A provision is recognized if, as
a result of a past event, the Company has a present legal or constructive obligation that can be estimated reliably, and it is
probable that an outflow of economic benefits will be required to settle the obligation. Constructive obligations are obligations
that derive from the Company’s actions where:
● by an established pattern of past practice, published policies or a sufficiently specific current statement, the Company has indicated to other parties that it will accept certain responsibilities; and,
● as a result, the Company has created a valid expectation on the part of those other parties that it will discharge those responsibilities. Provisions are reviewed at the end
of each reporting period and adjusted to reflect management’s current best estimate of the expenditure required to settle
the present obligation at the end of the reporting period. If it is no longer probable that an outflow of resources embodying economic
benefits will be required to settle the obligation, the provision is reversed. Provisions are reduced by actual
expenditures for which the provision was originally recognized. Provisions are determined by discounting the expected future cash
flows at a pre-tax rate that reflects the current market assessments of the time value of money and the risks specific to the liability.
The accretion of the discount is charged to profit or loss for the period. i) Convertible debentures The convertible debentures were determined
to be compound instruments, comprising liability and equity (common shares and warrants). As the debentures are convertible into
common shares, the liability and equity components are presented separately. The initial carrying amount of the equity component
of the convertible debentures is determined by using the Black-Scholes option pricing model to estimate the fair value the equity
component at the grant date. Using the residual method, the carrying amount of the financial liability component is the difference
between the principal amount and the initial carrying value of the equity component. The equity component, and any associated warrants
recognized on conversion of the convertible debenture are recorded in reserves on the statement of financial position. The debentures,
net of the equity components are accreted using the effective interest rate method over the term of the debentures, such that the
carrying amount of the financial liability will equal the principal balance at maturity. j) Share-based payments Certain employees and directors of
the Company receive a portion of their remuneration in the form of share options. The fair value of the share options, determined
at the date of the grant, is charged to profit or loss, with an offsetting credit to share-based payment reserve, over the vesting
period. If and when the share options are exercised, the applicable original amounts of share-based payment reserve are transferred
to issued capital. The fair value of a share-based payment
is determined at the date of the grant. The estimated fair value of share options is measured using the Black-Scholes option pricing
model. The Black-Scholes option pricing model requires the input of subjective assumptions, including the expected term of the
option and share price volatility. The expected term of options granted is determined based on historical data on the average hold
period before exercise, expiry or cancellation. Expected volatility is estimated with reference to the historical volatility of
the share price of the Company. These estimates involve inherent
uncertainties and the application of management’s judgement. The costs of share-based payments are recognized over the vesting
period of the option. The total amount recognized as an expense is adjusted to reflect the number of options expected to vest at
each reporting date. At each reporting date prior to vesting, the cumulative compensation expense representing the extent to which
the vesting period has passed and management’s best estimate of the share options that are ultimately expected to vest is
computed. The movement in cumulative expense is recognized in profit or loss with a corresponding entry to share-based payment
reserve. Share-based payments to non-employees
are measured at the fair value of the goods or services received or the fair value of the equity instruments issued if it is determined
that the fair value of the goods or services cannot be reliably measured and are recorded at the date the goods or services are
received. No expense is recognized for share
options that do not ultimately vest. Charges for share options that are forfeited before vesting are reversed from share-based
payment reserve and credited to profit or loss. For those share options that expire unexercised after vesting, the recorded value
remains in share-based payment reserve. k) Share purchase warrants Share purchase warrants are classified
as a derivative liability under the principles of IFRS 9 - Financial Instruments Financial Instruments: Presentation These types of share purchase warrants
are recognized at fair value using the Black-Scholes option pricing model or the listed trading price at the date of issue. Share
purchase warrants are initially recorded as a liability at fair value with any subsequent changes in fair value recognized in profit
or loss. Upon exercise of the share purchase
warrants with exercise prices in a currency other than the Company’s functional currency, the share purchase warrants are
revalued at the date of exercise and the total fair value of the exercised share purchase warrants is reallocated to equity. The
proceeds generated from the payment of the exercise price are also allocated to equity. l) Issued capital Common shares are classified as equity.
Incremental costs directly attributable to the issue of common shares and share options are recognized as a deduction from equity.
Share issue costs incurred in advance of share subscriptions are recorded as non-current deferred assets. Share issue costs related
to uncompleted share subscriptions are expensed in the period they are incurred. The Company records proceeds from
share issuances net of issue costs and any tax effects. Common shares issued for non-monetary consideration are recorded at their
fair market value based upon the trading price of the Company’s shares on the Canadian Securities Exchange on the date of
the agreement to issue the shares or the date of share issuance, whichever is more appropriate. The proceeds from the issue of units
is allocated between common shares and common share purchase warrants on a prorated basis on relative fair values as follows: the
fair value of common shares is based on the market close on the date the units are issued; and the fair value of the common share
purchase warrants is determined using the Black-Scholes pricing model. m) Financial Instruments Implementation In July 2014, the IASB issued the
final version of IFRS 9 to replace IAS 39, Financial Instruments: Recognition and Measurement. IFRS 9 provides a revised model
for recognition and measurement of financial instruments and a single, forward looking “expected loss” impairment model.
IFRS 9 also includes a substantially reformed approach to hedge accounting. The standard is effective for annual periods beginning
on or after January 1, 2018, with early adoption permitted. As a result of the adoption of IFRS
9, the Company has changed its accounting policy for financial instruments retrospectively, for financial instruments that were
recognized at the date of application, which was January 1, 2018. The change did not impact the carry value of any financial instruments
on this date. In implementing IFRS 9, the Company
updated the financial instruments classification within its accounting policy. The following table shows the original classification
under IAS 39 and the new classification under IFRS 9:
Financial assets and Original classification New classification
and liabilities under IAS 39 under IFRS 9
Cash Loans and receivables Financial assets at amortized cost
Trade receivables Loans and receivables Financial assets at amortized cost
Accounts payable Other financial liabilities Financial liabilities at amortized cost
Long-term debt Other financial liabilities Financial liabilities at amortized cost The Company recognizes financial
assets and liabilities on its consolidated statement of financial position when it becomes a party to the contract creating the
asset or liability. On initial recognition, all financial assets and liabilities are recorded by the Company at fair value, net
of attributable transaction costs, except for financial assets and liabilities classified as FVTPL for which transaction costs
are expensed in the period in which they are incurred. n) Financial assets Classification of financial assets Amortized cost: Financial assets that meet the following
conditions are measured subsequently at amortized cost:
● The financial asset is held within a business model whose objective is to hold financial assets in order to collect contractual cash flows, and
● The contractual terms of the financial asset give rise on specified dates to cash flows that are solely payments of principal and interest on the principal amount outstanding. The amortized cost of a financial
asset is the amount at which the financial asset is measured at initial recognition minus the principal repayments, plus the cumulative
amortization using effective interest method of any difference between that initial amount and the maturity amount, adjusted for
any loss allowance. Interest income is recognized using the effective interest method. The Company has classified cash and
trade receivables as amortized cost. Fair value through other comprehensive
income ("FVTOCI"): Financial assets that meet the following
conditions are measured at FVTOCI:
● The financial asset is held within a business model whose objective is achieved by both collecting contractual cash flows and selling financial assets, and,
● The contractual terms of the financial asset give rise on specified dates to cash flows that are solely payments of principal and interest on the principal amount outstanding. The Company does not currently hold
any financial instruments designated as FVTOCI. Equity instruments designated
as FVTOCI: On initial recognition, the Company
may make an irrevocable election (on an instrument-by-instrument basis) to designate investments in equity instruments that would
otherwise be measured at fair value through profit or loss to present subsequent changes in fair value in other comprehensive income.
Designation at FVTOCI is not permitted if the equity investment is held for trading or if it is contingent consideration recognized
by an acquirer in a business combination. Investments in equity instruments at FVTOCI are initially measured at fair value plus
transaction costs. Subsequently, they are measured at fair value with gains and losses arising from changes in fair value recognized
in other OCI. The cumulative gain or loss is not reclassified to profit or loss on disposal of the equity instrument, instead,
it is transferred to retained earnings. The Company does not currently hold
any equity instruments designated as FVTOCI. Financial assets measured subsequently
at fair value through profit or loss: By default, all other financial assets
are measured subsequently at FVTPL. The Company, at initial recognition,
may also irrevocably designate a financial asset as measured at FVTPL if doing so eliminates or significantly reduces a measurement
or recognition inconsistency that would otherwise arise from measuring assets or liabilities or recognizing the gains and losses
on them on different bases. Financial assets measured at FVTPL
are measured at fair value at the end of each reporting period, with any fair value gains or losses recognized in profit or loss
to the extent they are not part of a designated hedging relationship. The Company's financial assets at FVTPL include the assets
held for sale (note 8). o) Financial liabilities and equity Debt and equity instruments are classified
as either financial liabilities or as equity in accordance with the substance of the contractual arrangements and the definitions
of a financial liability and an equity instrument. An equity instrument is any contract
that evidences a residual interest in the assets of the Company after deducting all its liabilities. Equity instruments issued
by the Company are recognized at the proceeds received, net of direct issue costs. Repurchase of the Company’s own equity
instruments is recognized and deducted directly in equity. No gain or loss is recognized in profit or loss on the purchase, sale,
issue or cancellation of the Company’s own equity instruments. Classification of financial liabilities Financial liabilities that are not
contingent consideration of an acquirer in a business combination, held for trading or designated as at FVTPL, are measured at
amortized cost using effective interest method. p) Financial instruments designated as hedging instruments The Company does not currently apply
nor have a past practice of applying hedge accounting to financial instruments q) Impairment The Company recognizes a loss allowance
for expected credit losses on its financial assets. The amount of expected credit losses is updated at each reporting period to
reflect changes in credit risk since initial recognition of the respective financial instruments. r) Impairment of non-financial assets At each reporting date, the Company
reviews the carrying amounts of its non-financial assets to determine whether there are any indications of impairment. If any such
indication exists such as an increase in operating costs, a decrease in the number of patient visits or a change in foreign exchange
rate, the recoverable amount of the asset is estimated in order to determine the extent of the impairment, if any. In determining
the recoverable amount, the Company also considers the net carrying amount of the asset, the ongoing costs required to maintain
and operate the asset, and the use, value and condition of the asset. Where the asset does not generate
cash inflows that are independent with other assets, the Company estimates the recoverable amount of the cash-generating unit (“CGU”)
to which the asset belongs. A CGU is the smallest identifiable group of assets that generates cash inflows that are largely independent
of the cash inflows from other assets or group of assets. This generally results in the Company evaluating its non-financial assets
on a property by property basis. The recoverable amount is determined
as the higher of fair value less costs of disposal and the asset’s value in use. Fair value is determined with reference
to discounted estimated future cash flow analysis or to recent transactions involving dispositions of similar properties. In assessing
value in use, the estimated future cash flows are discounted to their present value. The pre-tax discount rate applied
to the estimated future cash flows measured on a value in use basis reflects current market assessments of the time value of money
and the risks specific to the asset for which the future cash flow estimates have not been adjusted. If the carrying amount of an asset
or CGU exceeds its recoverable amount, the carrying amount of the asset or CGU is reduced to its recoverable amount. An impairment
loss is recognized as a charge to profit or loss. Non-financial assets that have been impaired are tested for possible reversal
of the impairment whenever events or changes in circumstance indicate that the impairment may have reversed. Where an impairment subsequently
reverses, the carrying amount of the asset or CGU is increased to the revised estimate of its recoverable amount, but only so that
the increased carrying amount does not exceed the carrying amount that would have been determined (net of depletion and depreciation)
had no impairment loss been recognized for the asset or CGU in prior periods. A reversal of impairment is recognized as a gain
in profit or loss. s) Taxes i. Current tax expense Current tax is the expected tax payable
or receivable on the taxable earnings or loss for the period. Current tax for each taxable entity
in the Company is based on the local taxable income at the local statutory tax rate enacted or substantively enacted at the reporting
date, and includes adjustments to tax payable or recoverable in respect of previous periods. ii. Deferred tax expense Deferred tax is accounted for using
the balance sheet liability method, providing for the tax effect of temporary differences between the carrying amount of assets
and liabilities for financial reporting purposes and their respective tax bases. Deferred tax liabilities are recognized
for all taxable temporary differences except where the deferred tax liability arises from the initial recognition of goodwill,
or the initial recognition of an asset or liability in a transaction that is not a business combination and, at the time of the
transaction, affects neither the accounting earnings nor taxable earnings or loss. Deferred tax assets are recognized
for all deductible temporary differences, carry forwards of unused tax losses and tax credits, to the extent that it is probable
that taxable earnings will be available against which the deductible temporary differences, and the carry forward of unused tax
losses can be utilized, except where the deferred tax asset related to the deductible temporary difference arises from the initial
recognition of an asset or liability in a transaction that is not a business combination and, at the time of the transaction, affects
neither the accounting earnings nor taxable earnings or loss. The carrying amounts of deferred tax
assets are reviewed at each reporting date and are adjusted to the extent that it is no longer probable that sufficient taxable
earnings will be available to allow all or part of the asset to be utilized. To the extent that an asset not previously recognized
fulfills the criteria for recognition, a deferred tax asset is recorded. Deferred tax is measured on an undiscounted
basis using the tax rates that are expected to apply in the period when the liability is settled or the asset is realized, based
on tax rates and tax laws enacted or substantially enacted at the reporting date. Current and deferred tax relating to items recognized
directly in equity are recognized in equity and not in earnings or loss. t) Earnings (loss) per share Basic earnings (loss) per share (“EPS”)
is calculated by dividing the income (loss) and comprehensive income (loss) of the Company by the basic weighted average number
of common shares outstanding during the period. For purposes of calculating diluted
EPS, the proceeds from the potential exercise of dilutive share options and share purchase warrants with exercise prices that are
below the average market price of the underlying shares are assumed to be used in purchasing the Company’s common shares
at their average market price for the period. Share options and share purchase warrants are included in the calculation of diluted
EPS only to the extent that the market price of the common shares exceeds the exercise price of the share options or share purchase
warrants except where such conversion would be anti-dilutive. u) Revenue recognition Revenue is measured at the fair value
of the consideration received or receivable, and represents amounts receivable for services rendered, stated net of discounts.
The Company recognizes revenue when the amount of revenue can be reliably measured, when it is probable that future economic benefits
will flow to the Company, and when specific criteria have been met for each of the Company's activities, as described below. The
Company recognizes revenue from the rendering of patient services in the accounting period in which the physician’s services
are rendered. v) Related party transactions 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or common significant influence, related parties may be individuals or corporate entities. A transaction is considered to be a
related party transaction when there is a transfer of resources or obligations between related partie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14" customWidth="1" min="5" max="5"/>
  </cols>
  <sheetData>
    <row r="1">
      <c r="A1" s="1" t="inlineStr">
        <is>
          <t>NOTE 21: MANAGEMENT OF CAPITAL (Details) - USD ($)</t>
        </is>
      </c>
      <c r="B1" s="2" t="inlineStr">
        <is>
          <t>Dec. 31, 2018</t>
        </is>
      </c>
      <c r="C1" s="2" t="inlineStr">
        <is>
          <t>Dec. 31, 2017</t>
        </is>
      </c>
      <c r="D1" s="2" t="inlineStr">
        <is>
          <t>Dec. 31, 2016</t>
        </is>
      </c>
      <c r="E1" s="2" t="inlineStr">
        <is>
          <t>Dec. 31, 2015</t>
        </is>
      </c>
    </row>
    <row r="2">
      <c r="A2" s="3" t="inlineStr">
        <is>
          <t>Note 21 Management Of Capital</t>
        </is>
      </c>
    </row>
    <row r="3">
      <c r="A3" s="4" t="inlineStr">
        <is>
          <t>Equity</t>
        </is>
      </c>
      <c r="B3" s="6" t="n">
        <v>-2996220</v>
      </c>
      <c r="C3" s="6" t="n">
        <v>-4806862</v>
      </c>
      <c r="D3" s="6" t="n">
        <v>-1879185</v>
      </c>
      <c r="E3" s="6" t="n">
        <v>-877714</v>
      </c>
    </row>
    <row r="4">
      <c r="A4" s="4" t="inlineStr">
        <is>
          <t>Notes payable</t>
        </is>
      </c>
      <c r="B4" s="5" t="n">
        <v>760715</v>
      </c>
      <c r="C4" s="5" t="n">
        <v>404370</v>
      </c>
    </row>
    <row r="5">
      <c r="A5" s="4" t="inlineStr">
        <is>
          <t>Convertible debentures payable</t>
        </is>
      </c>
      <c r="B5" s="5" t="n">
        <v>274466</v>
      </c>
      <c r="C5" s="5" t="n">
        <v>1835225</v>
      </c>
      <c r="D5" s="5" t="n">
        <v>468329</v>
      </c>
      <c r="E5" s="6" t="n">
        <v>143341</v>
      </c>
    </row>
    <row r="6">
      <c r="A6" s="4" t="inlineStr">
        <is>
          <t>Secured loan payable</t>
        </is>
      </c>
      <c r="B6" s="5" t="n">
        <v>717460</v>
      </c>
      <c r="C6" s="5" t="n">
        <v>676849</v>
      </c>
      <c r="D6" s="6" t="n">
        <v>638537</v>
      </c>
    </row>
    <row r="7">
      <c r="A7" s="4" t="inlineStr">
        <is>
          <t>Bank indebtedness</t>
        </is>
      </c>
      <c r="B7" s="5" t="n">
        <v>0</v>
      </c>
      <c r="C7" s="5" t="n">
        <v>7148</v>
      </c>
    </row>
    <row r="8">
      <c r="A8" s="4" t="inlineStr">
        <is>
          <t>Gross</t>
        </is>
      </c>
      <c r="B8" s="5" t="n">
        <v>-1243579</v>
      </c>
      <c r="C8" s="5" t="n">
        <v>-1883270</v>
      </c>
    </row>
    <row r="9">
      <c r="A9" s="4" t="inlineStr">
        <is>
          <t>Less: cash</t>
        </is>
      </c>
      <c r="B9" s="5" t="n">
        <v>-157668</v>
      </c>
      <c r="C9" s="5" t="n">
        <v>0</v>
      </c>
    </row>
    <row r="10">
      <c r="A10" s="4" t="inlineStr">
        <is>
          <t>Net</t>
        </is>
      </c>
      <c r="B10" s="6" t="n">
        <v>-1401247</v>
      </c>
      <c r="C10" s="6" t="n">
        <v>-188327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s>
  <sheetData>
    <row r="1">
      <c r="A1" s="1" t="inlineStr">
        <is>
          <t>NOTE 22: COMMITMENTS AND CONTINGENCIES (Details) - USD ($)</t>
        </is>
      </c>
      <c r="B1" s="2" t="inlineStr">
        <is>
          <t>Dec. 31, 2018</t>
        </is>
      </c>
      <c r="C1" s="2" t="inlineStr">
        <is>
          <t>Dec. 31, 2017</t>
        </is>
      </c>
      <c r="D1" s="2" t="inlineStr">
        <is>
          <t>Dec. 31, 2016</t>
        </is>
      </c>
      <c r="E1" s="2" t="inlineStr">
        <is>
          <t>Dec. 31, 2015</t>
        </is>
      </c>
    </row>
    <row r="2">
      <c r="A2" s="3" t="inlineStr">
        <is>
          <t>Maturity analysis of financial liabilities</t>
        </is>
      </c>
    </row>
    <row r="3">
      <c r="A3" s="4" t="inlineStr">
        <is>
          <t>Accounts payables and accrued liabilities</t>
        </is>
      </c>
      <c r="B3" s="6" t="n">
        <v>1554892</v>
      </c>
      <c r="C3" s="6" t="n">
        <v>1449555</v>
      </c>
    </row>
    <row r="4">
      <c r="A4" s="4" t="inlineStr">
        <is>
          <t>Notes payable</t>
        </is>
      </c>
      <c r="B4" s="5" t="n">
        <v>760715</v>
      </c>
      <c r="C4" s="5" t="n">
        <v>404370</v>
      </c>
    </row>
    <row r="5">
      <c r="A5" s="4" t="inlineStr">
        <is>
          <t>Convertible debentures payable</t>
        </is>
      </c>
      <c r="B5" s="5" t="n">
        <v>274466</v>
      </c>
      <c r="C5" s="5" t="n">
        <v>1835225</v>
      </c>
      <c r="D5" s="6" t="n">
        <v>468329</v>
      </c>
      <c r="E5" s="6" t="n">
        <v>143341</v>
      </c>
    </row>
    <row r="6">
      <c r="A6" s="4" t="inlineStr">
        <is>
          <t>Secured loan payable</t>
        </is>
      </c>
      <c r="B6" s="5" t="n">
        <v>717460</v>
      </c>
      <c r="C6" s="6" t="n">
        <v>676849</v>
      </c>
      <c r="D6" s="6" t="n">
        <v>638537</v>
      </c>
    </row>
    <row r="7">
      <c r="A7" s="4" t="inlineStr">
        <is>
          <t>Total financial liabilities</t>
        </is>
      </c>
      <c r="B7" s="5" t="n">
        <v>3307533</v>
      </c>
    </row>
    <row r="8">
      <c r="A8" s="3" t="inlineStr">
        <is>
          <t>Commitments</t>
        </is>
      </c>
    </row>
    <row r="9">
      <c r="A9" s="4" t="inlineStr">
        <is>
          <t>Future operating commitments</t>
        </is>
      </c>
      <c r="B9" s="5" t="n">
        <v>180696</v>
      </c>
    </row>
    <row r="10">
      <c r="A10" s="4" t="inlineStr">
        <is>
          <t>Total financial liabilities and commitments</t>
        </is>
      </c>
      <c r="B10" s="5" t="n">
        <v>3488229</v>
      </c>
    </row>
    <row r="11">
      <c r="A11" s="4" t="inlineStr">
        <is>
          <t>Within 1 Year</t>
        </is>
      </c>
    </row>
    <row r="12">
      <c r="A12" s="3" t="inlineStr">
        <is>
          <t>Maturity analysis of financial liabilities</t>
        </is>
      </c>
    </row>
    <row r="13">
      <c r="A13" s="4" t="inlineStr">
        <is>
          <t>Accounts payables and accrued liabilities</t>
        </is>
      </c>
      <c r="B13" s="5" t="n">
        <v>1554892</v>
      </c>
    </row>
    <row r="14">
      <c r="A14" s="4" t="inlineStr">
        <is>
          <t>Notes payable</t>
        </is>
      </c>
      <c r="B14" s="5" t="n">
        <v>610444</v>
      </c>
    </row>
    <row r="15">
      <c r="A15" s="4" t="inlineStr">
        <is>
          <t>Convertible debentures payable</t>
        </is>
      </c>
      <c r="B15" s="5" t="n">
        <v>274466</v>
      </c>
    </row>
    <row r="16">
      <c r="A16" s="4" t="inlineStr">
        <is>
          <t>Secured loan payable</t>
        </is>
      </c>
      <c r="B16" s="5" t="n">
        <v>717460</v>
      </c>
    </row>
    <row r="17">
      <c r="A17" s="4" t="inlineStr">
        <is>
          <t>Total financial liabilities</t>
        </is>
      </c>
      <c r="B17" s="5" t="n">
        <v>3157262</v>
      </c>
    </row>
    <row r="18">
      <c r="A18" s="3" t="inlineStr">
        <is>
          <t>Commitments</t>
        </is>
      </c>
    </row>
    <row r="19">
      <c r="A19" s="4" t="inlineStr">
        <is>
          <t>Future operating commitments</t>
        </is>
      </c>
      <c r="B19" s="5" t="n">
        <v>146036</v>
      </c>
    </row>
    <row r="20">
      <c r="A20" s="4" t="inlineStr">
        <is>
          <t>Total financial liabilities and commitments</t>
        </is>
      </c>
      <c r="B20" s="5" t="n">
        <v>3303298</v>
      </c>
    </row>
    <row r="21">
      <c r="A21" s="4" t="inlineStr">
        <is>
          <t>2 - 5 Years</t>
        </is>
      </c>
    </row>
    <row r="22">
      <c r="A22" s="3" t="inlineStr">
        <is>
          <t>Maturity analysis of financial liabilities</t>
        </is>
      </c>
    </row>
    <row r="23">
      <c r="A23" s="4" t="inlineStr">
        <is>
          <t>Accounts payables and accrued liabilities</t>
        </is>
      </c>
      <c r="B23" s="5" t="n">
        <v>0</v>
      </c>
    </row>
    <row r="24">
      <c r="A24" s="4" t="inlineStr">
        <is>
          <t>Notes payable</t>
        </is>
      </c>
      <c r="B24" s="5" t="n">
        <v>150271</v>
      </c>
    </row>
    <row r="25">
      <c r="A25" s="4" t="inlineStr">
        <is>
          <t>Convertible debentures payable</t>
        </is>
      </c>
      <c r="B25" s="5" t="n">
        <v>0</v>
      </c>
    </row>
    <row r="26">
      <c r="A26" s="4" t="inlineStr">
        <is>
          <t>Secured loan payable</t>
        </is>
      </c>
      <c r="B26" s="5" t="n">
        <v>0</v>
      </c>
    </row>
    <row r="27">
      <c r="A27" s="4" t="inlineStr">
        <is>
          <t>Total financial liabilities</t>
        </is>
      </c>
      <c r="B27" s="5" t="n">
        <v>150271</v>
      </c>
    </row>
    <row r="28">
      <c r="A28" s="3" t="inlineStr">
        <is>
          <t>Commitments</t>
        </is>
      </c>
    </row>
    <row r="29">
      <c r="A29" s="4" t="inlineStr">
        <is>
          <t>Future operating commitments</t>
        </is>
      </c>
      <c r="B29" s="5" t="n">
        <v>34660</v>
      </c>
    </row>
    <row r="30">
      <c r="A30" s="4" t="inlineStr">
        <is>
          <t>Total financial liabilities and commitments</t>
        </is>
      </c>
      <c r="B30" s="5" t="n">
        <v>184931</v>
      </c>
    </row>
    <row r="31">
      <c r="A31" s="4" t="inlineStr">
        <is>
          <t>Greater Than 5 Years</t>
        </is>
      </c>
    </row>
    <row r="32">
      <c r="A32" s="3" t="inlineStr">
        <is>
          <t>Maturity analysis of financial liabilities</t>
        </is>
      </c>
    </row>
    <row r="33">
      <c r="A33" s="4" t="inlineStr">
        <is>
          <t>Accounts payables and accrued liabilities</t>
        </is>
      </c>
      <c r="B33" s="5" t="n">
        <v>0</v>
      </c>
    </row>
    <row r="34">
      <c r="A34" s="4" t="inlineStr">
        <is>
          <t>Notes payable</t>
        </is>
      </c>
      <c r="B34" s="5" t="n">
        <v>0</v>
      </c>
    </row>
    <row r="35">
      <c r="A35" s="4" t="inlineStr">
        <is>
          <t>Convertible debentures payable</t>
        </is>
      </c>
      <c r="B35" s="5" t="n">
        <v>0</v>
      </c>
    </row>
    <row r="36">
      <c r="A36" s="4" t="inlineStr">
        <is>
          <t>Secured loan payable</t>
        </is>
      </c>
      <c r="B36" s="5" t="n">
        <v>0</v>
      </c>
    </row>
    <row r="37">
      <c r="A37" s="4" t="inlineStr">
        <is>
          <t>Total financial liabilities</t>
        </is>
      </c>
      <c r="B37" s="5" t="n">
        <v>0</v>
      </c>
    </row>
    <row r="38">
      <c r="A38" s="3" t="inlineStr">
        <is>
          <t>Commitments</t>
        </is>
      </c>
    </row>
    <row r="39">
      <c r="A39" s="4" t="inlineStr">
        <is>
          <t>Future operating commitments</t>
        </is>
      </c>
      <c r="B39" s="5" t="n">
        <v>0</v>
      </c>
    </row>
    <row r="40">
      <c r="A40" s="4" t="inlineStr">
        <is>
          <t>Total financial liabilities and commitments</t>
        </is>
      </c>
      <c r="B40" s="6" t="n">
        <v>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4: RECENT ACCOUNTING PRONOUNCEMENTS</t>
        </is>
      </c>
      <c r="B1" s="2" t="inlineStr">
        <is>
          <t>12 Months Ended</t>
        </is>
      </c>
    </row>
    <row r="2">
      <c r="B2" s="2" t="inlineStr">
        <is>
          <t>Dec. 31, 2018</t>
        </is>
      </c>
    </row>
    <row r="3">
      <c r="A3" s="3" t="inlineStr">
        <is>
          <t>Note 4 Recent Accounting Pronouncements</t>
        </is>
      </c>
    </row>
    <row r="4">
      <c r="A4" s="4" t="inlineStr">
        <is>
          <t>RECENT ACCOUNTING PRONOUNCEMENTS</t>
        </is>
      </c>
      <c r="B4" s="4" t="inlineStr">
        <is>
          <t xml:space="preserve">Certain pronouncements were issued
by the International Accounting Standards Board (“IASB”) or the IFRS Interpretations Committee (“IFRIC”)
that are mandatory for accounting periods after December 31, 2018. Pronouncements that are not applicable to the Company have been
excluded from this note. The following pronouncements have
been issued but are not yet effective: i. In January 2016, the IASB published
a new accounting standard, IFRS 16 - Leases Leases Upon the adoption of IFRS 16, the
Company expects to record a material balance of right of use assets and associated lease liabilities related to leases with a
term of 12 months or more previously classified as operating leases on the consolidated statements of financial position at January
1, 2019. Due to the recognition of additional lease assets and liabilities, a higher amount of depreciation expense and interest
expense on lease assets and liabilities, respectively, will be recorded under IFRS 16 compared to the current standard. Additionally,
a corresponding reduction in production costs is expected. Lastly, the Company expects a positive impact on operating cash flows
with a corresponding increase in financing cash outflows under IFRS 16. The Company has not quantified these impacts. The Company
is currently evaluating the impact of applying IFR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6T16:31:47Z</dcterms:created>
  <dcterms:modified xmlns:dcterms="http://purl.org/dc/terms/" xmlns:xsi="http://www.w3.org/2001/XMLSchema-instance" xsi:type="dcterms:W3CDTF">2021-02-26T16:31:47Z</dcterms:modified>
</cp:coreProperties>
</file>